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ITIAL PUBLIC OFFERING" sheetId="10" state="visible" r:id="rId10"/>
    <sheet xmlns:r="http://schemas.openxmlformats.org/officeDocument/2006/relationships" name="REVENUE FROM CONTRACTS WITH CUS" sheetId="11" state="visible" r:id="rId11"/>
    <sheet xmlns:r="http://schemas.openxmlformats.org/officeDocument/2006/relationships" name="OIL AND NATURAL GAS PROPERTI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OIL AND NATURAL GAS PROPERTIES " sheetId="22" state="visible" r:id="rId22"/>
    <sheet xmlns:r="http://schemas.openxmlformats.org/officeDocument/2006/relationships" name="INCOME TAXES (Tables)"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NATURE OF THE ORGANIZATION AN_2" sheetId="26" state="visible" r:id="rId26"/>
    <sheet xmlns:r="http://schemas.openxmlformats.org/officeDocument/2006/relationships" name="SCHEDULE OF COMPONENTS OF CHANG" sheetId="27" state="visible" r:id="rId27"/>
    <sheet xmlns:r="http://schemas.openxmlformats.org/officeDocument/2006/relationships" name="SCHEDULE OF WEIGHTED AVERAGE CO" sheetId="28" state="visible" r:id="rId28"/>
    <sheet xmlns:r="http://schemas.openxmlformats.org/officeDocument/2006/relationships" name="SCHEDULE OF WEIGHTED AVERAGE _2" sheetId="29" state="visible" r:id="rId29"/>
    <sheet xmlns:r="http://schemas.openxmlformats.org/officeDocument/2006/relationships" name="SUMMARY OF SIGNIFICANT ACCOUN_4" sheetId="30" state="visible" r:id="rId30"/>
    <sheet xmlns:r="http://schemas.openxmlformats.org/officeDocument/2006/relationships" name="GOING CONCERN AND MANAGEMENT__2" sheetId="31" state="visible" r:id="rId31"/>
    <sheet xmlns:r="http://schemas.openxmlformats.org/officeDocument/2006/relationships" name="INITIAL PUBLIC OFFERING (Detail" sheetId="32" state="visible" r:id="rId32"/>
    <sheet xmlns:r="http://schemas.openxmlformats.org/officeDocument/2006/relationships" name="SCHEDULE OF DISAGGREGATES REVEN" sheetId="33" state="visible" r:id="rId33"/>
    <sheet xmlns:r="http://schemas.openxmlformats.org/officeDocument/2006/relationships" name="REVENUE FROM CONTRACTS WITH C_3" sheetId="34" state="visible" r:id="rId34"/>
    <sheet xmlns:r="http://schemas.openxmlformats.org/officeDocument/2006/relationships" name="SCHEDULE OF OIL AND NATURAL GAS" sheetId="35" state="visible" r:id="rId35"/>
    <sheet xmlns:r="http://schemas.openxmlformats.org/officeDocument/2006/relationships" name="OIL AND NATURAL GAS PROPERTIE_2"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CHEDULE OF DEFERRED TAX ASSETS" sheetId="39" state="visible" r:id="rId39"/>
    <sheet xmlns:r="http://schemas.openxmlformats.org/officeDocument/2006/relationships" name="SCHEDULE OF EFFECTIVE FEDERAL I" sheetId="40" state="visible" r:id="rId40"/>
    <sheet xmlns:r="http://schemas.openxmlformats.org/officeDocument/2006/relationships" name="INCOME TAXES (Details Narrative" sheetId="41" state="visible" r:id="rId41"/>
    <sheet xmlns:r="http://schemas.openxmlformats.org/officeDocument/2006/relationships" name="SCHEDULE OF NOTES PAYABLE (Deta" sheetId="42" state="visible" r:id="rId42"/>
    <sheet xmlns:r="http://schemas.openxmlformats.org/officeDocument/2006/relationships" name="NOTES PAYABLE (Details Narrativ" sheetId="43" state="visible" r:id="rId43"/>
    <sheet xmlns:r="http://schemas.openxmlformats.org/officeDocument/2006/relationships" name="SCHEDULE OF WARRANT ACTIVITY (D" sheetId="44" state="visible" r:id="rId44"/>
    <sheet xmlns:r="http://schemas.openxmlformats.org/officeDocument/2006/relationships" name="SCHEDULE OF OUTSTANDING AND EXE" sheetId="45" state="visible" r:id="rId45"/>
    <sheet xmlns:r="http://schemas.openxmlformats.org/officeDocument/2006/relationships" name="SCHEDULE OF STOCK OPTION ACTIVI" sheetId="46" state="visible" r:id="rId46"/>
    <sheet xmlns:r="http://schemas.openxmlformats.org/officeDocument/2006/relationships" name="SCHEDULE OF OUTSTANDING AND E_2" sheetId="47" state="visible" r:id="rId47"/>
    <sheet xmlns:r="http://schemas.openxmlformats.org/officeDocument/2006/relationships" name="SCHEDULE OF ASSUMPTIONS USED IN" sheetId="48" state="visible" r:id="rId48"/>
    <sheet xmlns:r="http://schemas.openxmlformats.org/officeDocument/2006/relationships" name="STOCKHOLDERS_ EQUITY (Details N"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12 Months Ended</t>
        </is>
      </c>
    </row>
    <row r="2">
      <c r="B2" s="2" t="inlineStr">
        <is>
          <t>Oct.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Trio
Petroleum Corp.</t>
        </is>
      </c>
    </row>
    <row r="8">
      <c r="A8" s="4" t="inlineStr">
        <is>
          <t>Entity Central Index Key</t>
        </is>
      </c>
      <c r="B8" s="4" t="inlineStr">
        <is>
          <t>0001898766</t>
        </is>
      </c>
    </row>
    <row r="9">
      <c r="A9" s="4" t="inlineStr">
        <is>
          <t>Entity Tax Identification Number</t>
        </is>
      </c>
      <c r="B9" s="4" t="inlineStr">
        <is>
          <t>87-1968201</t>
        </is>
      </c>
    </row>
    <row r="10">
      <c r="A10" s="4" t="inlineStr">
        <is>
          <t>Entity Incorporation, State or Country Code</t>
        </is>
      </c>
      <c r="B10" s="4" t="inlineStr">
        <is>
          <t>DE</t>
        </is>
      </c>
    </row>
    <row r="11">
      <c r="A11" s="4" t="inlineStr">
        <is>
          <t>Entity Address, Address Line One</t>
        </is>
      </c>
      <c r="B11" s="4" t="inlineStr">
        <is>
          <t>5401
Business Park South,</t>
        </is>
      </c>
    </row>
    <row r="12">
      <c r="A12" s="4" t="inlineStr">
        <is>
          <t>Entity Address, Address Line Two</t>
        </is>
      </c>
      <c r="B12" s="4" t="inlineStr">
        <is>
          <t>Suite 115</t>
        </is>
      </c>
    </row>
    <row r="13">
      <c r="A13" s="4" t="inlineStr">
        <is>
          <t>Entity Address, City or Town</t>
        </is>
      </c>
      <c r="B13" s="4" t="inlineStr">
        <is>
          <t>Bakersfield</t>
        </is>
      </c>
    </row>
    <row r="14">
      <c r="A14" s="4" t="inlineStr">
        <is>
          <t>Entity Address, State or Province</t>
        </is>
      </c>
      <c r="B14" s="4" t="inlineStr">
        <is>
          <t>CA</t>
        </is>
      </c>
    </row>
    <row r="15">
      <c r="A15" s="4" t="inlineStr">
        <is>
          <t>Entity Address, Postal Zip Code</t>
        </is>
      </c>
      <c r="B15" s="4" t="inlineStr">
        <is>
          <t>93309</t>
        </is>
      </c>
    </row>
    <row r="16">
      <c r="A16" s="4" t="inlineStr">
        <is>
          <t>City Area Code</t>
        </is>
      </c>
      <c r="B16" s="4" t="inlineStr">
        <is>
          <t>(661)</t>
        </is>
      </c>
    </row>
    <row r="17">
      <c r="A17" s="4" t="inlineStr">
        <is>
          <t>Local Phone Number</t>
        </is>
      </c>
      <c r="B17" s="4" t="inlineStr">
        <is>
          <t>324-391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5401
Business Park South</t>
        </is>
      </c>
    </row>
    <row r="25">
      <c r="A25" s="4" t="inlineStr">
        <is>
          <t>Entity Address, Address Line Two</t>
        </is>
      </c>
      <c r="B25" s="4" t="inlineStr">
        <is>
          <t>Suite</t>
        </is>
      </c>
    </row>
    <row r="26">
      <c r="A26" s="4" t="inlineStr">
        <is>
          <t>Entity Address, City or Town</t>
        </is>
      </c>
      <c r="B26" s="4" t="inlineStr">
        <is>
          <t>Bakersfield</t>
        </is>
      </c>
    </row>
    <row r="27">
      <c r="A27" s="4" t="inlineStr">
        <is>
          <t>Entity Address, State or Province</t>
        </is>
      </c>
      <c r="B27" s="4" t="inlineStr">
        <is>
          <t>CA</t>
        </is>
      </c>
    </row>
    <row r="28">
      <c r="A28" s="4" t="inlineStr">
        <is>
          <t>Entity Address, Postal Zip Code</t>
        </is>
      </c>
      <c r="B28" s="4" t="inlineStr">
        <is>
          <t>93309</t>
        </is>
      </c>
    </row>
    <row r="29">
      <c r="A29" s="4" t="inlineStr">
        <is>
          <t>City Area Code</t>
        </is>
      </c>
      <c r="B29" s="4" t="inlineStr">
        <is>
          <t>(661)</t>
        </is>
      </c>
    </row>
    <row r="30">
      <c r="A30" s="4" t="inlineStr">
        <is>
          <t>Local Phone Number</t>
        </is>
      </c>
      <c r="B30" s="4" t="inlineStr">
        <is>
          <t>324-3911</t>
        </is>
      </c>
    </row>
    <row r="31">
      <c r="A31" s="4" t="inlineStr">
        <is>
          <t>Contact Personnel Name</t>
        </is>
      </c>
      <c r="B31" s="4" t="inlineStr">
        <is>
          <t>Robin 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Oct. 31, 2024</t>
        </is>
      </c>
    </row>
    <row r="3">
      <c r="A3" s="3" t="inlineStr">
        <is>
          <t>Initial Public Offering</t>
        </is>
      </c>
      <c r="B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60.00 6,000,000 4,940,000 5,000 66.00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Oct. 31, 2024</t>
        </is>
      </c>
    </row>
    <row r="3">
      <c r="A3" s="3" t="inlineStr">
        <is>
          <t>Revenue from Contract with Customer [Abstract]</t>
        </is>
      </c>
      <c r="B3" s="4" t="inlineStr">
        <is>
          <t xml:space="preserve"> </t>
        </is>
      </c>
    </row>
    <row r="4">
      <c r="A4" s="4" t="inlineStr">
        <is>
          <t>REVENUE FROM CONTRACTS WITH CUSTOMERS</t>
        </is>
      </c>
      <c r="B4" s="4" t="inlineStr">
        <is>
          <t xml:space="preserve">NOTE
5 – REVENUE FROM CONTRACTS WITH CUSTOMERS Disaggregation
of Revenue from Contracts with Customers The
following table disaggregates revenue by significant product type for the periods below: SCHEDULE
OF DISAGGREGATES REVENUE
As
of October 31, As
of October 31,
2024 2023
Oil
sales $ 213,204 $ -
Total
revenues from customers $ 213,204 $ - There
were no no Significant
concentrations of credit risk For
the year ended October 31, 2024 ( no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t>
        </is>
      </c>
      <c r="B1" s="2" t="inlineStr">
        <is>
          <t>12 Months Ended</t>
        </is>
      </c>
    </row>
    <row r="2">
      <c r="B2" s="2" t="inlineStr">
        <is>
          <t>Oct. 31, 2024</t>
        </is>
      </c>
    </row>
    <row r="3">
      <c r="A3" s="3" t="inlineStr">
        <is>
          <t>Property, Plant and Equipment [Abstract]</t>
        </is>
      </c>
      <c r="B3" s="4" t="inlineStr">
        <is>
          <t xml:space="preserve"> </t>
        </is>
      </c>
    </row>
    <row r="4">
      <c r="A4" s="4" t="inlineStr">
        <is>
          <t>OIL AND NATURAL GAS PROPERTIES</t>
        </is>
      </c>
      <c r="B4" s="4" t="inlineStr">
        <is>
          <t xml:space="preserve">NOTE
6 – OIL AND NATURAL GAS PROPERTIES The
following tables summarize the Company’s oil and gas activities. SCHEDULE OF OIL AND NATURAL GAS PROPERTIES
As
of October 31, As
of October 31,
2024 2023
Oil
and gas properties – not subject to amortization $ 11,119,119 $ 9,947,742
Accumulated
impairment — —
Oil
and gas properties – not subject to amortization, net $ 11,119,119 $ 9,947,742 During
the years ended October 31, 2024 and 2023, the Company incurred aggregated exploration costs of $ 177,416 251,743 1.2 4.1 Leases South
Salinas Project As
of October 31, 2024, the Company holds interests in various leases related to the unproved properties of the South Salinas Project (see
Note 8);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McCool
Ranch Oil Field In
October 2023, the Company entered into the McCool Ranch Purchase Agreement with Trio LLC for purchase of a 21.918315 100,000 400,000 284,000 116,000 The
Company holds interests in various leases related to the unproved properties of the McCool Ranch Oil Field; these leases occur in two
parcels, “Parcel 1” and “Parcel 2”. Parcel 1 comprises ten leases and approximately 480 320 800 Optioned
Assets – Old Man Prospect In
October 2023, the Company and Lantos Energy entered into an option agreement, whereby the Company has the option to pay two initial payments
of $ 12,500 175,000 200,000 the effective date for exclusive
rights to the option to purchase 80% of the 100% Before Project Payout Working Interest 25,000 175,000 Optioned
Assets – Asphalt Ridge Leasehold Acquisition &amp; Development Option Agreement On
November 10, 2023, the Company entered into the ARLO Agreement with HSO for a term of nine months which gives the Company the exclusive
right to acquire up to a 20 960 2,000,000 500,000 On
December 29, 2023, the Company entered into an amendment to the ARLO Agreement, whereby the Company funded $ 200,000 500,000 2 225,000 2.25 Per
the most recent amendment to the ARLO Agreement signed in September 2024, the Company has until December 10, 2024 to pay HSO an additional
$ 1,775,000 17.75 960 1,775,000 17.75 17.75 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South
Salinas Project – Related Party Upon
its formation, the Company acquired from Trio LLC a majority working interest in the South Salinas Project and engaged the services of
certain members of Trio LLC to manage the Company’s assets (see Note 1 and Note 6). Trio LLC operates the South Salinas Project
on behalf of the Company, and as operator, conducts and has full control of the operations within the constraints of the Joint Operating
Agreement, and acts in the capacity of an independent contractor. Trio LLC currently holds a 3.8 85.775 128,200 21,651 McCool
Ranch Oil Field Asset Purchase – Related Party On
October 16, 2023, the Company entered into the McCool Ranch Purchase Agreement with Trio LLC for purchase of a 21.918315 100,000 400,000 284,000 116,000 Restricted
Stock Units (“RSUs”) issued to Directors Pursuant
to the 2022 Equity Incentive Plan (“the Plan”), on September 2, 2023, the Company issued an aggregate 21,250 0.0001 12.80 273,275 On
June 19, 2024, the Company agreed to award 50,000 22,750 22,500 6.00 134,550 25 27,500 3.32 91,300 30,651 0 195,199 On
October 21, 2024, the Company agreed to award 12,500 100 3.13 39,125 37,500 100 3.13 117,375 14,908 0 141,592 Restricted
Shares issued to Executives and Employees In
February 2022, the Company entered into employment agreements with Frank Ingriselli (former Chief Executive Officer) and Greg Overholtzer
(Chief Financial Officer or “CFO”) which, among other things, provided for the grant of restricted shares in the amounts
of 50,000 5,000 25 5.88 55,000 323,400 155,498 161,700 In
May 2023, the Company entered into six employee agreements which, among other things, provided for the grant of an aggregate of 35,000 25 43.00 1,505,000 753,188 440,219 311,593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a grant of 50,000 5.40 271,000 25 125,000 125,000 50,000 267,659 3,341 On
the same date as Mr. Peterson’s resignation as the Company’s Chief Executive Officer on July 11, 2024, the Company and Mr.
Peterson entered into a three-month consulting agreement, which includes a monthly cash fee of $ 10,000 50,000 3.32 166,000 97,967 0 68,033 On
July 11, 2024, the Company entered into an employment agreement with Mr. Robin Ross, pursuant to which Mr. Ross will serve as Chief Executive
Officer of the Company, replacing Mr. Peterson. Pursuant to the Ross Employment Agreement, Mr. Ross will be paid an annual base salary
of $ 300,000 100 100,000 25 3.32 332,000 21,890 0 310,110 On
October 21, 2024, the Company agreed to award 10,000 100 3.13 31,300 1,720 0 29,580 Note
Payable – Related Party On
March 26, 2024, the Company borrowed $ 125,000 125,000 10 1,000,000 50,000 On
September 26, 2024 and October 28, 2024, the Company entered into the first and second amendments, respectively, to the Peterson Note;
each amendment extended the maturity dates to October 28, 2024 and November 30, 2024, respectively, and added a $ 5,000 1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The
Company holds interests in various leases related to the unproved properties of the South Salinas Project (see Note 6); two of the leases
are held with the same lessor. The first lease, which covers 8,417 252,512 The
second lease covers 160 30 The
Company holds interests in various leases related to the unproved properties of the McCool Ranch Oil Field. These leases occur in two
parcels, “Parcel 1” and “Parcel 2”. Parcel 1 comprises ten leases and approximately 480 320 800 During
February and March of 2023, the Company entered into additional leases related to the unproved properties of the South Salinas Project
with two groups of lessors. The first group of leases covers 360 20 25 307.75 20 30 On
November 10, 2023, the Company entered into the ARLO Agreement with HSO for a term of nine months which allows the Company the exclusive
right to acquire up to a 20 960 2,000,000 500,000 On
December 29, 2023, the Company entered into an amendment to the ARLO Agreement, whereby the Company funded $ 200,000 500,000 2 225,000 2.25 Per
the most recent amendment to the ARLO Agreement signed in September 2024, the Company has until December 10, 2024 to pay HSO an additional
$ 1,775,000 17.75 960 1,775,000 17.75 17.75 960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223,170 156,154 Agreements
with Advisors On
July 28, 2022, the Company entered into a placement agent agreement with the Placement Agent with Spartan Capital Securities, LLC (“Spartan”),
whereby Spartan agreed to serve as the exclusive agent, advisor or underwriter in any offering of securities of the Company for a one-year
term. The agreement provided for a $ 25,000 the Company’s initial
public offering (“IPO”), a cash fee of 7.5%, warrants to purchase a number of common shares equal to 5% of the aggregate
number of common shares placed in the IPO and reimbursement of other expenses. 5,000 five-year 66.00 On
October 4, 2023 and December 29, 2023, the Company entered into additional placement agent agreements with Spartan, whereby Spartan would
serve as the exclusive placement agent in connection with the closing of private placements. The agreements provided the agent with i)
a cash fee 7.5% of the aggregate proceeds raised in the sale and ii) warrants to purchase a number of common shares equal to 5% of the
number of common shares initially issuable upon conversion of each note tranche; warrants to purchase 4,167 2,750 26.40 11.00 Compliance
with NYSE American On
February 26, 2024, the Company received written notice from the NYSE American LLC (“NYSE American”) indicating that the Company
is not in compliance with the continued listing standard set forth in Section 1003(f)(v) of the NYSE American Company Guide (“Section
1003(f)(v)”) because the shares of the Company’s common stock, par value $ 0.0001 Pursuant
to Section 1003(f)(v), the NYSE American staff (the “Staff”) determined that the Company’s continued listing is predicated
on effecting a reverse stock split of its Common Stock or demonstrating sustained price improvement within a reasonable period of time,
which the Staff determined to be no later than August 26, 2024. On
May 1, 2024, the NYSE American notified the Company that it had regained compliance with the NYSE American listing requirements with
respect to Section 1003(f)(v) of the NYSE American Company Guide due to its shares of common stock demonstrating sustained price improv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NOTE
9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re summarized below. SCHEDULE OF DEFERRED TAX ASSETS
As
of October 31, As
of October 31,
2024 2023
Deferred
tax assets:
Net
operating loss carry forwards $ 1,699,000 $ 1,095,000
Total
deferred tax asset 1,699,000 1,095,000
Valuation
allowance (1,699,000 ) (1,095,000 )
Deferred
tax asset, net $ - $ - As
of October 31, 2024 and 2023, the Company had approximately $ 1,699,000 1,095,000 The
Company recorded a valuation allowance in the full amount of its net deferred tax assets since realization of such tax benefits has been
determined by the Company’s management to be less likely than not. The valuation allowance increased $ 604,000 298,000 A
reconciliation of the statutory federal income tax benefit to actual tax benefit is as follows: SCHEDULE OF EFFECTIVE FEDERAL INCOME TAX RATE RECONCILIATION
As
of October 31, As
of October 31,
2024 2023
Federal
statutory blended income tax rates (21 )% (21 )%
State
statutory income tax rate, net of federal benefit - % - %
Change
in valuation allowance 21 % 21 %
Effective
tax rate - % - % As
of the date of this filing, the Company has not filed its 2024 federal and state corporate income tax returns. The Company expects to
file these documents as soon as practicable. The
Company has evaluated its income tax positions and has determined that it does not have any uncertain tax positions. The Company will
recognize interest and penalties related to any uncertain tax positions through its income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4</t>
        </is>
      </c>
    </row>
    <row r="3">
      <c r="A3" s="3" t="inlineStr">
        <is>
          <t>Debt Disclosure [Abstract]</t>
        </is>
      </c>
      <c r="B3" s="4" t="inlineStr">
        <is>
          <t xml:space="preserve"> </t>
        </is>
      </c>
    </row>
    <row r="4">
      <c r="A4" s="4" t="inlineStr">
        <is>
          <t>NOTES PAYABLE</t>
        </is>
      </c>
      <c r="B4" s="4" t="inlineStr">
        <is>
          <t xml:space="preserve">NOTE
10 – NOTES PAYABLE Notes
payable as of October 31, 2024 and 2023 consisted of the following: SCHEDULE OF NOTES PAYABLE
As
of As
of
October
31, 2024 October
31, 2023
Convertible
note, net of discounts $ - $ 1,217,597
Promissory
notes, net of discounts 742,852 -
Note
payable – related party 135,000 -
Total
Notes payable $ 877,852 $ 1,217,597 Convertible
note, net of discount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i) a senior secured convertible promissory note
in the aggregate principal amount of $ 2,000,000 43,336 24.00 24.00 7.00 Upon
the initial funding on October 4, 2023, the Company recorded gross proceeds of approximately $ 2.0 7 140,000 350,320 1.5 43,336 332,630 11.00 24.00 5 137.10 zero 4.72 On
December 18, 2023, December 29, 2023 and January 12, 2024, the Company made principal payments towards the first tranche in the amounts
of $ 125,000 125,000 125,000 103 128,750 128,750 128,750 18,393 18,393 18,393 6.80 6.20 5.80 125,072 114,036 105,575 36,698 35,837 49,935 36,770 24,873 30,510 On
December 29, 2023, the Company entered into an amendment to the Second Tranche Note of the October 2023 SPA, which reduced the conversion
price of note and exercise price of warrant from $ 24.00 10.00 To
assess for the change in relative fair value, the Company performed a Black Scholes Option Model calculation to quantify the fair value
of the common warrants under their original terms as of the modification date using the following assumptions: a share price of $ 6.20 24.00 5.0 137.1 0 3.84 6.20 10.00 5.0 137.1 0 3.84 0.1 On
January 2, 2024, the second tranche of the October 2023 SPA was funded, and the Company recorded gross proceeds of approximately $ 550,000 7 38,500 90,978 421,000 22,279 98,708 6.40 10.00 5 137.10 zero 3.93 On
February 1, 2024, February 16, 2024, March 22, 2024 and April 2, 2024, the Company made principal payments towards the first tranche
in the amounts of $ 625,000 125,000 125,000 750,000 103 643,750 128,750 128,750 772,500 91,965 42,917 42,917 257,500 4.80 2.60 2.00 3.40 441,428 113,300 84,117 881,165 32,247 119,796 17,576 4.80 12.60 574,779 221,449 391,447 20,547 180,566 131,165 On
February 5, 2024, the Company entered into the first amendment to the First Tranche Note of the October 2023 SPA; such amendment provides
for i) a reduction of the floor price of the conversion price from $ 7.00 3.00 On
February 2, 2024 and February 5, 2024, the Company made principal payments towards the second tranche in the amounts of $ 275,000 275,000 103 283,250 283,250 94,417 94,417 3.40 3.60 323,094 339,334 48,094 64,334 As
of April 2024, both tranches of the October 2023 SPA were fully repaid, and as of October 31, 2024 and 2023, the balance of the convertible
notes, net of discounts, was $ 0 1,217,597 1,063,372 40,547 March
2024 Debt Financing The
Company executed a Securities Purchase Agreement, dated March 27, 2024 (the “SPA”) with an institutional investor (the “March
2024 Investor”), which March 2024 Investor signed and funded on April 5, 2024, and pursuant to which the Company raised gross proceeds
of $ 184,500 164,500 In
connection with the March 2024 Debt Financing, the Company issued an unsecured promissory note to the March 2024 Investor, dated March
27, 2024, in the principal amount of $ 211,500 27,000 13 12 118,440 29,610 29,610 29,610 29,610 3 25,380 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 1.42340 On
September 30, 2024 and October 30, 2024, the Company made cash payments in the amounts of $ 118,440 29,610 67,514 0 51,064 0 Note
Payable – Related Party On
March 26, 2024, the Company borrowed $ 125,000 125,000 10 1,000,000 50,000 On
September 26, 2024 and October 28, 2024, the Company entered into the first and second amendments, respectively, to the Peterson Note;
each amendment extended the maturity dates to October 28, 2024 and November 30, 2024, respectively, and added a $ 5,000 135,000 0 7,586 0 April
2024 Convertible Debt Financings On
April 24, 2024, the Company entered into an Amended and Restated Securities Purchase Agreement (the “A&amp;R SPA”), pursuant
to which two institutional investors (the “April 2024 Investors”) provided an aggregate of $ 720,000 664,000 75,000 37,500 9.80 8.00 366,000 301,500 Pursuant
to the provisions of the A&amp;R SPA, the Company granted “piggy-back registration rights” to the April 2024 Investors for
the registration for resale of the Commitment Shares and the Conversion Shares (defined hereafter). Additionally, until 18 months after
the later of (i) August 16, 2024 or the full repayment of the April 2024 Investors Notes (defined hereafter), the Company provided the
April 2024 Investors with the right to jointly participate in future financings in an amount up to 100 45 In
connection with the April 2024 Financings, the Company issued Senior Secured Convertible Promissory Notes to the April 2024 Investors
in the aggregate principal amount of $ 800,000 80,000 10 15 1,000,000 50 5,000,000 August 16, 2024 56,000 136,000 The
April 2024 Investors Notes are convertible into shares common stock of the Company (the “Conversion Shares”) at a per share
conversion price of $ 5.00 The
Company also granted to the April 2024 Investors a senior security interest in and to all of the Company’s assets and non-real
estate properties, subject to certain exceptions, securing repayment of the April 2024 Investors Notes as set forth in an Amended and
Restated Security Agreement, dated April 24, 2024, between the Company and the April 2024 Investors (the “A&amp;R Security Agreement”). On
August 6, 2024, in connection with a financing dated on that date, the Company made two cash payments of $ 25,000 On
August 14, 2024, the Company entered into an amendment to the April 2024 Debt Financings to extend the maturity dates of the notes from
August 16, 2024 to September 16, 2024; the amendment also provided for the accrual of interest on the outstanding principal balance of
the notes at a rate of 15 On
October 1, 2024, the Company made aggregate principal payments towards the April 2024 Debt Financings in the amount of $ 682,031 7,031 224,291 3.44 3.66 729,405 47,373 On
October 18, 2024, the Company made a final principal payment towards the April 2024 Debt Financings in the amount of $ 75,000 25,000 3.00 3.10 77,450 2,450 As
of October 31, 2024 and 2023, the balance of the April 2024 Debt Financings was $ 0 816,445 0 June
2024 Convertible Debt Financings On
June 27, 2024, the Company entered into a securities purchase agreement (the “June 2024 SPA”) with the same April 2024 Investors
(the “June 2024 Investors”). Pursuant to the terms and conditions of the June 2024 SPA, each June 2024 Investor provided
financing of $ 360,000 10 720,000 676,200 10 400,000 37,231 7.90500 74,461 257,701 6.00 7.90500 5 132.52 zero 4.29 The
June 2024 Notes are initially convertible into shares of Common Stock (the “June 2024 Conversion Shares”) at a conversion
price of $ 7.90500 2.40 Commencing
on the 90 th 103 The
Company may repay all or any portion of the outstanding principal amount of the June 2024 Notes, subject to a 5 On
September 26, 2024, October 1, 2024, and October 30, 2024, the Company made principal payments towards the June 2024 Notes in the amounts
of $ 88,888 50,000 88,888 103 91,556 51,500 91,556 30,520 17,167 38,150 3.38 3.66 2.58 103,091 62,830 98,422 14,203 12,830 9,534 2,317 3.38 7,838 As
of October 31, 2024 and 2023, the balance of the June 2024 Notes was $ 322,419 0 131,696 0 August
1, 2024 Financing On
August 1, 2024, the Company entered into a Securities Purchase Agreement (the “August 1 st 134,000 110,625 152,000 18,000 11.8 12 May 30,
2025 85,120 21,280 21,280 21,280 21,280 3 18,240 As
of October 31, 2024 and 2023, the balance of the August 1, 2024 Financing was $ 128,588 0 17,963 0 August
6, 2024 Financing On
August 6, 2024, the Company entered into a Securities Purchase Agreement (the “August 6 th 225,000 199,250 255,225 30,225 11.8 12 May 30,
2025 142,926 35,731.50 35,731.50 35,731.50 35,731.50 3 30,627 Additionally,
in conjunction with two prior investors and the April 2024 Debt Financing, the Company will make two payments of $ 25,000 As
of October 31, 2024 and 2023, the balance of the August 6, 2024 Financing was $ 224,327 0 25,07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4</t>
        </is>
      </c>
    </row>
    <row r="3">
      <c r="A3" s="3" t="inlineStr">
        <is>
          <t>Equity [Abstract]</t>
        </is>
      </c>
      <c r="B3" s="4" t="inlineStr">
        <is>
          <t xml:space="preserve"> </t>
        </is>
      </c>
    </row>
    <row r="4">
      <c r="A4" s="4" t="inlineStr">
        <is>
          <t>STOCKHOLDERS’ EQUITY</t>
        </is>
      </c>
      <c r="B4" s="4" t="inlineStr">
        <is>
          <t xml:space="preserve">NOTE
11 – STOCKHOLDERS’ EQUITY Common
Shares The
Company is authorized to issue an aggregate of 500,000,000
shares. The authorized capital stock is divided
into: (i) 490,000,000 shares
of common stock having a par value of $ 0.0001
per share and (ii) 10,000,000
shares of preferred stock having a par value
of $ 0.0001 per
share. In
December 2022, the Company entered into subscription agreements with two accredited investors for the aggregate issuance of 20,000 400,000 0.0001 20.00 In
April 2023, the Company consummated its IPO and sold 100,000 60.00 6,000,000 In
April 2023, upon consummation of its IPO, the Company also issued 18,750 25 4,500,000 60.00 On
April 20, 2023, the Company issued 625 40.00 25,000 On
May 1, 2023, the Company issued 35,000 43.00 1,505,000 753,188 440,219 311,593 On
May 2, 2023, June 23, 2023 and July 11, 2023, the Company issued 1,250 5,000 5,000 0.0001 42.00 17.60 24.20 52,500 88,000 121,000 On
June 30, 2023, the Company issued 2,400 0.0001 33.40 80,159 On
June 30, 2023, the Company issued a Form S-1/A, which registered for resale (i) up to 157,466 shares of common stock, par value $0.0001
per share which the selling stockholders may acquire upon the exercise of outstanding common warrants and (ii) up to 25,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34,993 shares of common stock that are not exercised but registered in accordance with their common warrant agreements
and 25,000 shares of common stock that are not exercised but registered in accordance with their pre-funded warrant agreements upon the
filing of this Form S-1/A On
July 20, 2023, the Company issued 10,000 21.40 213,000 On
September 2, 2023, the Company issued 21,250 0.0001 12.80 273,275 177,259 96,016 On
October 16, 2023, pursuant to the Peterson Employment Agreement, the Company issued Mr. Peterson is a grant of 50,000 5.40 271,000 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 267,659 3,341 On
November 11, 2023, the Company entered into an agreement with a vendor to provide marketing and distribution services for a period of
six months, with compensation in the form of 10,000 10,000 9.60 95,200 On
December 18, 2023, December 29, 2023 and January 12, 2024, the Company issued conversion shares which numbered 18,393 18,393 18,393 6.80 6.20 5.80 125,072 114,036 105,575 36,698 35,837 49,935 36,770 24,873 30,510 On
February 1, 2024, February 16, 2024, March 22, 2024 and April 2, 2024, the Company issued conversion shares numbering 91,965 42,917 42,917 257,500 4.80 2.60 2.00 3.40 441,428 113,300 84,117 881,165 32,247 119,796 17,576 4.80 12.60 574,779 221,449 391,447 20,547 180,566 131,165 On
February 2, 2024 and February 5, 2024, the Company made principal payments towards the second tranche in the amounts of $ 275,000 275,000 103 283,250 283,250 94,417 94,417 3.40 3.60 323,094 339,334 48,094 64,334 On
March 20, 2024, the Company issued 5,000 2.20 10,500 On
March 26, 2024, the Company entered into an agreement with consultants to provide marketing services; the agreement has an effective
date of April 26, 2024 and a term from April 1, 2024 through June 30, 2024. The terms provide for a one-time cash payment of $ 100,000 50,000 30,000 50,000 7.40 368,000 On
April 16, 2024 and April 24, 2024, the Company issued 37,500 37,500 9.80 8.00 366,000 301,500 On
April 29, 2024, the Company entered into an agreement with consultants to provide marketing services; the agreement has a term from April
29, 2024 through October 29, 2024. The terms provide for a $ 30,000 30,000 30,000 7.40 220,800 On
September 9, 2024, the Company entered into a media advertising agreement with a consultant; the agreement has an initial term of sixty
days and provides for a $ 100,000 50,000 50,000 12,500 3.60 43,800 On
September 26, 2024, October 1, 2024, and October 30, 2024, the Company made principal payments towards the June 2024 Notes in the amounts
of $ 88,888 50,000 88,888 103 91,556 51,500 91,556 30,520 17,167 38,150 3.38 3.66 2.58 103,091 62,830 98,422 2,317 3.38 7,838 On
October 1, 2024, the Company made aggregate principal payments towards the April 2024 Debt Financings in the amount of $ 682,031 7,031 224,291 3.44 3.66 729,405 47,373 On
October 18, 2024, the Company made a final principal payment towards the April 2024 Debt Financings in the amount of $ 75,000 25,000 3.00 3.10 77,450 2,450 Warrants Other
Warrants In
December 2022, the Company entered into subscription agreements with two accredited investors for the aggregate issuance of 20,000 In
April 2023, the Company also issued warrants to purchase 5,000 66.00 October
2023 SPA with Warrants On
October 4, 2023 and December 29, 2023, the Company entered into placement agent agreements with Spartan (see Note 8 for further information)
for their role in connection with the two tranche fundings related to the October 2023 SPA; among other things, the agreements provide
the agent with equity-classified warrants to purchase a number of common shares equal to 5% of the number of common shares initially
issuable upon conversion of each note tranche. For the first tranche, the Company issued to Spartan warrants to purchase 4,167 38,029 11.00 26.40 5 137.10 zero 4.72 2,750 14,753 6.40 11.00 5 137.10 zero 3.93 On
January 2, 2024, the second tranche of the October 2023 SPA was funded (see Note 9 for further information); in connection with this
funding, the Company issued to the investor equity warrants to purchase up to 22,279 98,708 6.40 10.00 5 137.10 zero 3.93 June
2024 SPA with Warrants On
June 27, 2024, the Company entered into the June 2024 SPA with the June 2024 Investors (see Note 9 above); pursuant to the terms and
conditions of the agreement, in consideration for providing financing, the Company issued to each June 2024 Investor a warrant to purchase
37,231 7.90500 74,461 257,701 6.00 7.90500 5 132.52 zero 4.29 A
summary of the warrant activity during the years ended October 31, 2024 and 2023 is presented below: SCHEDULE OF WARRANT ACTIVITY
Weighted
Weighted Average
Average Remaining
Number
of Exercise Life
in Intrinsic
Warrants Price Years Value
Outstanding,
November 1, 2022 - $ - - $ -
Issued 238,803 20.77 3.1 -
Exercised (145,065 ) 20.51 -
Cancelled - -
Expired (5,402 ) -
Outstanding,
November 1, 2023 88,336 22.35 3.9 211,200
Issued 103,658 9.18 4.5 -
Exercised - - - -
Cancelled - - - -
Expired - - - -
Outstanding,
October 31, 2024 191,994 $ 15.24 3.8 $ 47,160
Exercisable,
October 31, 2024 191,994 $ 15.24 3.8 $ 47,160 A
summary of outstanding and exercisable warrants as of October 31, 2024 is presented below: SCHEDULE OF OUTSTANDING AND EXERCISABLE WARRANTS
Warrants
Outstanding Warrants
Exercisable
Weighted
Average
Exercise Number
of Remaining Number
of
Price Shares Life
in Years Shares
$ 0.20 20,000 3.5 20,000
$ 30.00 20,000 0.1 20,000
$ 66.00 5,000 3.5 5,000
$ 24.00 43,336 3.9 43,336
$ 26.40 4,167 3.9 4,167
$ 10.00 22,279 4.2 22,279
$ 11.00 2,750 4.2 2,750
$ 7.91 74,462 4.7 74,462
191,994 3.8 191,994 Stock
Options A
summary of the option activity during the years ended October 31, 2024 and 2023 is presented below: SCHEDULE OF STOCK OPTION ACTIVITY
Weighted
Weighted Average
Average Remaining
Number
of Exercise Life
in Intrinsic
Options Price Years Value
Outstanding,
November 1, 2022 - $ - - $ -
Issued 6,000 10.46 4.8 1,800
Outstanding,
November 1, 2023 6,000 10.46 4.8 1,800
Issued - - - -
Exercised - - - -
Cancelled - - - -
Expired - - - -
Outstanding,
October 31, 2024 6,000 $ 10.46 3.8 $ -
Exercisable,
October 31, 2024 6,000 $ 10.46 3.8 $ - A
summary of outstanding and exercisable options as of October 31, 2024 and 2023 is presented below: SCHEDULE OF OUTSTANDING AND EXERCISABLE OPTIONS
Options
Outstanding Options
Exercisable
Weighted
Average
Exercise Number
of Remaining Number
of
Price Shares Life
in Years Shares
$ 10.46 6,000 3.8 6,000
6,000 3.8 6,000 On
August 15, 2023, the Company issued five-year options to purchase 6,000 10.46 24 55,711 The
assumptions used in the Black-Scholes valuation method for these options issued in 2023 were as follows: SCHEDULE OF ASSUMPTIONS USED IN BLACK-SCHOLES VALUATION METHOD FOR OPTIONS
Risk free interest rate 4.36 %
Expected term (years) 5.0
Expected volatility 137.1 %
Expected dividends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2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October 31, 2024, through the date the financial statements were issued. Except for the following, there are no subsequent
events identified that would require disclosure in the financial statements. Notice
of Delisting or Failure to Satisfy a Continued Listing Rule or Standard from the NYSE American On
November 5, 2024, the Company received notice from NYSE American that NYSE American had halted trading in the shares of the Common Stock
until the effectiveness of the reverse stock split the Company intended to effect because its common stock was consistently selling at
a low selling price per share in violation of Section 1003(f)(v) of the NYSE American Company Guide. NYSE American informed the Company
that it would attempt to reopen trading in the Common Stock on November 15, 2024, which is when the common stock is expected to begin
trading on a post-split basis, provided that NYSE American no longer deems the selling price of the Common Stock to be too low. Reverse
Stock Split On
November 14, 2024, the Company filed a Certificate of Amendment to its Certificate of Incorporation with the Secretary of State of the
State of Delaware to effect a Reverse Stock Split; once effective, every twenty (20) shares of the Company’s issued and outstanding
common stock will automatically be converted into one share of common stock, without any change in the par value per share. In addition,
(i) a proportionate adjustment will be made to the per share exercise price and the number of shares issuable upon the exercise of all
outstanding stock options and warrants to purchase shares of common stock, to the extent that the exercise price of such warrants is
not based solely on the market price of the common stock at the time of exercise, (ii) a proportionate adjustment will be made to any
fixed conversion prices for other convertible securities of the Company, including any conversion floor prices and (iii) the number of
shares reserved for issuance pursuant to the Company’s equity incentive plans will also be reduced proportionately. Any fraction
of a share of common stock that would be created as a result of the Reverse Stock Split will be rounded up to the nearest whole share. The
Reverse Stock Split became effective as of 4:30 p.m., Eastern Time, on November 14, 2024, and the Company’s common stock began
trading on a split-adjusted basis when the market opened on November 15, 2024. Letter
of Intent for Working Interest in NovaCor Exploration Ltd. On
December 19, 2024, the Company issued a press release announcing that it entered into a non-binding letter of intent relating to the
acquisition of a 100% working interest in certain petroleum and natural gas assets held by NovaCor Exploration Ltd., which are located
in the Lloydminster, Saskatchewan heavy oil region in Canada. Independent Contractor
Agreement with Greg Overholtzer On December 31,
2024, the employment agreement between the Company and Mr. Overholtzer ended and on January 1, 2025, the Company entered into an independent
contractor agreement with Mr. Overholtzer, under which he continues to serve as the Chief Financial Officer of the Company and is paid
a monthly fee of $ 12,500 Consulting
Agreement with Redwood Empire Financial Communications, LLC On January 1, 2025, the Company entered into a
consulting agreement with Redwood Empire Financial Communications, LLC for investor communications services; the agreement includes monthly
compensation of $ 7,500 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RO and the valuation of equity-based transactions.
Accordingly,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t>
        </is>
      </c>
    </row>
    <row r="7">
      <c r="A7" s="4" t="inlineStr">
        <is>
          <t>Prepaid Expenses</t>
        </is>
      </c>
      <c r="B7" s="4" t="inlineStr">
        <is>
          <t xml:space="preserve">Prepaid
Expenses Prepaid
expenses consist primarily of prepaid services which will be expensed as the services are provided within twelve months. As of October
31, 2024 and 2023, the balances of the prepaids account were $ 279,274 133,417 </t>
        </is>
      </c>
    </row>
    <row r="8">
      <c r="A8" s="4" t="inlineStr">
        <is>
          <t>Debt Issuance Costs</t>
        </is>
      </c>
      <c r="B8" s="4" t="inlineStr">
        <is>
          <t xml:space="preserve">Debt
Issuance Costs Costs
incurred in connection with the issuance of the Company’s debt have been recorded as a direct reduction against the debt and amortized
over the life of the associated debt as a component of interest expense. As of October 31, 2024 and 2023, the Company recorded $ 259,903 350,320 </t>
        </is>
      </c>
    </row>
    <row r="9">
      <c r="A9" s="4" t="inlineStr">
        <is>
          <t>Oil and Gas Assets and Exploration Costs – Successful Efforts</t>
        </is>
      </c>
      <c r="B9" s="4" t="inlineStr">
        <is>
          <t xml:space="preserve">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October 31, 2024 and 2023, all of the Company’s
oil and gas properties were classified as unproved properties and were not subject to depreciation, depletion and amortization. </t>
        </is>
      </c>
    </row>
    <row r="10">
      <c r="A10" s="4" t="inlineStr">
        <is>
          <t>Unproved oil and natural gas properties</t>
        </is>
      </c>
      <c r="B10" s="4" t="inlineStr">
        <is>
          <t xml:space="preserve">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October
31, 2024 and 2023, all of the Company’s oil and gas properties were classified as unproved properties and were not subject to depreciation,
depletion and amortization; see further discussion in Note 6. </t>
        </is>
      </c>
    </row>
    <row r="11">
      <c r="A11" s="4" t="inlineStr">
        <is>
          <t>Impairment of Other Long-lived Assets</t>
        </is>
      </c>
      <c r="B11"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4 and 2023, the Company had no </t>
        </is>
      </c>
    </row>
    <row r="12">
      <c r="A12" s="4" t="inlineStr">
        <is>
          <t>Asset Retirement Obligations</t>
        </is>
      </c>
      <c r="B12" s="4" t="inlineStr">
        <is>
          <t xml:space="preserve">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3 and 2024 are shown below: SCHEDULE
OF COMPONENTS OF CHANGES IN ARO
ARO,
ending balance – October 31, 2022 $ 48,313
Accretion
expense 2,778
ARO,
ending balance – October 31, 2023 51,091
Accretion
expense 2,778
ARO,
ending balance – October 31, 2024 53,869
Less:
ARO – current 2,778
ARO,
net of current portion – October 31, 2024 $ 51,091 </t>
        </is>
      </c>
    </row>
    <row r="13">
      <c r="A13" s="4" t="inlineStr">
        <is>
          <t>Related Parties</t>
        </is>
      </c>
      <c r="B13"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75 245,000 45 1 1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5">
      <c r="A15" s="4" t="inlineStr">
        <is>
          <t>Fair Value Measurements</t>
        </is>
      </c>
      <c r="B15"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Pricing inputs are other than quoted prices in active markets included in Level 1, which are either directly or indirectly observable
as of the reported date. Level 2 includes those financial instruments that are valued using models or other valuation methodologies.
Level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16">
      <c r="A16" s="4" t="inlineStr">
        <is>
          <t>Net Loss Per Share</t>
        </is>
      </c>
      <c r="B16" s="4" t="inlineStr">
        <is>
          <t xml:space="preserve">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CHEDULE
OF WEIGHTED AVERAGE COMMON SHARES OUTSTANDING ANTI_DILUTIVE
As
of October 31, As
of October 31,
2024 2023
Warrants 19,176 (1) 19,812 (2)
Total
potentially dilutive securities 19,176 19,812
(1) Balance
consists of potentially dilutive shares based on 191,994 88,336
(2) Balance
consists of restricted stock units granted to five outside directors and restricted shares
issued to executives. </t>
        </is>
      </c>
    </row>
    <row r="17">
      <c r="A17" s="4" t="inlineStr">
        <is>
          <t>Environmental Expenditures</t>
        </is>
      </c>
      <c r="B17" s="4" t="inlineStr">
        <is>
          <t xml:space="preserve">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8">
      <c r="A18" s="4" t="inlineStr">
        <is>
          <t>Recent Accounting Pronouncements</t>
        </is>
      </c>
      <c r="B18" s="4" t="inlineStr">
        <is>
          <t xml:space="preserve">Recent
Accounting Pronouncements All
recently issued but not yet effective accounting pronouncements have been deemed to be not applicable or immaterial to the Company. </t>
        </is>
      </c>
    </row>
    <row r="19">
      <c r="A19" s="4" t="inlineStr">
        <is>
          <t>Reclassification of Expenses</t>
        </is>
      </c>
      <c r="B19" s="4" t="inlineStr">
        <is>
          <t xml:space="preserve">Reclassification
of Expenses Certain
amounts in the prior periods presented have been reclassified to the current period financial statement presentation. This reclassification
has no effect on previously reported net income. </t>
        </is>
      </c>
    </row>
    <row r="20">
      <c r="A20" s="4" t="inlineStr">
        <is>
          <t>Subsequent Events</t>
        </is>
      </c>
      <c r="B20" s="4" t="inlineStr">
        <is>
          <t>Subsequent
Events The
Company evaluated all events and transactions that occurred after October 31, 2024 through the date of the filing of this report. See
Note 12 for such events an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5" t="n">
        <v>285945</v>
      </c>
      <c r="C3" s="5" t="n">
        <v>1561924</v>
      </c>
    </row>
    <row r="4">
      <c r="A4" s="4" t="inlineStr">
        <is>
          <t>Prepaid expenses and other receivables</t>
        </is>
      </c>
      <c r="B4" s="6" t="n">
        <v>279274</v>
      </c>
      <c r="C4" s="6" t="n">
        <v>133417</v>
      </c>
    </row>
    <row r="5">
      <c r="A5" s="4" t="inlineStr">
        <is>
          <t>Total current assets</t>
        </is>
      </c>
      <c r="B5" s="6" t="n">
        <v>565219</v>
      </c>
      <c r="C5" s="6" t="n">
        <v>1695341</v>
      </c>
    </row>
    <row r="6">
      <c r="A6" s="4" t="inlineStr">
        <is>
          <t>Oil and gas properties - not subject to amortization</t>
        </is>
      </c>
      <c r="B6" s="6" t="n">
        <v>11119119</v>
      </c>
      <c r="C6" s="6" t="n">
        <v>9947742</v>
      </c>
    </row>
    <row r="7">
      <c r="A7" s="4" t="inlineStr">
        <is>
          <t>Total assets</t>
        </is>
      </c>
      <c r="B7" s="6" t="n">
        <v>11684338</v>
      </c>
      <c r="C7" s="6" t="n">
        <v>11643083</v>
      </c>
    </row>
    <row r="8">
      <c r="A8" s="3" t="inlineStr">
        <is>
          <t>Current liabilities:</t>
        </is>
      </c>
      <c r="B8" s="4" t="inlineStr">
        <is>
          <t xml:space="preserve"> </t>
        </is>
      </c>
      <c r="C8" s="4" t="inlineStr">
        <is>
          <t xml:space="preserve"> </t>
        </is>
      </c>
    </row>
    <row r="9">
      <c r="A9" s="4" t="inlineStr">
        <is>
          <t>Accounts payable and accrued liabilities</t>
        </is>
      </c>
      <c r="B9" s="6" t="n">
        <v>1036291</v>
      </c>
      <c r="C9" s="6" t="n">
        <v>609360</v>
      </c>
    </row>
    <row r="10">
      <c r="A10" s="4" t="inlineStr">
        <is>
          <t>Asset retirement obligations – current</t>
        </is>
      </c>
      <c r="B10" s="6" t="n">
        <v>2778</v>
      </c>
      <c r="C10" s="6" t="n">
        <v>2778</v>
      </c>
    </row>
    <row r="11">
      <c r="A11" s="4" t="inlineStr">
        <is>
          <t>Convertible note, net of discounts</t>
        </is>
      </c>
      <c r="B11" s="4" t="inlineStr">
        <is>
          <t xml:space="preserve"> </t>
        </is>
      </c>
      <c r="C11" s="6" t="n">
        <v>1217597</v>
      </c>
    </row>
    <row r="12">
      <c r="A12" s="4" t="inlineStr">
        <is>
          <t>Due to operators</t>
        </is>
      </c>
      <c r="B12" s="6" t="n">
        <v>103146</v>
      </c>
      <c r="C12" s="6" t="n">
        <v>21651</v>
      </c>
    </row>
    <row r="13">
      <c r="A13" s="4" t="inlineStr">
        <is>
          <t>Promissory notes, net of discounts</t>
        </is>
      </c>
      <c r="B13" s="6" t="n">
        <v>742852</v>
      </c>
      <c r="C13" s="4" t="inlineStr">
        <is>
          <t xml:space="preserve"> </t>
        </is>
      </c>
    </row>
    <row r="14">
      <c r="A14" s="4" t="inlineStr">
        <is>
          <t>Other current liabilities</t>
        </is>
      </c>
      <c r="B14" s="6" t="n">
        <v>454966</v>
      </c>
      <c r="C14" s="4" t="inlineStr">
        <is>
          <t xml:space="preserve"> </t>
        </is>
      </c>
    </row>
    <row r="15">
      <c r="A15" s="4" t="inlineStr">
        <is>
          <t>Total current liabilities</t>
        </is>
      </c>
      <c r="B15" s="6" t="n">
        <v>2590699</v>
      </c>
      <c r="C15" s="6" t="n">
        <v>1851386</v>
      </c>
    </row>
    <row r="16">
      <c r="A16" s="3" t="inlineStr">
        <is>
          <t>Long-term liabilities:</t>
        </is>
      </c>
      <c r="B16" s="4" t="inlineStr">
        <is>
          <t xml:space="preserve"> </t>
        </is>
      </c>
      <c r="C16" s="4" t="inlineStr">
        <is>
          <t xml:space="preserve"> </t>
        </is>
      </c>
    </row>
    <row r="17">
      <c r="A17" s="4" t="inlineStr">
        <is>
          <t>Asset retirement obligations, net of current portion</t>
        </is>
      </c>
      <c r="B17" s="6" t="n">
        <v>51091</v>
      </c>
      <c r="C17" s="6" t="n">
        <v>48313</v>
      </c>
    </row>
    <row r="18">
      <c r="A18" s="4" t="inlineStr">
        <is>
          <t>Total non-current liabilities</t>
        </is>
      </c>
      <c r="B18" s="6" t="n">
        <v>51091</v>
      </c>
      <c r="C18" s="6" t="n">
        <v>48313</v>
      </c>
    </row>
    <row r="19">
      <c r="A19" s="4" t="inlineStr">
        <is>
          <t>Total liabilities</t>
        </is>
      </c>
      <c r="B19" s="6" t="n">
        <v>2641790</v>
      </c>
      <c r="C19" s="6" t="n">
        <v>1899699</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0- shares issued and outstanding at October 31, 2024 and 2023, respectively</t>
        </is>
      </c>
      <c r="B22" s="4" t="inlineStr">
        <is>
          <t xml:space="preserve"> </t>
        </is>
      </c>
      <c r="C22" s="4" t="inlineStr">
        <is>
          <t xml:space="preserve"> </t>
        </is>
      </c>
    </row>
    <row r="23">
      <c r="A23" s="4" t="inlineStr">
        <is>
          <t>Common stock, $0.0001 par value; 490,000,000 shares authorized; 3,203,068 and 1,552,328 shares issued and outstanding as of October 31, 2024 and 2023, respectively</t>
        </is>
      </c>
      <c r="B23" s="6" t="n">
        <v>320</v>
      </c>
      <c r="C23" s="6" t="n">
        <v>155</v>
      </c>
    </row>
    <row r="24">
      <c r="A24" s="4" t="inlineStr">
        <is>
          <t>Stock subscription receivable</t>
        </is>
      </c>
      <c r="B24" s="6" t="n">
        <v>-10010</v>
      </c>
      <c r="C24" s="6" t="n">
        <v>-10010</v>
      </c>
    </row>
    <row r="25">
      <c r="A25" s="4" t="inlineStr">
        <is>
          <t>Additional paid-in capital</t>
        </is>
      </c>
      <c r="B25" s="6" t="n">
        <v>29125917</v>
      </c>
      <c r="C25" s="6" t="n">
        <v>20200121</v>
      </c>
    </row>
    <row r="26">
      <c r="A26" s="4" t="inlineStr">
        <is>
          <t>Accumulated deficit</t>
        </is>
      </c>
      <c r="B26" s="6" t="n">
        <v>-20073679</v>
      </c>
      <c r="C26" s="6" t="n">
        <v>-10446882</v>
      </c>
    </row>
    <row r="27">
      <c r="A27" s="4" t="inlineStr">
        <is>
          <t>Total stockholders’ equity</t>
        </is>
      </c>
      <c r="B27" s="6" t="n">
        <v>9042548</v>
      </c>
      <c r="C27" s="6" t="n">
        <v>9743384</v>
      </c>
    </row>
    <row r="28">
      <c r="A28" s="4" t="inlineStr">
        <is>
          <t>Total liabilities and stockholders’ equity</t>
        </is>
      </c>
      <c r="B28" s="6" t="n">
        <v>11684338</v>
      </c>
      <c r="C28" s="6" t="n">
        <v>11643083</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 payable - related party</t>
        </is>
      </c>
      <c r="B31" s="6" t="n">
        <v>135000</v>
      </c>
      <c r="C31" s="4" t="inlineStr">
        <is>
          <t xml:space="preserve"> </t>
        </is>
      </c>
    </row>
    <row r="32">
      <c r="A32" s="4" t="inlineStr">
        <is>
          <t>Payable – related party</t>
        </is>
      </c>
      <c r="B32" s="5" t="n">
        <v>115666</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COMPONENTS OF CHANGES IN ARO</t>
        </is>
      </c>
      <c r="B4" s="4" t="inlineStr">
        <is>
          <t xml:space="preserve">Components
of the changes in ARO for the years ended October 31, 2023 and 2024 are shown below: SCHEDULE
OF COMPONENTS OF CHANGES IN ARO
ARO,
ending balance – October 31, 2022 $ 48,313
Accretion
expense 2,778
ARO,
ending balance – October 31, 2023 51,091
Accretion
expense 2,778
ARO,
ending balance – October 31, 2024 53,869
Less:
ARO – current 2,778
ARO,
net of current portion – October 31, 2024 $ 51,091 </t>
        </is>
      </c>
    </row>
    <row r="5">
      <c r="A5" s="4" t="inlineStr">
        <is>
          <t>SCHEDULE OF WEIGHTED AVERAGE COMMON SHARES OUTSTANDING ANTI_DILUTIVE</t>
        </is>
      </c>
      <c r="B5" s="4" t="inlineStr">
        <is>
          <t>The
following common share equivalents are excluded from the calculation of weighted average common shares outstanding, because their inclusion
would have been anti-dilutive: SCHEDULE
OF WEIGHTED AVERAGE COMMON SHARES OUTSTANDING ANTI_DILUTIVE
As
of October 31, As
of October 31,
2024 2023
Warrants 19,176 (1) 19,812 (2)
Total
potentially dilutive securities 19,176 19,812
(1) Balance
consists of potentially dilutive shares based on 191,994 88,336
(2) Balance
consists of restricted stock units granted to five outside directors and restricted shares
issued to execu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Oct. 31, 2024</t>
        </is>
      </c>
    </row>
    <row r="3">
      <c r="A3" s="3" t="inlineStr">
        <is>
          <t>Revenue from Contract with Customer [Abstract]</t>
        </is>
      </c>
      <c r="B3" s="4" t="inlineStr">
        <is>
          <t xml:space="preserve"> </t>
        </is>
      </c>
    </row>
    <row r="4">
      <c r="A4" s="4" t="inlineStr">
        <is>
          <t>SCHEDULE OF DISAGGREGATES REVENUE</t>
        </is>
      </c>
      <c r="B4" s="4" t="inlineStr">
        <is>
          <t xml:space="preserve">The
following table disaggregates revenue by significant product type for the periods below: SCHEDULE
OF DISAGGREGATES REVENUE
As
of October 31, As
of October 31,
2024 2023
Oil
sales $ 213,204 $ -
Total
revenues from customers $ 213,20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Oct. 31, 2024</t>
        </is>
      </c>
    </row>
    <row r="3">
      <c r="A3" s="3" t="inlineStr">
        <is>
          <t>Property, Plant and Equipment [Abstract]</t>
        </is>
      </c>
      <c r="B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October 31, As
of October 31,
2024 2023
Oil
and gas properties – not subject to amortization $ 11,119,119 $ 9,947,742
Accumulated
impairment — —
Oil
and gas properties – not subject to amortization, net $ 11,119,119 $ 9,947,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DEFERRED TAX ASSETS</t>
        </is>
      </c>
      <c r="B4" s="4" t="inlineStr">
        <is>
          <t xml:space="preserve">Significant
components of the Company’s deferred tax assets are summarized below. SCHEDULE OF DEFERRED TAX ASSETS
As
of October 31, As
of October 31,
2024 2023
Deferred
tax assets:
Net
operating loss carry forwards $ 1,699,000 $ 1,095,000
Total
deferred tax asset 1,699,000 1,095,000
Valuation
allowance (1,699,000 ) (1,095,000 )
Deferred
tax asset, net $ - $ - </t>
        </is>
      </c>
    </row>
    <row r="5">
      <c r="A5" s="4" t="inlineStr">
        <is>
          <t>SCHEDULE OF EFFECTIVE FEDERAL INCOME TAX RATE RECONCILIATION</t>
        </is>
      </c>
      <c r="B5" s="4" t="inlineStr">
        <is>
          <t>A
reconciliation of the statutory federal income tax benefit to actual tax benefit is as follows: SCHEDULE OF EFFECTIVE FEDERAL INCOME TAX RATE RECONCILIATION
As
of October 31, As
of October 31,
2024 2023
Federal
statutory blended income tax rates (21 )% (21 )%
State
statutory income tax rate, net of federal benefit - % - %
Change
in valuation allowance 21 % 21 %
Effective
tax rat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Oct. 31, 2024</t>
        </is>
      </c>
    </row>
    <row r="3">
      <c r="A3" s="3" t="inlineStr">
        <is>
          <t>Debt Disclosure [Abstract]</t>
        </is>
      </c>
      <c r="B3" s="4" t="inlineStr">
        <is>
          <t xml:space="preserve"> </t>
        </is>
      </c>
    </row>
    <row r="4">
      <c r="A4" s="4" t="inlineStr">
        <is>
          <t>SCHEDULE OF NOTES PAYABLE</t>
        </is>
      </c>
      <c r="B4" s="4" t="inlineStr">
        <is>
          <t xml:space="preserve">Notes
payable as of October 31, 2024 and 2023 consisted of the following: SCHEDULE OF NOTES PAYABLE
As
of As
of
October
31, 2024 October
31, 2023
Convertible
note, net of discounts $ - $ 1,217,597
Promissory
notes, net of discounts 742,852 -
Note
payable – related party 135,000 -
Total
Notes payable $ 877,852 $ 1,217,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Oct. 31, 2024</t>
        </is>
      </c>
    </row>
    <row r="3">
      <c r="A3" s="3" t="inlineStr">
        <is>
          <t>Equity [Abstract]</t>
        </is>
      </c>
      <c r="B3" s="4" t="inlineStr">
        <is>
          <t xml:space="preserve"> </t>
        </is>
      </c>
    </row>
    <row r="4">
      <c r="A4" s="4" t="inlineStr">
        <is>
          <t>SCHEDULE OF WARRANT ACTIVITY</t>
        </is>
      </c>
      <c r="B4" s="4" t="inlineStr">
        <is>
          <t xml:space="preserve">A
summary of the warrant activity during the years ended October 31, 2024 and 2023 is presented below: SCHEDULE OF WARRANT ACTIVITY
Weighted
Weighted Average
Average Remaining
Number
of Exercise Life
in Intrinsic
Warrants Price Years Value
Outstanding,
November 1, 2022 - $ - - $ -
Issued 238,803 20.77 3.1 -
Exercised (145,065 ) 20.51 -
Cancelled - -
Expired (5,402 ) -
Outstanding,
November 1, 2023 88,336 22.35 3.9 211,200
Issued 103,658 9.18 4.5 -
Exercised - - - -
Cancelled - - - -
Expired - - - -
Outstanding,
October 31, 2024 191,994 $ 15.24 3.8 $ 47,160
Exercisable,
October 31, 2024 191,994 $ 15.24 3.8 $ 47,160 </t>
        </is>
      </c>
    </row>
    <row r="5">
      <c r="A5" s="4" t="inlineStr">
        <is>
          <t>SCHEDULE OF OUTSTANDING AND EXERCISABLE WARRANTS</t>
        </is>
      </c>
      <c r="B5" s="4" t="inlineStr">
        <is>
          <t xml:space="preserve">A
summary of outstanding and exercisable warrants as of October 31, 2024 is presented below: SCHEDULE OF OUTSTANDING AND EXERCISABLE WARRANTS
Warrants
Outstanding Warrants
Exercisable
Weighted
Average
Exercise Number
of Remaining Number
of
Price Shares Life
in Years Shares
$ 0.20 20,000 3.5 20,000
$ 30.00 20,000 0.1 20,000
$ 66.00 5,000 3.5 5,000
$ 24.00 43,336 3.9 43,336
$ 26.40 4,167 3.9 4,167
$ 10.00 22,279 4.2 22,279
$ 11.00 2,750 4.2 2,750
$ 7.91 74,462 4.7 74,462
191,994 3.8 191,994 </t>
        </is>
      </c>
    </row>
    <row r="6">
      <c r="A6" s="4" t="inlineStr">
        <is>
          <t>SCHEDULE OF STOCK OPTION ACTIVITY</t>
        </is>
      </c>
      <c r="B6" s="4" t="inlineStr">
        <is>
          <t xml:space="preserve">A
summary of the option activity during the years ended October 31, 2024 and 2023 is presented below: SCHEDULE OF STOCK OPTION ACTIVITY
Weighted
Weighted Average
Average Remaining
Number
of Exercise Life
in Intrinsic
Options Price Years Value
Outstanding,
November 1, 2022 - $ - - $ -
Issued 6,000 10.46 4.8 1,800
Outstanding,
November 1, 2023 6,000 10.46 4.8 1,800
Issued - - - -
Exercised - - - -
Cancelled - - - -
Expired - - - -
Outstanding,
October 31, 2024 6,000 $ 10.46 3.8 $ -
Exercisable,
October 31, 2024 6,000 $ 10.46 3.8 $ - </t>
        </is>
      </c>
    </row>
    <row r="7">
      <c r="A7" s="4" t="inlineStr">
        <is>
          <t>SCHEDULE OF OUTSTANDING AND EXERCISABLE OPTIONS</t>
        </is>
      </c>
      <c r="B7" s="4" t="inlineStr">
        <is>
          <t xml:space="preserve">A
summary of outstanding and exercisable options as of October 31, 2024 and 2023 is presented below: SCHEDULE OF OUTSTANDING AND EXERCISABLE OPTIONS
Options
Outstanding Options
Exercisable
Weighted
Average
Exercise Number
of Remaining Number
of
Price Shares Life
in Years Shares
$ 10.46 6,000 3.8 6,000
6,000 3.8 6,0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
Expected term (years) 5.0
Expected volatility 137.1 %
Expected dividends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4" customWidth="1" min="2" max="2"/>
    <col width="29" customWidth="1" min="3" max="3"/>
    <col width="40" customWidth="1" min="4" max="4"/>
    <col width="21" customWidth="1" min="5" max="5"/>
    <col width="22" customWidth="1" min="6" max="6"/>
    <col width="22" customWidth="1" min="7" max="7"/>
    <col width="80" customWidth="1" min="8" max="8"/>
    <col width="21" customWidth="1" min="9" max="9"/>
    <col width="27" customWidth="1" min="10" max="10"/>
    <col width="25" customWidth="1" min="11" max="11"/>
    <col width="27" customWidth="1" min="12" max="12"/>
    <col width="14" customWidth="1" min="13" max="13"/>
  </cols>
  <sheetData>
    <row r="1">
      <c r="A1" s="1" t="inlineStr">
        <is>
          <t>NATURE OF THE ORGANIZATION AND BUSINESS (Details Narrative)</t>
        </is>
      </c>
      <c r="F1" s="2" t="inlineStr">
        <is>
          <t>1 Months Ended</t>
        </is>
      </c>
    </row>
    <row r="2">
      <c r="B2" s="2" t="inlineStr">
        <is>
          <t>Nov. 10, 2023 USD ($) a</t>
        </is>
      </c>
      <c r="C2" s="2" t="inlineStr">
        <is>
          <t>Apr. 20, 2023 USD ($) shares</t>
        </is>
      </c>
      <c r="D2" s="2" t="inlineStr">
        <is>
          <t>Sep. 30, 2021 USD ($) $ / shares shares</t>
        </is>
      </c>
      <c r="E2" s="2" t="inlineStr">
        <is>
          <t>Sep. 14, 2021 shares</t>
        </is>
      </c>
      <c r="F2" s="2" t="inlineStr">
        <is>
          <t>Jan. 31, 2024 USD ($)</t>
        </is>
      </c>
      <c r="G2" s="2" t="inlineStr">
        <is>
          <t>Dec. 31, 2023 USD ($)</t>
        </is>
      </c>
      <c r="H2" s="2" t="inlineStr">
        <is>
          <t>Nov. 30, 2023 USD ($) a</t>
        </is>
      </c>
      <c r="I2" s="2" t="inlineStr">
        <is>
          <t>Apr. 30, 2023 shares</t>
        </is>
      </c>
      <c r="J2" s="2" t="inlineStr">
        <is>
          <t>Oct. 31, 2024 a $ / shares</t>
        </is>
      </c>
      <c r="K2" s="2" t="inlineStr">
        <is>
          <t>Feb. 26, 2024 $ / shares</t>
        </is>
      </c>
      <c r="L2" s="2" t="inlineStr">
        <is>
          <t>Oct. 31, 2023 a $ / shares</t>
        </is>
      </c>
      <c r="M2" s="2" t="inlineStr">
        <is>
          <t>Oct. 16,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c r="L4" s="7" t="n">
        <v>0.0001</v>
      </c>
      <c r="M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750</v>
      </c>
      <c r="J7" s="4" t="inlineStr">
        <is>
          <t xml:space="preserve"> </t>
        </is>
      </c>
      <c r="K7" s="4" t="inlineStr">
        <is>
          <t xml:space="preserve"> </t>
        </is>
      </c>
      <c r="L7" s="4" t="inlineStr">
        <is>
          <t xml:space="preserve"> </t>
        </is>
      </c>
      <c r="M7" s="4" t="inlineStr">
        <is>
          <t xml:space="preserve"> </t>
        </is>
      </c>
    </row>
    <row r="8">
      <c r="A8" s="4" t="inlineStr">
        <is>
          <t>Number of shares sold | shares</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6" t="n">
        <v>100000</v>
      </c>
      <c r="J8" s="4" t="inlineStr">
        <is>
          <t xml:space="preserve"> </t>
        </is>
      </c>
      <c r="K8" s="4" t="inlineStr">
        <is>
          <t xml:space="preserve"> </t>
        </is>
      </c>
      <c r="L8" s="4" t="inlineStr">
        <is>
          <t xml:space="preserve"> </t>
        </is>
      </c>
      <c r="M8" s="4" t="inlineStr">
        <is>
          <t xml:space="preserve"> </t>
        </is>
      </c>
    </row>
    <row r="9">
      <c r="A9" s="4" t="inlineStr">
        <is>
          <t>Gross proceeds from sale of shares</t>
        </is>
      </c>
      <c r="B9" s="4" t="inlineStr">
        <is>
          <t xml:space="preserve"> </t>
        </is>
      </c>
      <c r="C9" s="5" t="n">
        <v>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RLO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rea of land | a</t>
        </is>
      </c>
      <c r="B12" s="6" t="n">
        <v>9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to acquire loans and lease</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agreement and funded amount</t>
        </is>
      </c>
      <c r="B14" s="4" t="inlineStr">
        <is>
          <t xml:space="preserve"> </t>
        </is>
      </c>
      <c r="C14" s="4" t="inlineStr">
        <is>
          <t xml:space="preserve"> </t>
        </is>
      </c>
      <c r="D14" s="4" t="inlineStr">
        <is>
          <t xml:space="preserve"> </t>
        </is>
      </c>
      <c r="E14" s="4" t="inlineStr">
        <is>
          <t xml:space="preserve"> </t>
        </is>
      </c>
      <c r="F14" s="5" t="n">
        <v>25000</v>
      </c>
      <c r="G14" s="5" t="n">
        <v>2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e lease interest percentage</t>
        </is>
      </c>
      <c r="B15" s="4" t="inlineStr">
        <is>
          <t xml:space="preserve"> </t>
        </is>
      </c>
      <c r="C15" s="4" t="inlineStr">
        <is>
          <t xml:space="preserve"> </t>
        </is>
      </c>
      <c r="D15" s="4" t="inlineStr">
        <is>
          <t xml:space="preserve"> </t>
        </is>
      </c>
      <c r="E15" s="4" t="inlineStr">
        <is>
          <t xml:space="preserve"> </t>
        </is>
      </c>
      <c r="F15" s="9" t="n">
        <v>0.0225</v>
      </c>
      <c r="G15" s="10" t="n">
        <v>0.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i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ork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2191832</v>
      </c>
      <c r="M18" s="4" t="inlineStr">
        <is>
          <t xml:space="preserve"> </t>
        </is>
      </c>
    </row>
    <row r="19">
      <c r="A19" s="4" t="inlineStr">
        <is>
          <t>Trio LLC [Member] | McCool Ranch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ork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2191832</v>
      </c>
      <c r="M21" s="11" t="n">
        <v>0.2191832</v>
      </c>
    </row>
    <row r="22">
      <c r="A22" s="4" t="inlineStr">
        <is>
          <t>Heavy Sweet Oil [Member] | ARLO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ea of la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acquisi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November 2023, the Company entered
into a leasehold acquisition and development option agreement (“ARLO Agreement”) with Heavy Sweet Oil, LLC (“HSO”),
which gave the Company a 9-month option for the exclusive right to acquire up to a 20% interest in a 960-acre drilling and production
program in the Asphalt Ridge leases for $2,000,000.</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production share</t>
        </is>
      </c>
      <c r="B26" s="4" t="inlineStr">
        <is>
          <t xml:space="preserve"> </t>
        </is>
      </c>
      <c r="C26" s="4" t="inlineStr">
        <is>
          <t xml:space="preserve"> </t>
        </is>
      </c>
      <c r="D26" s="4" t="inlineStr">
        <is>
          <t xml:space="preserve"> </t>
        </is>
      </c>
      <c r="E26" s="4" t="inlineStr">
        <is>
          <t xml:space="preserve"> </t>
        </is>
      </c>
      <c r="F26" s="9" t="n">
        <v>0.1775</v>
      </c>
      <c r="G26" s="4" t="inlineStr">
        <is>
          <t xml:space="preserve"> </t>
        </is>
      </c>
      <c r="H26" s="10" t="n">
        <v>0.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to acquire loans and lease</t>
        </is>
      </c>
      <c r="B27" s="4" t="inlineStr">
        <is>
          <t xml:space="preserve"> </t>
        </is>
      </c>
      <c r="C27" s="4" t="inlineStr">
        <is>
          <t xml:space="preserve"> </t>
        </is>
      </c>
      <c r="D27" s="4" t="inlineStr">
        <is>
          <t xml:space="preserve"> </t>
        </is>
      </c>
      <c r="E27" s="4" t="inlineStr">
        <is>
          <t xml:space="preserve"> </t>
        </is>
      </c>
      <c r="F27" s="5" t="n">
        <v>1775000</v>
      </c>
      <c r="G27" s="4" t="inlineStr">
        <is>
          <t xml:space="preserve"> </t>
        </is>
      </c>
      <c r="H27" s="5" t="n">
        <v>2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i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 | shares</t>
        </is>
      </c>
      <c r="B30" s="4" t="inlineStr">
        <is>
          <t xml:space="preserve"> </t>
        </is>
      </c>
      <c r="C30" s="4" t="inlineStr">
        <is>
          <t xml:space="preserve"> </t>
        </is>
      </c>
      <c r="D30" s="4" t="inlineStr">
        <is>
          <t xml:space="preserve"> </t>
        </is>
      </c>
      <c r="E30" s="6" t="n">
        <v>2450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acquisition percentage</t>
        </is>
      </c>
      <c r="B31" s="4" t="inlineStr">
        <is>
          <t xml:space="preserve"> </t>
        </is>
      </c>
      <c r="C31" s="4" t="inlineStr">
        <is>
          <t xml:space="preserve"> </t>
        </is>
      </c>
      <c r="D31" s="10" t="n">
        <v>0.45</v>
      </c>
      <c r="E31" s="10" t="n">
        <v>0.45</v>
      </c>
      <c r="F31" s="4" t="inlineStr">
        <is>
          <t xml:space="preserve"> </t>
        </is>
      </c>
      <c r="G31" s="4" t="inlineStr">
        <is>
          <t xml:space="preserve"> </t>
        </is>
      </c>
      <c r="H31" s="4" t="inlineStr">
        <is>
          <t xml:space="preserve"> </t>
        </is>
      </c>
      <c r="I31" s="4" t="inlineStr">
        <is>
          <t xml:space="preserve"> </t>
        </is>
      </c>
      <c r="J31" s="10" t="n">
        <v>0.01</v>
      </c>
      <c r="K31" s="4" t="inlineStr">
        <is>
          <t xml:space="preserve"> </t>
        </is>
      </c>
      <c r="L31" s="10" t="n">
        <v>0.01</v>
      </c>
      <c r="M31" s="4" t="inlineStr">
        <is>
          <t xml:space="preserve"> </t>
        </is>
      </c>
    </row>
    <row r="32">
      <c r="A32" s="4" t="inlineStr">
        <is>
          <t>Trio LLC [Member] | Purchase and Sal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ea of land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300</v>
      </c>
      <c r="K34" s="4" t="inlineStr">
        <is>
          <t xml:space="preserve"> </t>
        </is>
      </c>
      <c r="L34" s="6" t="n">
        <v>9300</v>
      </c>
      <c r="M34" s="4" t="inlineStr">
        <is>
          <t xml:space="preserve"> </t>
        </is>
      </c>
    </row>
    <row r="35">
      <c r="A35" s="4" t="inlineStr">
        <is>
          <t>Payments to acquire businesses net of cash acquired</t>
        </is>
      </c>
      <c r="B35" s="4" t="inlineStr">
        <is>
          <t xml:space="preserve"> </t>
        </is>
      </c>
      <c r="C35" s="4" t="inlineStr">
        <is>
          <t xml:space="preserve"> </t>
        </is>
      </c>
      <c r="D35" s="5" t="n">
        <v>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n interest bearing notes payable</t>
        </is>
      </c>
      <c r="B36" s="4" t="inlineStr">
        <is>
          <t xml:space="preserve"> </t>
        </is>
      </c>
      <c r="C36" s="4" t="inlineStr">
        <is>
          <t xml:space="preserve"> </t>
        </is>
      </c>
      <c r="D36" s="5" t="n">
        <v>3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 | shares</t>
        </is>
      </c>
      <c r="B37" s="4" t="inlineStr">
        <is>
          <t xml:space="preserve"> </t>
        </is>
      </c>
      <c r="C37" s="4" t="inlineStr">
        <is>
          <t xml:space="preserve"> </t>
        </is>
      </c>
      <c r="D37" s="6" t="n">
        <v>24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rice per share | $ / shares</t>
        </is>
      </c>
      <c r="B38" s="4" t="inlineStr">
        <is>
          <t xml:space="preserve"> </t>
        </is>
      </c>
      <c r="C38" s="4" t="inlineStr">
        <is>
          <t xml:space="preserve"> </t>
        </is>
      </c>
      <c r="D38" s="7" t="n">
        <v>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oyalties percentage</t>
        </is>
      </c>
      <c r="B39" s="4" t="inlineStr">
        <is>
          <t xml:space="preserve"> </t>
        </is>
      </c>
      <c r="C39" s="4" t="inlineStr">
        <is>
          <t xml:space="preserve"> </t>
        </is>
      </c>
      <c r="D39" s="9" t="n">
        <v>0.686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orking interest percentage</t>
        </is>
      </c>
      <c r="B40" s="4" t="inlineStr">
        <is>
          <t xml:space="preserve"> </t>
        </is>
      </c>
      <c r="C40" s="4" t="inlineStr">
        <is>
          <t xml:space="preserve"> </t>
        </is>
      </c>
      <c r="D40" s="9" t="n">
        <v>0.03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io LLC [Member] | South Salinas Proje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acquisition increase in percentage of work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8275</v>
      </c>
      <c r="M43" s="4" t="inlineStr">
        <is>
          <t xml:space="preserve"> </t>
        </is>
      </c>
    </row>
    <row r="44">
      <c r="A44" s="4" t="inlineStr">
        <is>
          <t>Working interest</t>
        </is>
      </c>
      <c r="B44" s="4" t="inlineStr">
        <is>
          <t xml:space="preserve"> </t>
        </is>
      </c>
      <c r="C44" s="4" t="inlineStr">
        <is>
          <t xml:space="preserve"> </t>
        </is>
      </c>
      <c r="D44" s="4" t="inlineStr">
        <is>
          <t xml:space="preserve"> </t>
        </is>
      </c>
      <c r="E44" s="9" t="n">
        <v>0.8275</v>
      </c>
      <c r="F44" s="4" t="inlineStr">
        <is>
          <t xml:space="preserve"> </t>
        </is>
      </c>
      <c r="G44" s="4" t="inlineStr">
        <is>
          <t xml:space="preserve"> </t>
        </is>
      </c>
      <c r="H44" s="4" t="inlineStr">
        <is>
          <t xml:space="preserve"> </t>
        </is>
      </c>
      <c r="I44" s="12" t="n">
        <v>0.85775</v>
      </c>
      <c r="J44" s="4" t="inlineStr">
        <is>
          <t xml:space="preserve"> </t>
        </is>
      </c>
      <c r="K44" s="4" t="inlineStr">
        <is>
          <t xml:space="preserve"> </t>
        </is>
      </c>
      <c r="L44" s="4" t="inlineStr">
        <is>
          <t xml:space="preserve"> </t>
        </is>
      </c>
      <c r="M44" s="4" t="inlineStr">
        <is>
          <t xml:space="preserve"> </t>
        </is>
      </c>
    </row>
    <row r="45">
      <c r="A45" s="4" t="inlineStr">
        <is>
          <t>Area of land |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9300</v>
      </c>
      <c r="M45" s="4" t="inlineStr">
        <is>
          <t xml:space="preserve"> </t>
        </is>
      </c>
    </row>
  </sheetData>
  <mergeCells count="2">
    <mergeCell ref="A1:A2"/>
    <mergeCell ref="F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CHANGES IN ARO (Details) - USD ($)</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ARO, ending balance</t>
        </is>
      </c>
      <c r="B4" s="5" t="n">
        <v>51091</v>
      </c>
      <c r="C4" s="5" t="n">
        <v>48313</v>
      </c>
    </row>
    <row r="5">
      <c r="A5" s="4" t="inlineStr">
        <is>
          <t>Accretion expense</t>
        </is>
      </c>
      <c r="B5" s="6" t="n">
        <v>2778</v>
      </c>
      <c r="C5" s="6" t="n">
        <v>2778</v>
      </c>
    </row>
    <row r="6">
      <c r="A6" s="4" t="inlineStr">
        <is>
          <t>ARO, ending balance</t>
        </is>
      </c>
      <c r="B6" s="6" t="n">
        <v>53869</v>
      </c>
      <c r="C6" s="6" t="n">
        <v>51091</v>
      </c>
    </row>
    <row r="7">
      <c r="A7" s="4" t="inlineStr">
        <is>
          <t>Less: ARO - current</t>
        </is>
      </c>
      <c r="B7" s="6" t="n">
        <v>2778</v>
      </c>
      <c r="C7" s="4" t="inlineStr">
        <is>
          <t xml:space="preserve"> </t>
        </is>
      </c>
    </row>
    <row r="8">
      <c r="A8" s="4" t="inlineStr">
        <is>
          <t>ARO, net of current portion</t>
        </is>
      </c>
      <c r="B8" s="5" t="n">
        <v>51091</v>
      </c>
      <c r="C8" s="5" t="n">
        <v>483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WEIGHTED AVERAGE COMMON SHARES OUTSTANDING ANTI_DILUTIVE (Details) - shares</t>
        </is>
      </c>
      <c r="B1" s="2" t="inlineStr">
        <is>
          <t>12 Months Ended</t>
        </is>
      </c>
    </row>
    <row r="2">
      <c r="B2" s="2" t="inlineStr">
        <is>
          <t>Oct. 31, 2024</t>
        </is>
      </c>
      <c r="D2" s="2" t="inlineStr">
        <is>
          <t>Oct. 31, 2023</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ecurities</t>
        </is>
      </c>
      <c r="B4" s="6" t="n">
        <v>19176</v>
      </c>
      <c r="D4" s="6" t="n">
        <v>19812</v>
      </c>
    </row>
    <row r="5">
      <c r="A5" s="4" t="inlineStr">
        <is>
          <t>Warrant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Warrants</t>
        </is>
      </c>
      <c r="B7" s="6" t="n">
        <v>19176</v>
      </c>
      <c r="C7" s="4" t="inlineStr">
        <is>
          <t>[1]</t>
        </is>
      </c>
      <c r="D7" s="6" t="n">
        <v>19812</v>
      </c>
      <c r="E7" s="4" t="inlineStr">
        <is>
          <t>[2]</t>
        </is>
      </c>
    </row>
    <row r="8"/>
    <row r="9">
      <c r="A9" s="4" t="inlineStr">
        <is>
          <t>[1]Balance
consists of potentially dilutive shares based on 191,994 88,336</t>
        </is>
      </c>
    </row>
  </sheetData>
  <mergeCells count="6">
    <mergeCell ref="A1:A2"/>
    <mergeCell ref="B1:E1"/>
    <mergeCell ref="B2:C2"/>
    <mergeCell ref="D2:E2"/>
    <mergeCell ref="A8:E8"/>
    <mergeCell ref="A9:E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COMMON SHARES OUTSTANDING ANTI-DILUTIVE (Details) (Parenthetical) - shares</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Dilutive shares outstanding</t>
        </is>
      </c>
      <c r="B4" s="6" t="n">
        <v>191994</v>
      </c>
      <c r="C4" s="6" t="n">
        <v>883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90000000</v>
      </c>
      <c r="C8" s="6" t="n">
        <v>490000000</v>
      </c>
    </row>
    <row r="9">
      <c r="A9" s="4" t="inlineStr">
        <is>
          <t>Common stock, shares issued</t>
        </is>
      </c>
      <c r="B9" s="6" t="n">
        <v>3203068</v>
      </c>
      <c r="C9" s="6" t="n">
        <v>1552328</v>
      </c>
    </row>
    <row r="10">
      <c r="A10" s="4" t="inlineStr">
        <is>
          <t>Common stock, shares outstanding</t>
        </is>
      </c>
      <c r="B10" s="6" t="n">
        <v>3203068</v>
      </c>
      <c r="C10" s="6" t="n">
        <v>1552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 shares in Millions</t>
        </is>
      </c>
      <c r="B1" s="2" t="inlineStr">
        <is>
          <t>Sep. 14, 2021</t>
        </is>
      </c>
      <c r="C1" s="2" t="inlineStr">
        <is>
          <t>Oct. 31, 2024</t>
        </is>
      </c>
      <c r="D1" s="2" t="inlineStr">
        <is>
          <t>Oct. 31, 2023</t>
        </is>
      </c>
      <c r="E1" s="2" t="inlineStr">
        <is>
          <t>Apr. 30, 2023</t>
        </is>
      </c>
      <c r="F1" s="2" t="inlineStr">
        <is>
          <t>Sep. 30, 2021</t>
        </is>
      </c>
    </row>
    <row r="2">
      <c r="A2" s="4" t="inlineStr">
        <is>
          <t>Cash equivalents</t>
        </is>
      </c>
      <c r="B2" s="4" t="inlineStr">
        <is>
          <t xml:space="preserve"> </t>
        </is>
      </c>
      <c r="C2" s="5" t="n">
        <v>0</v>
      </c>
      <c r="D2" s="5" t="n">
        <v>0</v>
      </c>
      <c r="E2" s="4" t="inlineStr">
        <is>
          <t xml:space="preserve"> </t>
        </is>
      </c>
      <c r="F2" s="4" t="inlineStr">
        <is>
          <t xml:space="preserve"> </t>
        </is>
      </c>
    </row>
    <row r="3">
      <c r="A3" s="4" t="inlineStr">
        <is>
          <t>Prepaid expense, current</t>
        </is>
      </c>
      <c r="B3" s="4" t="inlineStr">
        <is>
          <t xml:space="preserve"> </t>
        </is>
      </c>
      <c r="C3" s="6" t="n">
        <v>279274</v>
      </c>
      <c r="D3" s="6" t="n">
        <v>133417</v>
      </c>
      <c r="E3" s="4" t="inlineStr">
        <is>
          <t xml:space="preserve"> </t>
        </is>
      </c>
      <c r="F3" s="4" t="inlineStr">
        <is>
          <t xml:space="preserve"> </t>
        </is>
      </c>
    </row>
    <row r="4">
      <c r="A4" s="4" t="inlineStr">
        <is>
          <t>Debt issuance costs, gross</t>
        </is>
      </c>
      <c r="B4" s="4" t="inlineStr">
        <is>
          <t xml:space="preserve"> </t>
        </is>
      </c>
      <c r="C4" s="6" t="n">
        <v>259903</v>
      </c>
      <c r="D4" s="6" t="n">
        <v>350320</v>
      </c>
      <c r="E4" s="4" t="inlineStr">
        <is>
          <t xml:space="preserve"> </t>
        </is>
      </c>
      <c r="F4" s="4" t="inlineStr">
        <is>
          <t xml:space="preserve"> </t>
        </is>
      </c>
    </row>
    <row r="5">
      <c r="A5" s="4" t="inlineStr">
        <is>
          <t>Impairment of long-lived assets</t>
        </is>
      </c>
      <c r="B5" s="4" t="inlineStr">
        <is>
          <t xml:space="preserve"> </t>
        </is>
      </c>
      <c r="C5" s="5" t="n">
        <v>0</v>
      </c>
      <c r="D5" s="5" t="n">
        <v>0</v>
      </c>
      <c r="E5" s="4" t="inlineStr">
        <is>
          <t xml:space="preserve"> </t>
        </is>
      </c>
      <c r="F5" s="4" t="inlineStr">
        <is>
          <t xml:space="preserve"> </t>
        </is>
      </c>
    </row>
    <row r="6">
      <c r="A6" s="4" t="inlineStr">
        <is>
          <t>Trio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hare</t>
        </is>
      </c>
      <c r="B7" s="6" t="n">
        <v>245000</v>
      </c>
      <c r="C7" s="4" t="inlineStr">
        <is>
          <t xml:space="preserve"> </t>
        </is>
      </c>
      <c r="D7" s="4" t="inlineStr">
        <is>
          <t xml:space="preserve"> </t>
        </is>
      </c>
      <c r="E7" s="4" t="inlineStr">
        <is>
          <t xml:space="preserve"> </t>
        </is>
      </c>
      <c r="F7" s="4" t="inlineStr">
        <is>
          <t xml:space="preserve"> </t>
        </is>
      </c>
    </row>
    <row r="8">
      <c r="A8" s="4" t="inlineStr">
        <is>
          <t>Business acquisition percentage</t>
        </is>
      </c>
      <c r="B8" s="10" t="n">
        <v>0.45</v>
      </c>
      <c r="C8" s="10" t="n">
        <v>0.01</v>
      </c>
      <c r="D8" s="10" t="n">
        <v>0.01</v>
      </c>
      <c r="E8" s="4" t="inlineStr">
        <is>
          <t xml:space="preserve"> </t>
        </is>
      </c>
      <c r="F8" s="10" t="n">
        <v>0.45</v>
      </c>
    </row>
    <row r="9">
      <c r="A9" s="4" t="inlineStr">
        <is>
          <t>Trio LLC [Member] | South Salinas Proje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t>
        </is>
      </c>
      <c r="B10" s="9" t="n">
        <v>0.8275</v>
      </c>
      <c r="C10" s="4" t="inlineStr">
        <is>
          <t xml:space="preserve"> </t>
        </is>
      </c>
      <c r="D10" s="4" t="inlineStr">
        <is>
          <t xml:space="preserve"> </t>
        </is>
      </c>
      <c r="E10" s="12" t="n">
        <v>0.85775</v>
      </c>
      <c r="F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GOING CONCERN AND MANAGEMENT’S LIQUIDITY PLANS (Details Narrative) - USD ($)</t>
        </is>
      </c>
      <c r="B1" s="2" t="inlineStr">
        <is>
          <t>1 Months Ended</t>
        </is>
      </c>
      <c r="G1" s="2" t="inlineStr">
        <is>
          <t>3 Months Ended</t>
        </is>
      </c>
      <c r="H1" s="2" t="inlineStr">
        <is>
          <t>12 Months Ended</t>
        </is>
      </c>
    </row>
    <row r="2">
      <c r="B2" s="2" t="inlineStr">
        <is>
          <t>Aug. 31, 2024</t>
        </is>
      </c>
      <c r="C2" s="2" t="inlineStr">
        <is>
          <t>Apr. 30, 2024</t>
        </is>
      </c>
      <c r="D2" s="2" t="inlineStr">
        <is>
          <t>Mar. 31, 2024</t>
        </is>
      </c>
      <c r="E2" s="2" t="inlineStr">
        <is>
          <t>Dec. 31, 2023</t>
        </is>
      </c>
      <c r="F2" s="2" t="inlineStr">
        <is>
          <t>Oct. 31, 2023</t>
        </is>
      </c>
      <c r="G2" s="2" t="inlineStr">
        <is>
          <t>Jul. 31, 2024</t>
        </is>
      </c>
      <c r="H2" s="2" t="inlineStr">
        <is>
          <t>Oct. 31, 2024</t>
        </is>
      </c>
      <c r="I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1561924</v>
      </c>
      <c r="G4" s="4" t="inlineStr">
        <is>
          <t xml:space="preserve"> </t>
        </is>
      </c>
      <c r="H4" s="5" t="n">
        <v>285945</v>
      </c>
      <c r="I4" s="5" t="n">
        <v>1561924</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25480</v>
      </c>
      <c r="I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0000</v>
      </c>
      <c r="I6" s="6" t="n">
        <v>2000000</v>
      </c>
    </row>
    <row r="7">
      <c r="A7" s="4" t="inlineStr">
        <is>
          <t>Accumulated deficit</t>
        </is>
      </c>
      <c r="B7" s="4" t="inlineStr">
        <is>
          <t xml:space="preserve"> </t>
        </is>
      </c>
      <c r="C7" s="4" t="inlineStr">
        <is>
          <t xml:space="preserve"> </t>
        </is>
      </c>
      <c r="D7" s="4" t="inlineStr">
        <is>
          <t xml:space="preserve"> </t>
        </is>
      </c>
      <c r="E7" s="4" t="inlineStr">
        <is>
          <t xml:space="preserve"> </t>
        </is>
      </c>
      <c r="F7" s="6" t="n">
        <v>10446882</v>
      </c>
      <c r="G7" s="4" t="inlineStr">
        <is>
          <t xml:space="preserve"> </t>
        </is>
      </c>
      <c r="H7" s="5" t="n">
        <v>20073679</v>
      </c>
      <c r="I7" s="5" t="n">
        <v>10446882</v>
      </c>
    </row>
    <row r="8">
      <c r="A8" s="4" t="inlineStr">
        <is>
          <t>August Two Thousand Twenty Fou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ssued, principal</t>
        </is>
      </c>
      <c r="B10" s="5" t="n">
        <v>35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 The Marke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convertible debt</t>
        </is>
      </c>
      <c r="B13" s="5" t="n">
        <v>117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ecured debt</t>
        </is>
      </c>
      <c r="B16" s="4" t="inlineStr">
        <is>
          <t xml:space="preserve"> </t>
        </is>
      </c>
      <c r="C16" s="4" t="inlineStr">
        <is>
          <t xml:space="preserve"> </t>
        </is>
      </c>
      <c r="D16" s="5" t="n">
        <v>12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ecured debt</t>
        </is>
      </c>
      <c r="B19" s="4" t="inlineStr">
        <is>
          <t xml:space="preserve"> </t>
        </is>
      </c>
      <c r="C19" s="4" t="inlineStr">
        <is>
          <t xml:space="preserve"> </t>
        </is>
      </c>
      <c r="D19" s="5" t="n">
        <v>184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convertible debt</t>
        </is>
      </c>
      <c r="B22" s="4" t="inlineStr">
        <is>
          <t xml:space="preserve"> </t>
        </is>
      </c>
      <c r="C22" s="4" t="inlineStr">
        <is>
          <t xml:space="preserve"> </t>
        </is>
      </c>
      <c r="D22" s="4" t="inlineStr">
        <is>
          <t xml:space="preserve"> </t>
        </is>
      </c>
      <c r="E22" s="5" t="n">
        <v>2371500</v>
      </c>
      <c r="F22" s="5" t="n">
        <v>2371500</v>
      </c>
      <c r="G22" s="4" t="inlineStr">
        <is>
          <t xml:space="preserve"> </t>
        </is>
      </c>
      <c r="H22" s="4" t="inlineStr">
        <is>
          <t xml:space="preserve"> </t>
        </is>
      </c>
      <c r="I22" s="4" t="inlineStr">
        <is>
          <t xml:space="preserve"> </t>
        </is>
      </c>
    </row>
    <row r="23">
      <c r="A23" s="4" t="inlineStr">
        <is>
          <t>Convertible Notes Payable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convertible debt</t>
        </is>
      </c>
      <c r="B25" s="4" t="inlineStr">
        <is>
          <t xml:space="preserve"> </t>
        </is>
      </c>
      <c r="C25" s="5" t="n">
        <v>720000</v>
      </c>
      <c r="D25" s="4" t="inlineStr">
        <is>
          <t xml:space="preserve"> </t>
        </is>
      </c>
      <c r="E25" s="4" t="inlineStr">
        <is>
          <t xml:space="preserve"> </t>
        </is>
      </c>
      <c r="F25" s="4" t="inlineStr">
        <is>
          <t xml:space="preserve"> </t>
        </is>
      </c>
      <c r="G25" s="5" t="n">
        <v>720000</v>
      </c>
      <c r="H25" s="4" t="inlineStr">
        <is>
          <t xml:space="preserve"> </t>
        </is>
      </c>
      <c r="I25" s="4" t="inlineStr">
        <is>
          <t xml:space="preserve"> </t>
        </is>
      </c>
    </row>
  </sheetData>
  <mergeCells count="3">
    <mergeCell ref="A1:A2"/>
    <mergeCell ref="B1:F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INITIAL PUBLIC OFFERING (Details Narrative) - USD ($)</t>
        </is>
      </c>
      <c r="C1" s="2" t="inlineStr">
        <is>
          <t>1 Months Ended</t>
        </is>
      </c>
      <c r="D1" s="2" t="inlineStr">
        <is>
          <t>12 Months Ended</t>
        </is>
      </c>
    </row>
    <row r="2">
      <c r="B2" s="2" t="inlineStr">
        <is>
          <t>Apr. 20, 2023</t>
        </is>
      </c>
      <c r="C2" s="2" t="inlineStr">
        <is>
          <t>Apr. 30, 2023</t>
        </is>
      </c>
      <c r="D2" s="2" t="inlineStr">
        <is>
          <t>Oct. 31, 2024</t>
        </is>
      </c>
      <c r="E2" s="2" t="inlineStr">
        <is>
          <t>Oct.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public offering</t>
        </is>
      </c>
      <c r="B4" s="5" t="n">
        <v>4940000</v>
      </c>
      <c r="C4" s="4" t="inlineStr">
        <is>
          <t xml:space="preserve"> </t>
        </is>
      </c>
      <c r="D4" s="4" t="inlineStr">
        <is>
          <t xml:space="preserve"> </t>
        </is>
      </c>
      <c r="E4" s="5" t="n">
        <v>6000000</v>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sale of stock</t>
        </is>
      </c>
      <c r="B7" s="6" t="n">
        <v>100000</v>
      </c>
      <c r="C7" s="6" t="n">
        <v>100000</v>
      </c>
      <c r="D7" s="4" t="inlineStr">
        <is>
          <t xml:space="preserve"> </t>
        </is>
      </c>
      <c r="E7" s="4" t="inlineStr">
        <is>
          <t xml:space="preserve"> </t>
        </is>
      </c>
    </row>
    <row r="8">
      <c r="A8" s="4" t="inlineStr">
        <is>
          <t>Sale of stock price per share</t>
        </is>
      </c>
      <c r="B8" s="5" t="n">
        <v>60</v>
      </c>
      <c r="C8" s="5" t="n">
        <v>60</v>
      </c>
      <c r="D8" s="4" t="inlineStr">
        <is>
          <t xml:space="preserve"> </t>
        </is>
      </c>
      <c r="E8" s="4" t="inlineStr">
        <is>
          <t xml:space="preserve"> </t>
        </is>
      </c>
    </row>
    <row r="9">
      <c r="A9" s="4" t="inlineStr">
        <is>
          <t>Proceeds from sale of stock</t>
        </is>
      </c>
      <c r="B9" s="5" t="n">
        <v>6000000</v>
      </c>
      <c r="C9" s="4" t="inlineStr">
        <is>
          <t xml:space="preserve"> </t>
        </is>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Warrants to purchase shares</t>
        </is>
      </c>
      <c r="B12" s="6" t="n">
        <v>5000</v>
      </c>
      <c r="C12" s="6" t="n">
        <v>5000</v>
      </c>
      <c r="D12" s="4" t="inlineStr">
        <is>
          <t xml:space="preserve"> </t>
        </is>
      </c>
      <c r="E12" s="4" t="inlineStr">
        <is>
          <t xml:space="preserve"> </t>
        </is>
      </c>
    </row>
    <row r="13">
      <c r="A13" s="4" t="inlineStr">
        <is>
          <t>Warrants exercise price</t>
        </is>
      </c>
      <c r="B13" s="5" t="n">
        <v>66</v>
      </c>
      <c r="C13" s="5" t="n">
        <v>66</v>
      </c>
      <c r="D13" s="4" t="inlineStr">
        <is>
          <t xml:space="preserve"> </t>
        </is>
      </c>
      <c r="E13" s="4" t="inlineStr">
        <is>
          <t xml:space="preserve"> </t>
        </is>
      </c>
    </row>
    <row r="14">
      <c r="A14" s="4" t="inlineStr">
        <is>
          <t>Public offering price, percentage</t>
        </is>
      </c>
      <c r="B14" s="10" t="n">
        <v>1.1</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S REVENUE (Details) - USD ($)</t>
        </is>
      </c>
      <c r="B1" s="2" t="inlineStr">
        <is>
          <t>12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Total revenues from customers</t>
        </is>
      </c>
      <c r="B4" s="5" t="n">
        <v>213204</v>
      </c>
      <c r="C4" s="4" t="inlineStr">
        <is>
          <t xml:space="preserve"> </t>
        </is>
      </c>
    </row>
    <row r="5">
      <c r="A5" s="4" t="inlineStr">
        <is>
          <t>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ustomers</t>
        </is>
      </c>
      <c r="B7" s="5" t="n">
        <v>213204</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t>
        </is>
      </c>
      <c r="B1" s="2" t="inlineStr">
        <is>
          <t>12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Contract liabilities</t>
        </is>
      </c>
      <c r="B4" s="5" t="n">
        <v>0</v>
      </c>
      <c r="C4" s="5" t="n">
        <v>0</v>
      </c>
    </row>
    <row r="5">
      <c r="A5" s="4" t="inlineStr">
        <is>
          <t>Oil and Natural Gas Revenue [Member] | One Purchaser [Member] | Customer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credit risk percentage</t>
        </is>
      </c>
      <c r="B7" s="10" t="n">
        <v>0.1</v>
      </c>
      <c r="C7"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IL AND NATURAL GAS PROPERTIES (Details) - USD ($)</t>
        </is>
      </c>
      <c r="B1" s="2" t="inlineStr">
        <is>
          <t>Oct. 31, 2024</t>
        </is>
      </c>
      <c r="C1" s="2" t="inlineStr">
        <is>
          <t>Oct. 31, 2023</t>
        </is>
      </c>
    </row>
    <row r="2">
      <c r="A2" s="3" t="inlineStr">
        <is>
          <t>Property, Plant and Equipment [Abstract]</t>
        </is>
      </c>
      <c r="B2" s="4" t="inlineStr">
        <is>
          <t xml:space="preserve"> </t>
        </is>
      </c>
      <c r="C2" s="4" t="inlineStr">
        <is>
          <t xml:space="preserve"> </t>
        </is>
      </c>
    </row>
    <row r="3">
      <c r="A3" s="4" t="inlineStr">
        <is>
          <t>Oil and gas properties – not subject to amortization</t>
        </is>
      </c>
      <c r="B3" s="5" t="n">
        <v>11119119</v>
      </c>
      <c r="C3" s="5" t="n">
        <v>9947742</v>
      </c>
    </row>
    <row r="4">
      <c r="A4" s="4" t="inlineStr">
        <is>
          <t>Accumulated impairment</t>
        </is>
      </c>
      <c r="B4" s="4" t="inlineStr">
        <is>
          <t xml:space="preserve"> </t>
        </is>
      </c>
      <c r="C4" s="4" t="inlineStr">
        <is>
          <t xml:space="preserve"> </t>
        </is>
      </c>
    </row>
    <row r="5">
      <c r="A5" s="4" t="inlineStr">
        <is>
          <t>Oil and gas properties – not subject to amortization, net</t>
        </is>
      </c>
      <c r="B5" s="5" t="n">
        <v>11119119</v>
      </c>
      <c r="C5" s="5" t="n">
        <v>99477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1" customWidth="1" min="1" max="1"/>
    <col width="24" customWidth="1" min="2" max="2"/>
    <col width="22" customWidth="1" min="3" max="3"/>
    <col width="24" customWidth="1" min="4" max="4"/>
    <col width="22" customWidth="1" min="5" max="5"/>
    <col width="24" customWidth="1" min="6" max="6"/>
    <col width="22" customWidth="1" min="7" max="7"/>
    <col width="80" customWidth="1" min="8" max="8"/>
    <col width="24" customWidth="1" min="9" max="9"/>
    <col width="24" customWidth="1" min="10" max="10"/>
    <col width="22" customWidth="1" min="11" max="11"/>
    <col width="16" customWidth="1" min="12" max="12"/>
    <col width="23" customWidth="1" min="13" max="13"/>
  </cols>
  <sheetData>
    <row r="1">
      <c r="A1" s="1" t="inlineStr">
        <is>
          <t>OIL AND NATURAL GAS PROPERTIES (Details Narrative)</t>
        </is>
      </c>
      <c r="F1" s="2" t="inlineStr">
        <is>
          <t>1 Months Ended</t>
        </is>
      </c>
      <c r="J1" s="2" t="inlineStr">
        <is>
          <t>12 Months Ended</t>
        </is>
      </c>
    </row>
    <row r="2">
      <c r="B2" s="2" t="inlineStr">
        <is>
          <t>Oct. 31, 2024 USD ($) a</t>
        </is>
      </c>
      <c r="C2" s="2" t="inlineStr">
        <is>
          <t>Dec. 29, 2023 USD ($)</t>
        </is>
      </c>
      <c r="D2" s="2" t="inlineStr">
        <is>
          <t>Nov. 10, 2023 USD ($) a</t>
        </is>
      </c>
      <c r="E2" s="2" t="inlineStr">
        <is>
          <t>Oct. 16, 2023 USD ($)</t>
        </is>
      </c>
      <c r="F2" s="2" t="inlineStr">
        <is>
          <t>Sep. 30, 2024 USD ($) a</t>
        </is>
      </c>
      <c r="G2" s="2" t="inlineStr">
        <is>
          <t>Jan. 31, 2024 USD ($)</t>
        </is>
      </c>
      <c r="H2" s="2" t="inlineStr">
        <is>
          <t>Oct. 31, 2023 USD ($)</t>
        </is>
      </c>
      <c r="I2" s="2" t="inlineStr">
        <is>
          <t>Mar. 31, 2023 USD ($) a</t>
        </is>
      </c>
      <c r="J2" s="2" t="inlineStr">
        <is>
          <t>Oct. 31, 2024 USD ($) a</t>
        </is>
      </c>
      <c r="K2" s="2" t="inlineStr">
        <is>
          <t>Oct. 31, 2023 USD ($)</t>
        </is>
      </c>
      <c r="L2" s="2" t="inlineStr">
        <is>
          <t>Feb. 28, 2023 a</t>
        </is>
      </c>
      <c r="M2" s="2" t="inlineStr">
        <is>
          <t>May 27, 2022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7416</v>
      </c>
      <c r="K4" s="5" t="n">
        <v>251743</v>
      </c>
      <c r="L4" s="4" t="inlineStr">
        <is>
          <t xml:space="preserve"> </t>
        </is>
      </c>
      <c r="M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0000</v>
      </c>
      <c r="K5" s="6" t="n">
        <v>4100000</v>
      </c>
      <c r="L5" s="4" t="inlineStr">
        <is>
          <t xml:space="preserve"> </t>
        </is>
      </c>
      <c r="M5" s="4" t="inlineStr">
        <is>
          <t xml:space="preserve"> </t>
        </is>
      </c>
    </row>
    <row r="6">
      <c r="A6" s="4" t="inlineStr">
        <is>
          <t>Long-term purchase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purchase commit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effective date for exclusive
rights to the option to purchase 80% of the 100% Before Project Payout Working Interest</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ption paid amount</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cCool Ranch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f execution</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5" t="n">
        <v>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bligation to pay</t>
        </is>
      </c>
      <c r="B12" s="4" t="inlineStr">
        <is>
          <t xml:space="preserve"> </t>
        </is>
      </c>
      <c r="C12" s="4" t="inlineStr">
        <is>
          <t xml:space="preserve"> </t>
        </is>
      </c>
      <c r="D12" s="4" t="inlineStr">
        <is>
          <t xml:space="preserve"> </t>
        </is>
      </c>
      <c r="E12" s="6" t="n">
        <v>400000</v>
      </c>
      <c r="F12" s="4" t="inlineStr">
        <is>
          <t xml:space="preserve"> </t>
        </is>
      </c>
      <c r="G12" s="4" t="inlineStr">
        <is>
          <t xml:space="preserve"> </t>
        </is>
      </c>
      <c r="H12" s="6" t="n">
        <v>400000</v>
      </c>
      <c r="I12" s="4" t="inlineStr">
        <is>
          <t xml:space="preserve"> </t>
        </is>
      </c>
      <c r="J12" s="4" t="inlineStr">
        <is>
          <t xml:space="preserve"> </t>
        </is>
      </c>
      <c r="K12" s="6" t="n">
        <v>400000</v>
      </c>
      <c r="L12" s="4" t="inlineStr">
        <is>
          <t xml:space="preserve"> </t>
        </is>
      </c>
      <c r="M12" s="4" t="inlineStr">
        <is>
          <t xml:space="preserve"> </t>
        </is>
      </c>
    </row>
    <row r="13">
      <c r="A13" s="4" t="inlineStr">
        <is>
          <t>Payment for restarting production operation</t>
        </is>
      </c>
      <c r="B13" s="4" t="inlineStr">
        <is>
          <t xml:space="preserve"> </t>
        </is>
      </c>
      <c r="C13" s="4" t="inlineStr">
        <is>
          <t xml:space="preserve"> </t>
        </is>
      </c>
      <c r="D13" s="4" t="inlineStr">
        <is>
          <t xml:space="preserve"> </t>
        </is>
      </c>
      <c r="E13" s="5" t="n">
        <v>284000</v>
      </c>
      <c r="F13" s="4" t="inlineStr">
        <is>
          <t xml:space="preserve"> </t>
        </is>
      </c>
      <c r="G13" s="4" t="inlineStr">
        <is>
          <t xml:space="preserve"> </t>
        </is>
      </c>
      <c r="H13" s="6" t="n">
        <v>284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bligation for remainder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6000</v>
      </c>
      <c r="I14" s="4" t="inlineStr">
        <is>
          <t xml:space="preserve"> </t>
        </is>
      </c>
      <c r="J14" s="4" t="inlineStr">
        <is>
          <t xml:space="preserve"> </t>
        </is>
      </c>
      <c r="K14" s="5" t="n">
        <v>116000</v>
      </c>
      <c r="L14" s="4" t="inlineStr">
        <is>
          <t xml:space="preserve"> </t>
        </is>
      </c>
      <c r="M14" s="4" t="inlineStr">
        <is>
          <t xml:space="preserve"> </t>
        </is>
      </c>
    </row>
    <row r="15">
      <c r="A15" s="4" t="inlineStr">
        <is>
          <t>Option Pay Two Initial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purchase commi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l Subsequent Pay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purchase commit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5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ault final payment of option</t>
        </is>
      </c>
      <c r="B21" s="4" t="inlineStr">
        <is>
          <t xml:space="preserve"> </t>
        </is>
      </c>
      <c r="C21" s="4" t="inlineStr">
        <is>
          <t xml:space="preserve"> </t>
        </is>
      </c>
      <c r="D21" s="4" t="inlineStr">
        <is>
          <t xml:space="preserve"> </t>
        </is>
      </c>
      <c r="E21" s="4" t="inlineStr">
        <is>
          <t xml:space="preserve"> </t>
        </is>
      </c>
      <c r="F21" s="4" t="inlineStr">
        <is>
          <t xml:space="preserve"> </t>
        </is>
      </c>
      <c r="G21" s="5" t="n">
        <v>17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RLO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ea of land | a</t>
        </is>
      </c>
      <c r="B24" s="4" t="inlineStr">
        <is>
          <t xml:space="preserve"> </t>
        </is>
      </c>
      <c r="C24" s="4" t="inlineStr">
        <is>
          <t xml:space="preserve"> </t>
        </is>
      </c>
      <c r="D24" s="6" t="n">
        <v>9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interest of leases</t>
        </is>
      </c>
      <c r="B25" s="4" t="inlineStr">
        <is>
          <t xml:space="preserve"> </t>
        </is>
      </c>
      <c r="C25" s="4" t="inlineStr">
        <is>
          <t xml:space="preserve"> </t>
        </is>
      </c>
      <c r="D25" s="10"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loans and lease</t>
        </is>
      </c>
      <c r="B26" s="4" t="inlineStr">
        <is>
          <t xml:space="preserve"> </t>
        </is>
      </c>
      <c r="C26" s="4" t="inlineStr">
        <is>
          <t xml:space="preserve"> </t>
        </is>
      </c>
      <c r="D26" s="5"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RLO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loans and lease</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ended A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agreed to fund</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ended ARLO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6" t="n">
        <v>9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interest of leases</t>
        </is>
      </c>
      <c r="B36" s="4" t="inlineStr">
        <is>
          <t xml:space="preserve"> </t>
        </is>
      </c>
      <c r="C36" s="10" t="n">
        <v>0.02</v>
      </c>
      <c r="D36" s="4" t="inlineStr">
        <is>
          <t xml:space="preserve"> </t>
        </is>
      </c>
      <c r="E36" s="4" t="inlineStr">
        <is>
          <t xml:space="preserve"> </t>
        </is>
      </c>
      <c r="F36" s="9" t="n">
        <v>0.17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purchase price of lease</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as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25000</v>
      </c>
      <c r="K38" s="4" t="inlineStr">
        <is>
          <t xml:space="preserve"> </t>
        </is>
      </c>
      <c r="L38" s="4" t="inlineStr">
        <is>
          <t xml:space="preserve"> </t>
        </is>
      </c>
      <c r="M38" s="4" t="inlineStr">
        <is>
          <t xml:space="preserve"> </t>
        </is>
      </c>
    </row>
    <row r="39">
      <c r="A39" s="4" t="inlineStr">
        <is>
          <t>Percentage of interest to acquire infrastructure</t>
        </is>
      </c>
      <c r="B39" s="9"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225</v>
      </c>
      <c r="K39" s="4" t="inlineStr">
        <is>
          <t xml:space="preserve"> </t>
        </is>
      </c>
      <c r="L39" s="4" t="inlineStr">
        <is>
          <t xml:space="preserve"> </t>
        </is>
      </c>
      <c r="M39" s="4" t="inlineStr">
        <is>
          <t xml:space="preserve"> </t>
        </is>
      </c>
    </row>
    <row r="40">
      <c r="A40" s="4" t="inlineStr">
        <is>
          <t>Stock Issued During Period, Value, Stock Options Exercised</t>
        </is>
      </c>
      <c r="B40" s="4" t="inlineStr">
        <is>
          <t xml:space="preserve"> </t>
        </is>
      </c>
      <c r="C40" s="4" t="inlineStr">
        <is>
          <t xml:space="preserve"> </t>
        </is>
      </c>
      <c r="D40" s="4" t="inlineStr">
        <is>
          <t xml:space="preserve"> </t>
        </is>
      </c>
      <c r="E40" s="4" t="inlineStr">
        <is>
          <t xml:space="preserve"> </t>
        </is>
      </c>
      <c r="F40" s="5" t="n">
        <v>177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orking interest percentage</t>
        </is>
      </c>
      <c r="B41" s="4" t="inlineStr">
        <is>
          <t xml:space="preserve"> </t>
        </is>
      </c>
      <c r="C41" s="4" t="inlineStr">
        <is>
          <t xml:space="preserve"> </t>
        </is>
      </c>
      <c r="D41" s="4" t="inlineStr">
        <is>
          <t xml:space="preserve"> </t>
        </is>
      </c>
      <c r="E41" s="4" t="inlineStr">
        <is>
          <t xml:space="preserve"> </t>
        </is>
      </c>
      <c r="F41" s="9" t="n">
        <v>0.17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Stock Options Exercised</t>
        </is>
      </c>
      <c r="B42" s="4" t="inlineStr">
        <is>
          <t xml:space="preserve"> </t>
        </is>
      </c>
      <c r="C42" s="4" t="inlineStr">
        <is>
          <t xml:space="preserve"> </t>
        </is>
      </c>
      <c r="D42" s="4" t="inlineStr">
        <is>
          <t xml:space="preserve"> </t>
        </is>
      </c>
      <c r="E42" s="4" t="inlineStr">
        <is>
          <t xml:space="preserve"> </t>
        </is>
      </c>
      <c r="F42" s="5" t="n">
        <v>17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io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ork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2191832</v>
      </c>
      <c r="I45" s="4" t="inlineStr">
        <is>
          <t xml:space="preserve"> </t>
        </is>
      </c>
      <c r="J45" s="4" t="inlineStr">
        <is>
          <t xml:space="preserve"> </t>
        </is>
      </c>
      <c r="K45" s="11" t="n">
        <v>0.2191832</v>
      </c>
      <c r="L45" s="4" t="inlineStr">
        <is>
          <t xml:space="preserve"> </t>
        </is>
      </c>
      <c r="M45" s="4" t="inlineStr">
        <is>
          <t xml:space="preserve"> </t>
        </is>
      </c>
    </row>
    <row r="46">
      <c r="A46" s="4" t="inlineStr">
        <is>
          <t>Trio LLC [Member] | McCool Ranch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orking interest</t>
        </is>
      </c>
      <c r="B48" s="4" t="inlineStr">
        <is>
          <t xml:space="preserve"> </t>
        </is>
      </c>
      <c r="C48" s="4" t="inlineStr">
        <is>
          <t xml:space="preserve"> </t>
        </is>
      </c>
      <c r="D48" s="4" t="inlineStr">
        <is>
          <t xml:space="preserve"> </t>
        </is>
      </c>
      <c r="E48" s="11" t="n">
        <v>0.2191832</v>
      </c>
      <c r="F48" s="4" t="inlineStr">
        <is>
          <t xml:space="preserve"> </t>
        </is>
      </c>
      <c r="G48" s="4" t="inlineStr">
        <is>
          <t xml:space="preserve"> </t>
        </is>
      </c>
      <c r="H48" s="11" t="n">
        <v>0.2191832</v>
      </c>
      <c r="I48" s="4" t="inlineStr">
        <is>
          <t xml:space="preserve"> </t>
        </is>
      </c>
      <c r="J48" s="4" t="inlineStr">
        <is>
          <t xml:space="preserve"> </t>
        </is>
      </c>
      <c r="K48" s="11" t="n">
        <v>0.2191832</v>
      </c>
      <c r="L48" s="4" t="inlineStr">
        <is>
          <t xml:space="preserve"> </t>
        </is>
      </c>
      <c r="M48" s="4" t="inlineStr">
        <is>
          <t xml:space="preserve"> </t>
        </is>
      </c>
    </row>
    <row r="49">
      <c r="A49" s="4" t="inlineStr">
        <is>
          <t>First 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rea of land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417</v>
      </c>
    </row>
    <row r="52">
      <c r="A52" s="4" t="inlineStr">
        <is>
          <t>Non refundable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52512</v>
      </c>
    </row>
    <row r="53">
      <c r="A53" s="4" t="inlineStr">
        <is>
          <t>Second Lea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rea of land | a</t>
        </is>
      </c>
      <c r="B55" s="6" t="n">
        <v>1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0</v>
      </c>
      <c r="K55" s="4" t="inlineStr">
        <is>
          <t xml:space="preserve"> </t>
        </is>
      </c>
      <c r="L55" s="4" t="inlineStr">
        <is>
          <t xml:space="preserve"> </t>
        </is>
      </c>
      <c r="M55" s="4" t="inlineStr">
        <is>
          <t xml:space="preserve"> </t>
        </is>
      </c>
    </row>
    <row r="56">
      <c r="A56" s="4" t="inlineStr">
        <is>
          <t>Delay rental payments</t>
        </is>
      </c>
      <c r="B56" s="5"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v>
      </c>
      <c r="K56" s="4" t="inlineStr">
        <is>
          <t xml:space="preserve"> </t>
        </is>
      </c>
      <c r="L56" s="4" t="inlineStr">
        <is>
          <t xml:space="preserve"> </t>
        </is>
      </c>
      <c r="M56" s="4" t="inlineStr">
        <is>
          <t xml:space="preserve"> </t>
        </is>
      </c>
    </row>
    <row r="57">
      <c r="A57" s="4" t="inlineStr">
        <is>
          <t>Group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rea of land |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60</v>
      </c>
      <c r="M59" s="4" t="inlineStr">
        <is>
          <t xml:space="preserve"> </t>
        </is>
      </c>
    </row>
    <row r="60">
      <c r="A60" s="4" t="inlineStr">
        <is>
          <t>Leas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20 years</t>
        </is>
      </c>
      <c r="M60" s="4" t="inlineStr">
        <is>
          <t xml:space="preserve"> </t>
        </is>
      </c>
    </row>
    <row r="61">
      <c r="A61" s="4" t="inlineStr">
        <is>
          <t>Payments for 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v>
      </c>
      <c r="J61" s="4" t="inlineStr">
        <is>
          <t xml:space="preserve"> </t>
        </is>
      </c>
      <c r="K61" s="4" t="inlineStr">
        <is>
          <t xml:space="preserve"> </t>
        </is>
      </c>
      <c r="L61" s="4" t="inlineStr">
        <is>
          <t xml:space="preserve"> </t>
        </is>
      </c>
      <c r="M61" s="4" t="inlineStr">
        <is>
          <t xml:space="preserve"> </t>
        </is>
      </c>
    </row>
    <row r="62">
      <c r="A62" s="4" t="inlineStr">
        <is>
          <t>Group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rea of land |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3" t="n">
        <v>307.75</v>
      </c>
      <c r="J64" s="4" t="inlineStr">
        <is>
          <t xml:space="preserve"> </t>
        </is>
      </c>
      <c r="K64" s="4" t="inlineStr">
        <is>
          <t xml:space="preserve"> </t>
        </is>
      </c>
      <c r="L64" s="4" t="inlineStr">
        <is>
          <t xml:space="preserve"> </t>
        </is>
      </c>
      <c r="M64" s="4" t="inlineStr">
        <is>
          <t xml:space="preserve"> </t>
        </is>
      </c>
    </row>
    <row r="65">
      <c r="A65" s="4" t="inlineStr">
        <is>
          <t>Leas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20 years</t>
        </is>
      </c>
      <c r="J65" s="4" t="inlineStr">
        <is>
          <t xml:space="preserve"> </t>
        </is>
      </c>
      <c r="K65" s="4" t="inlineStr">
        <is>
          <t xml:space="preserve"> </t>
        </is>
      </c>
      <c r="L65" s="4" t="inlineStr">
        <is>
          <t xml:space="preserve"> </t>
        </is>
      </c>
      <c r="M65" s="4" t="inlineStr">
        <is>
          <t xml:space="preserve"> </t>
        </is>
      </c>
    </row>
    <row r="66">
      <c r="A66" s="4" t="inlineStr">
        <is>
          <t>Payments for 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v>
      </c>
      <c r="J66" s="4" t="inlineStr">
        <is>
          <t xml:space="preserve"> </t>
        </is>
      </c>
      <c r="K66" s="4" t="inlineStr">
        <is>
          <t xml:space="preserve"> </t>
        </is>
      </c>
      <c r="L66" s="4" t="inlineStr">
        <is>
          <t xml:space="preserve"> </t>
        </is>
      </c>
      <c r="M66" s="4" t="inlineStr">
        <is>
          <t xml:space="preserve"> </t>
        </is>
      </c>
    </row>
    <row r="67">
      <c r="A67" s="4" t="inlineStr">
        <is>
          <t>Parcel 1 [Member] | McCool Ranch Oil Fiel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rea of land | a</t>
        </is>
      </c>
      <c r="B69" s="6" t="n">
        <v>48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80</v>
      </c>
      <c r="K69" s="4" t="inlineStr">
        <is>
          <t xml:space="preserve"> </t>
        </is>
      </c>
      <c r="L69" s="4" t="inlineStr">
        <is>
          <t xml:space="preserve"> </t>
        </is>
      </c>
      <c r="M69" s="4" t="inlineStr">
        <is>
          <t xml:space="preserve"> </t>
        </is>
      </c>
    </row>
    <row r="70">
      <c r="A70" s="4" t="inlineStr">
        <is>
          <t>Parcel 2 [Member] | McCool Ranch Oil Fiel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rea of land | a</t>
        </is>
      </c>
      <c r="B72" s="6" t="n">
        <v>3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20</v>
      </c>
      <c r="K72" s="4" t="inlineStr">
        <is>
          <t xml:space="preserve"> </t>
        </is>
      </c>
      <c r="L72" s="4" t="inlineStr">
        <is>
          <t xml:space="preserve"> </t>
        </is>
      </c>
      <c r="M72" s="4" t="inlineStr">
        <is>
          <t xml:space="preserve"> </t>
        </is>
      </c>
    </row>
    <row r="73">
      <c r="A73" s="4" t="inlineStr">
        <is>
          <t>Parcel 1 and 2 [Member] | McCool Ranch Oil Fiel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rea of land | a</t>
        </is>
      </c>
      <c r="B75" s="6" t="n">
        <v>8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00</v>
      </c>
      <c r="K75" s="4" t="inlineStr">
        <is>
          <t xml:space="preserve"> </t>
        </is>
      </c>
      <c r="L75" s="4" t="inlineStr">
        <is>
          <t xml:space="preserve"> </t>
        </is>
      </c>
      <c r="M75" s="4" t="inlineStr">
        <is>
          <t xml:space="preserve"> </t>
        </is>
      </c>
    </row>
  </sheetData>
  <mergeCells count="3">
    <mergeCell ref="A1:A2"/>
    <mergeCell ref="F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3"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3" customWidth="1" min="27" max="27"/>
  </cols>
  <sheetData>
    <row r="1">
      <c r="A1" s="1" t="inlineStr">
        <is>
          <t>RELATED PARTY TRANSACTIONS (Details Narrative) - USD ($)</t>
        </is>
      </c>
      <c r="P1" s="2" t="inlineStr">
        <is>
          <t>1 Months Ended</t>
        </is>
      </c>
      <c r="U1" s="2" t="inlineStr">
        <is>
          <t>12 Months Ended</t>
        </is>
      </c>
    </row>
    <row r="2">
      <c r="B2" s="2" t="inlineStr">
        <is>
          <t>Oct. 31, 2024</t>
        </is>
      </c>
      <c r="C2" s="2" t="inlineStr">
        <is>
          <t>Oct. 28, 2024</t>
        </is>
      </c>
      <c r="D2" s="2" t="inlineStr">
        <is>
          <t>Oct. 21, 2024</t>
        </is>
      </c>
      <c r="E2" s="2" t="inlineStr">
        <is>
          <t>Sep. 26, 2024</t>
        </is>
      </c>
      <c r="F2" s="2" t="inlineStr">
        <is>
          <t>Sep. 09, 2024</t>
        </is>
      </c>
      <c r="G2" s="2" t="inlineStr">
        <is>
          <t>Jul. 11, 2024</t>
        </is>
      </c>
      <c r="H2" s="2" t="inlineStr">
        <is>
          <t>Jun. 19, 2024</t>
        </is>
      </c>
      <c r="I2" s="2" t="inlineStr">
        <is>
          <t>Mar. 26, 2024</t>
        </is>
      </c>
      <c r="J2" s="2" t="inlineStr">
        <is>
          <t>Oct. 23, 2023</t>
        </is>
      </c>
      <c r="K2" s="2" t="inlineStr">
        <is>
          <t>Oct. 16, 2023</t>
        </is>
      </c>
      <c r="L2" s="2" t="inlineStr">
        <is>
          <t>Sep. 02, 2023</t>
        </is>
      </c>
      <c r="M2" s="2" t="inlineStr">
        <is>
          <t>Jul. 20, 2023</t>
        </is>
      </c>
      <c r="N2" s="2" t="inlineStr">
        <is>
          <t>May 01, 2023</t>
        </is>
      </c>
      <c r="O2" s="2" t="inlineStr">
        <is>
          <t>Apr. 20, 2023</t>
        </is>
      </c>
      <c r="P2" s="2" t="inlineStr">
        <is>
          <t>Oct. 31, 2023</t>
        </is>
      </c>
      <c r="Q2" s="2" t="inlineStr">
        <is>
          <t>May 31, 2023</t>
        </is>
      </c>
      <c r="R2" s="2" t="inlineStr">
        <is>
          <t>Dec. 31, 2022</t>
        </is>
      </c>
      <c r="S2" s="2" t="inlineStr">
        <is>
          <t>Oct. 31, 2022</t>
        </is>
      </c>
      <c r="T2" s="2" t="inlineStr">
        <is>
          <t>Feb. 28, 2022</t>
        </is>
      </c>
      <c r="U2" s="2" t="inlineStr">
        <is>
          <t>Oct. 31, 2024</t>
        </is>
      </c>
      <c r="V2" s="2" t="inlineStr">
        <is>
          <t>Oct. 31, 2023</t>
        </is>
      </c>
      <c r="W2" s="2" t="inlineStr">
        <is>
          <t>Jul. 31, 2024</t>
        </is>
      </c>
      <c r="X2" s="2" t="inlineStr">
        <is>
          <t>Feb. 26, 2024</t>
        </is>
      </c>
      <c r="Y2" s="2" t="inlineStr">
        <is>
          <t>Jul. 11, 2023</t>
        </is>
      </c>
      <c r="Z2" s="2" t="inlineStr">
        <is>
          <t>Jun. 23, 2023</t>
        </is>
      </c>
      <c r="AA2" s="2" t="inlineStr">
        <is>
          <t>May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2" t="n">
        <v>0.85775</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ue to operators</t>
        </is>
      </c>
      <c r="B5" s="5" t="n">
        <v>103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1651</v>
      </c>
      <c r="Q5" s="4" t="inlineStr">
        <is>
          <t xml:space="preserve"> </t>
        </is>
      </c>
      <c r="R5" s="4" t="inlineStr">
        <is>
          <t xml:space="preserve"> </t>
        </is>
      </c>
      <c r="S5" s="4" t="inlineStr">
        <is>
          <t xml:space="preserve"> </t>
        </is>
      </c>
      <c r="T5" s="4" t="inlineStr">
        <is>
          <t xml:space="preserve"> </t>
        </is>
      </c>
      <c r="U5" s="5" t="n">
        <v>103146</v>
      </c>
      <c r="V5" s="5" t="n">
        <v>21651</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ayable to related party</t>
        </is>
      </c>
      <c r="B6" s="5" t="n">
        <v>8778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17597</v>
      </c>
      <c r="Q6" s="4" t="inlineStr">
        <is>
          <t xml:space="preserve"> </t>
        </is>
      </c>
      <c r="R6" s="4" t="inlineStr">
        <is>
          <t xml:space="preserve"> </t>
        </is>
      </c>
      <c r="S6" s="4" t="inlineStr">
        <is>
          <t xml:space="preserve"> </t>
        </is>
      </c>
      <c r="T6" s="4" t="inlineStr">
        <is>
          <t xml:space="preserve"> </t>
        </is>
      </c>
      <c r="U6" s="5" t="n">
        <v>877852</v>
      </c>
      <c r="V6" s="5" t="n">
        <v>1217597</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par value, per share</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4" t="inlineStr">
        <is>
          <t xml:space="preserve"> </t>
        </is>
      </c>
      <c r="R7" s="4" t="inlineStr">
        <is>
          <t xml:space="preserve"> </t>
        </is>
      </c>
      <c r="S7" s="4" t="inlineStr">
        <is>
          <t xml:space="preserve"> </t>
        </is>
      </c>
      <c r="T7" s="4" t="inlineStr">
        <is>
          <t xml:space="preserve"> </t>
        </is>
      </c>
      <c r="U7" s="7" t="n">
        <v>0.0001</v>
      </c>
      <c r="V7" s="7" t="n">
        <v>0.0001</v>
      </c>
      <c r="W7" s="4" t="inlineStr">
        <is>
          <t xml:space="preserve"> </t>
        </is>
      </c>
      <c r="X7" s="7" t="n">
        <v>0.0001</v>
      </c>
      <c r="Y7" s="4" t="inlineStr">
        <is>
          <t xml:space="preserve"> </t>
        </is>
      </c>
      <c r="Z7" s="4" t="inlineStr">
        <is>
          <t xml:space="preserve"> </t>
        </is>
      </c>
      <c r="AA7" s="4" t="inlineStr">
        <is>
          <t xml:space="preserve"> </t>
        </is>
      </c>
    </row>
    <row r="8">
      <c r="A8" s="4" t="inlineStr">
        <is>
          <t>Aggreg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372000</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air value, per share</t>
        </is>
      </c>
      <c r="B9" s="4" t="inlineStr">
        <is>
          <t xml:space="preserve"> </t>
        </is>
      </c>
      <c r="C9" s="4" t="inlineStr">
        <is>
          <t xml:space="preserve"> </t>
        </is>
      </c>
      <c r="D9" s="4" t="inlineStr">
        <is>
          <t xml:space="preserve"> </t>
        </is>
      </c>
      <c r="E9" s="4" t="inlineStr">
        <is>
          <t xml:space="preserve"> </t>
        </is>
      </c>
      <c r="F9" s="8" t="n">
        <v>3.6</v>
      </c>
      <c r="G9" s="4" t="inlineStr">
        <is>
          <t xml:space="preserve"> </t>
        </is>
      </c>
      <c r="H9" s="4" t="inlineStr">
        <is>
          <t xml:space="preserve"> </t>
        </is>
      </c>
      <c r="I9" s="4" t="inlineStr">
        <is>
          <t xml:space="preserve"> </t>
        </is>
      </c>
      <c r="J9" s="4" t="inlineStr">
        <is>
          <t xml:space="preserve"> </t>
        </is>
      </c>
      <c r="K9" s="8" t="n">
        <v>5.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Grant dat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534667</v>
      </c>
      <c r="V11" s="6" t="n">
        <v>1044261</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250666</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2022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53188</v>
      </c>
      <c r="V16" s="6" t="n">
        <v>440219</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Unrecognized expense</t>
        </is>
      </c>
      <c r="B17" s="5" t="n">
        <v>3115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311593</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Michael L Peters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nnual based sal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iscretionary bonu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hort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tension fee</t>
        </is>
      </c>
      <c r="B26" s="4" t="inlineStr">
        <is>
          <t xml:space="preserve"> </t>
        </is>
      </c>
      <c r="C26" s="5" t="n">
        <v>5000</v>
      </c>
      <c r="D26" s="4" t="inlineStr">
        <is>
          <t xml:space="preserve"> </t>
        </is>
      </c>
      <c r="E26" s="5"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incipal balance</t>
        </is>
      </c>
      <c r="B27" s="5" t="n">
        <v>13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4" t="inlineStr">
        <is>
          <t xml:space="preserve"> </t>
        </is>
      </c>
      <c r="R27" s="4" t="inlineStr">
        <is>
          <t xml:space="preserve"> </t>
        </is>
      </c>
      <c r="S27" s="4" t="inlineStr">
        <is>
          <t xml:space="preserve"> </t>
        </is>
      </c>
      <c r="T27" s="4" t="inlineStr">
        <is>
          <t xml:space="preserve"> </t>
        </is>
      </c>
      <c r="U27" s="6" t="n">
        <v>135000</v>
      </c>
      <c r="V27" s="6" t="n">
        <v>0</v>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r Peters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67659</v>
      </c>
      <c r="V30" s="6" t="n">
        <v>3341</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onthly cash fee</t>
        </is>
      </c>
      <c r="B31" s="4" t="inlineStr">
        <is>
          <t xml:space="preserve"> </t>
        </is>
      </c>
      <c r="C31" s="4" t="inlineStr">
        <is>
          <t xml:space="preserve"> </t>
        </is>
      </c>
      <c r="D31" s="4" t="inlineStr">
        <is>
          <t xml:space="preserve"> </t>
        </is>
      </c>
      <c r="E31" s="4" t="inlineStr">
        <is>
          <t xml:space="preserve"> </t>
        </is>
      </c>
      <c r="F31" s="4" t="inlineStr">
        <is>
          <t xml:space="preserve"> </t>
        </is>
      </c>
      <c r="G31" s="5" t="n">
        <v>1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sul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97967</v>
      </c>
      <c r="V34" s="6" t="n">
        <v>0</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Mr. Robin Ro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nnual based salary</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iscretionary bonus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ssuance of common stock for cash, ne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5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3</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ggreg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505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award</t>
        </is>
      </c>
      <c r="B44" s="4" t="inlineStr">
        <is>
          <t xml:space="preserve"> </t>
        </is>
      </c>
      <c r="C44" s="4" t="inlineStr">
        <is>
          <t xml:space="preserve"> </t>
        </is>
      </c>
      <c r="D44" s="4" t="inlineStr">
        <is>
          <t xml:space="preserve"> </t>
        </is>
      </c>
      <c r="E44" s="4" t="inlineStr">
        <is>
          <t xml:space="preserve"> </t>
        </is>
      </c>
      <c r="F44" s="4" t="inlineStr">
        <is>
          <t xml:space="preserve"> </t>
        </is>
      </c>
      <c r="G44" s="6" t="n">
        <v>50000</v>
      </c>
      <c r="H44" s="6" t="n">
        <v>22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27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Fair value, per share</t>
        </is>
      </c>
      <c r="B46" s="8" t="n">
        <v>3.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3.32</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Grant dat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166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stricted Stock Units (RSUs) [Member] | 2022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estricted shares, vest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0" t="n">
        <v>0.25</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Restricted Stock Units (RSUs) [Member] |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tock award</t>
        </is>
      </c>
      <c r="B53" s="4" t="inlineStr">
        <is>
          <t xml:space="preserve"> </t>
        </is>
      </c>
      <c r="C53" s="4" t="inlineStr">
        <is>
          <t xml:space="preserve"> </t>
        </is>
      </c>
      <c r="D53" s="6" t="n">
        <v>12500</v>
      </c>
      <c r="E53" s="4" t="inlineStr">
        <is>
          <t xml:space="preserve"> </t>
        </is>
      </c>
      <c r="F53" s="4" t="inlineStr">
        <is>
          <t xml:space="preserve"> </t>
        </is>
      </c>
      <c r="G53" s="4" t="inlineStr">
        <is>
          <t xml:space="preserve"> </t>
        </is>
      </c>
      <c r="H53" s="6" t="n">
        <v>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s issued</t>
        </is>
      </c>
      <c r="B54" s="6" t="n">
        <v>2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Fair value, per share</t>
        </is>
      </c>
      <c r="B55" s="8" t="n">
        <v>3.32</v>
      </c>
      <c r="C55" s="4" t="inlineStr">
        <is>
          <t xml:space="preserve"> </t>
        </is>
      </c>
      <c r="D55" s="8" t="n">
        <v>3.13</v>
      </c>
      <c r="E55" s="4" t="inlineStr">
        <is>
          <t xml:space="preserve"> </t>
        </is>
      </c>
      <c r="F55" s="4" t="inlineStr">
        <is>
          <t xml:space="preserve"> </t>
        </is>
      </c>
      <c r="G55" s="4" t="inlineStr">
        <is>
          <t xml:space="preserve"> </t>
        </is>
      </c>
      <c r="H55" s="5" t="n">
        <v>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8" t="n">
        <v>3.32</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Grant date value</t>
        </is>
      </c>
      <c r="B56" s="5" t="n">
        <v>91300</v>
      </c>
      <c r="C56" s="4" t="inlineStr">
        <is>
          <t xml:space="preserve"> </t>
        </is>
      </c>
      <c r="D56" s="5" t="n">
        <v>39125</v>
      </c>
      <c r="E56" s="4" t="inlineStr">
        <is>
          <t xml:space="preserve"> </t>
        </is>
      </c>
      <c r="F56" s="4" t="inlineStr">
        <is>
          <t xml:space="preserve"> </t>
        </is>
      </c>
      <c r="G56" s="4" t="inlineStr">
        <is>
          <t xml:space="preserve"> </t>
        </is>
      </c>
      <c r="H56" s="5" t="n">
        <v>13455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Restricted shares, vesting rate</t>
        </is>
      </c>
      <c r="B57" s="4" t="inlineStr">
        <is>
          <t xml:space="preserve"> </t>
        </is>
      </c>
      <c r="C57" s="4" t="inlineStr">
        <is>
          <t xml:space="preserve"> </t>
        </is>
      </c>
      <c r="D57" s="10" t="n">
        <v>1</v>
      </c>
      <c r="E57" s="4" t="inlineStr">
        <is>
          <t xml:space="preserve"> </t>
        </is>
      </c>
      <c r="F57" s="4" t="inlineStr">
        <is>
          <t xml:space="preserve"> </t>
        </is>
      </c>
      <c r="G57" s="4" t="inlineStr">
        <is>
          <t xml:space="preserve"> </t>
        </is>
      </c>
      <c r="H57" s="10" t="n">
        <v>0.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tock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30651</v>
      </c>
      <c r="V58" s="6" t="n">
        <v>0</v>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Unrecognized expense</t>
        </is>
      </c>
      <c r="B59" s="6" t="n">
        <v>1951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95199</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stricted Stock Units (RSUs) [Member] | Current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tock award</t>
        </is>
      </c>
      <c r="B62" s="4" t="inlineStr">
        <is>
          <t xml:space="preserve"> </t>
        </is>
      </c>
      <c r="C62" s="4" t="inlineStr">
        <is>
          <t xml:space="preserve"> </t>
        </is>
      </c>
      <c r="D62" s="6" t="n">
        <v>37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Fair value, per share</t>
        </is>
      </c>
      <c r="B63" s="4" t="inlineStr">
        <is>
          <t xml:space="preserve"> </t>
        </is>
      </c>
      <c r="C63" s="4" t="inlineStr">
        <is>
          <t xml:space="preserve"> </t>
        </is>
      </c>
      <c r="D63" s="8" t="n">
        <v>3.1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Grant date value</t>
        </is>
      </c>
      <c r="B64" s="4" t="inlineStr">
        <is>
          <t xml:space="preserve"> </t>
        </is>
      </c>
      <c r="C64" s="4" t="inlineStr">
        <is>
          <t xml:space="preserve"> </t>
        </is>
      </c>
      <c r="D64" s="5" t="n">
        <v>117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Restricted shares, vesting rate</t>
        </is>
      </c>
      <c r="B65" s="4" t="inlineStr">
        <is>
          <t xml:space="preserve"> </t>
        </is>
      </c>
      <c r="C65" s="4" t="inlineStr">
        <is>
          <t xml:space="preserve"> </t>
        </is>
      </c>
      <c r="D65" s="10"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4908</v>
      </c>
      <c r="V66" s="6" t="n">
        <v>0</v>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Unrecognized expense</t>
        </is>
      </c>
      <c r="B67" s="5" t="n">
        <v>1415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141592</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Restricted Stock Units (RSUs) [Member] | Mr Frank Ingrisell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ssuance of common stock for cash, ne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hares issued,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21.4</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Aggreg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13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Restricted Stock Units (RSUs) [Member] | Mr Frank Ingriselli [Member] | 2022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Grant of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5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Restricted Stock Units (RSUs) [Member] | Mr Greg Overholtzer [Member] | 2022 Equity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Grant of restrict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5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estricted Stock Units (RSUs) [Member] | Consult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Unrecognized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68033</v>
      </c>
      <c r="X81" s="4" t="inlineStr">
        <is>
          <t xml:space="preserve"> </t>
        </is>
      </c>
      <c r="Y81" s="4" t="inlineStr">
        <is>
          <t xml:space="preserve"> </t>
        </is>
      </c>
      <c r="Z81" s="4" t="inlineStr">
        <is>
          <t xml:space="preserve"> </t>
        </is>
      </c>
      <c r="AA81" s="4" t="inlineStr">
        <is>
          <t xml:space="preserve"> </t>
        </is>
      </c>
    </row>
    <row r="82">
      <c r="A82" s="4" t="inlineStr">
        <is>
          <t>Restricted Stock Units (RSUs) [Member] | Mr. Robin Ros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tock award</t>
        </is>
      </c>
      <c r="B84" s="4" t="inlineStr">
        <is>
          <t xml:space="preserve"> </t>
        </is>
      </c>
      <c r="C84" s="4" t="inlineStr">
        <is>
          <t xml:space="preserve"> </t>
        </is>
      </c>
      <c r="D84" s="4" t="inlineStr">
        <is>
          <t xml:space="preserve"> </t>
        </is>
      </c>
      <c r="E84" s="4" t="inlineStr">
        <is>
          <t xml:space="preserve"> </t>
        </is>
      </c>
      <c r="F84" s="4" t="inlineStr">
        <is>
          <t xml:space="preserve"> </t>
        </is>
      </c>
      <c r="G84" s="6" t="n">
        <v>1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Fair value, per share</t>
        </is>
      </c>
      <c r="B85" s="8" t="n">
        <v>3.3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8" t="n">
        <v>3.32</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Grant dat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332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stricted shares, vesting rate</t>
        </is>
      </c>
      <c r="B87" s="4" t="inlineStr">
        <is>
          <t xml:space="preserve"> </t>
        </is>
      </c>
      <c r="C87" s="4" t="inlineStr">
        <is>
          <t xml:space="preserve"> </t>
        </is>
      </c>
      <c r="D87" s="4" t="inlineStr">
        <is>
          <t xml:space="preserve"> </t>
        </is>
      </c>
      <c r="E87" s="4" t="inlineStr">
        <is>
          <t xml:space="preserve"> </t>
        </is>
      </c>
      <c r="F87" s="4" t="inlineStr">
        <is>
          <t xml:space="preserve"> </t>
        </is>
      </c>
      <c r="G87" s="10" t="n">
        <v>0.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tock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21890</v>
      </c>
      <c r="V88" s="6" t="n">
        <v>0</v>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Unrecognized expense</t>
        </is>
      </c>
      <c r="B89" s="5" t="n">
        <v>31011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31011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Restricted Stock Units (RSUs) [Member] | Chief Financial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tock award</t>
        </is>
      </c>
      <c r="B92" s="4" t="inlineStr">
        <is>
          <t xml:space="preserve"> </t>
        </is>
      </c>
      <c r="C92" s="4" t="inlineStr">
        <is>
          <t xml:space="preserve"> </t>
        </is>
      </c>
      <c r="D92" s="6" t="n">
        <v>1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Fair value, per share</t>
        </is>
      </c>
      <c r="B93" s="4" t="inlineStr">
        <is>
          <t xml:space="preserve"> </t>
        </is>
      </c>
      <c r="C93" s="4" t="inlineStr">
        <is>
          <t xml:space="preserve"> </t>
        </is>
      </c>
      <c r="D93" s="8" t="n">
        <v>3.1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Grant date value</t>
        </is>
      </c>
      <c r="B94" s="4" t="inlineStr">
        <is>
          <t xml:space="preserve"> </t>
        </is>
      </c>
      <c r="C94" s="4" t="inlineStr">
        <is>
          <t xml:space="preserve"> </t>
        </is>
      </c>
      <c r="D94" s="5" t="n">
        <v>313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stricted shares, vesting rate</t>
        </is>
      </c>
      <c r="B95" s="4" t="inlineStr">
        <is>
          <t xml:space="preserve"> </t>
        </is>
      </c>
      <c r="C95" s="4" t="inlineStr">
        <is>
          <t xml:space="preserve"> </t>
        </is>
      </c>
      <c r="D95" s="10"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tock 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1720</v>
      </c>
      <c r="V96" s="5" t="n">
        <v>0</v>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Unrecognized expense</t>
        </is>
      </c>
      <c r="B97" s="6" t="n">
        <v>2958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2958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Restricted Stock [Member] | Mr Peters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Grant dat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71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stricted shares, vesting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0.2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Fair value of grant dat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5.4</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stricted Stock [Member] | Mr Peterson [Member] | 2022 Equity Incentiv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Grant of restrict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Grant of restric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5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Issuance of common stock for cash, net, shares</t>
        </is>
      </c>
      <c r="B110" s="4" t="inlineStr">
        <is>
          <t xml:space="preserve"> </t>
        </is>
      </c>
      <c r="C110" s="4" t="inlineStr">
        <is>
          <t xml:space="preserve"> </t>
        </is>
      </c>
      <c r="D110" s="4" t="inlineStr">
        <is>
          <t xml:space="preserve"> </t>
        </is>
      </c>
      <c r="E110" s="4" t="inlineStr">
        <is>
          <t xml:space="preserve"> </t>
        </is>
      </c>
      <c r="F110" s="6" t="n">
        <v>125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625</v>
      </c>
      <c r="P110" s="4" t="inlineStr">
        <is>
          <t xml:space="preserve"> </t>
        </is>
      </c>
      <c r="Q110" s="4" t="inlineStr">
        <is>
          <t xml:space="preserve"> </t>
        </is>
      </c>
      <c r="R110" s="6" t="n">
        <v>20000</v>
      </c>
      <c r="S110" s="4" t="inlineStr">
        <is>
          <t xml:space="preserve"> </t>
        </is>
      </c>
      <c r="T110" s="4" t="inlineStr">
        <is>
          <t xml:space="preserve"> </t>
        </is>
      </c>
      <c r="U110" s="4" t="inlineStr">
        <is>
          <t xml:space="preserve"> </t>
        </is>
      </c>
      <c r="V110" s="6" t="n">
        <v>20000</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mmon stock, par valu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7" t="n">
        <v>0.0001</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7" t="n">
        <v>0.0001</v>
      </c>
      <c r="Z111" s="7" t="n">
        <v>0.0001</v>
      </c>
      <c r="AA111" s="7" t="n">
        <v>0.0001</v>
      </c>
    </row>
    <row r="112">
      <c r="A112" s="4" t="inlineStr">
        <is>
          <t>Shares issued,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40</v>
      </c>
      <c r="P112" s="4" t="inlineStr">
        <is>
          <t xml:space="preserve"> </t>
        </is>
      </c>
      <c r="Q112" s="4" t="inlineStr">
        <is>
          <t xml:space="preserve"> </t>
        </is>
      </c>
      <c r="R112" s="5" t="n">
        <v>2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8" t="n">
        <v>24.2</v>
      </c>
      <c r="Z112" s="8" t="n">
        <v>17.6</v>
      </c>
      <c r="AA112" s="5" t="n">
        <v>42</v>
      </c>
    </row>
    <row r="113">
      <c r="A113" s="4" t="inlineStr">
        <is>
          <t>Aggregate fair value</t>
        </is>
      </c>
      <c r="B113" s="4" t="inlineStr">
        <is>
          <t xml:space="preserve"> </t>
        </is>
      </c>
      <c r="C113" s="4" t="inlineStr">
        <is>
          <t xml:space="preserve"> </t>
        </is>
      </c>
      <c r="D113" s="4" t="inlineStr">
        <is>
          <t xml:space="preserve"> </t>
        </is>
      </c>
      <c r="E113" s="4" t="inlineStr">
        <is>
          <t xml:space="preserve"> </t>
        </is>
      </c>
      <c r="F113" s="5" t="n">
        <v>438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2</v>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tock a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06250</v>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Grant dat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11</v>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mmon Stock [Member] | Restricted Stock Units (RSU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Issuance of common stock for cash, net,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125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mmon stock, par valu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0.00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hares issued,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12.8</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Aggregate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7327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McCool Ranch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ayment of execu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00000</v>
      </c>
      <c r="L124" s="4" t="inlineStr">
        <is>
          <t xml:space="preserve"> </t>
        </is>
      </c>
      <c r="M124" s="4" t="inlineStr">
        <is>
          <t xml:space="preserve"> </t>
        </is>
      </c>
      <c r="N124" s="4" t="inlineStr">
        <is>
          <t xml:space="preserve"> </t>
        </is>
      </c>
      <c r="O124" s="4" t="inlineStr">
        <is>
          <t xml:space="preserve"> </t>
        </is>
      </c>
      <c r="P124" s="6" t="n">
        <v>1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Obligation to pa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400000</v>
      </c>
      <c r="L125" s="4" t="inlineStr">
        <is>
          <t xml:space="preserve"> </t>
        </is>
      </c>
      <c r="M125" s="4" t="inlineStr">
        <is>
          <t xml:space="preserve"> </t>
        </is>
      </c>
      <c r="N125" s="4" t="inlineStr">
        <is>
          <t xml:space="preserve"> </t>
        </is>
      </c>
      <c r="O125" s="4" t="inlineStr">
        <is>
          <t xml:space="preserve"> </t>
        </is>
      </c>
      <c r="P125" s="6" t="n">
        <v>400000</v>
      </c>
      <c r="Q125" s="4" t="inlineStr">
        <is>
          <t xml:space="preserve"> </t>
        </is>
      </c>
      <c r="R125" s="4" t="inlineStr">
        <is>
          <t xml:space="preserve"> </t>
        </is>
      </c>
      <c r="S125" s="4" t="inlineStr">
        <is>
          <t xml:space="preserve"> </t>
        </is>
      </c>
      <c r="T125" s="4" t="inlineStr">
        <is>
          <t xml:space="preserve"> </t>
        </is>
      </c>
      <c r="U125" s="4" t="inlineStr">
        <is>
          <t xml:space="preserve"> </t>
        </is>
      </c>
      <c r="V125" s="6" t="n">
        <v>400000</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Payment for restarting production op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84000</v>
      </c>
      <c r="L126" s="4" t="inlineStr">
        <is>
          <t xml:space="preserve"> </t>
        </is>
      </c>
      <c r="M126" s="4" t="inlineStr">
        <is>
          <t xml:space="preserve"> </t>
        </is>
      </c>
      <c r="N126" s="4" t="inlineStr">
        <is>
          <t xml:space="preserve"> </t>
        </is>
      </c>
      <c r="O126" s="4" t="inlineStr">
        <is>
          <t xml:space="preserve"> </t>
        </is>
      </c>
      <c r="P126" s="5" t="n">
        <v>284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ix Employee Agreement [Member] | Restricted Stock Units (RSU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Aggregate fai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505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Fair valu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43</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Restricted shares, vesting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0" t="n">
        <v>0.25</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tock 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753188</v>
      </c>
      <c r="V132" s="5" t="n">
        <v>440219</v>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Unrecognized expense</t>
        </is>
      </c>
      <c r="B133" s="6" t="n">
        <v>31159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311593</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Grant of restricted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35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Trio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Working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1" t="n">
        <v>0.2191832</v>
      </c>
      <c r="Q137" s="4" t="inlineStr">
        <is>
          <t xml:space="preserve"> </t>
        </is>
      </c>
      <c r="R137" s="4" t="inlineStr">
        <is>
          <t xml:space="preserve"> </t>
        </is>
      </c>
      <c r="S137" s="4" t="inlineStr">
        <is>
          <t xml:space="preserve"> </t>
        </is>
      </c>
      <c r="T137" s="4" t="inlineStr">
        <is>
          <t xml:space="preserve"> </t>
        </is>
      </c>
      <c r="U137" s="4" t="inlineStr">
        <is>
          <t xml:space="preserve"> </t>
        </is>
      </c>
      <c r="V137" s="11" t="n">
        <v>0.2191832</v>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Trio LLC [Member] | McCool Ranch Purchas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Working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1" t="n">
        <v>0.2191832</v>
      </c>
      <c r="L140" s="4" t="inlineStr">
        <is>
          <t xml:space="preserve"> </t>
        </is>
      </c>
      <c r="M140" s="4" t="inlineStr">
        <is>
          <t xml:space="preserve"> </t>
        </is>
      </c>
      <c r="N140" s="4" t="inlineStr">
        <is>
          <t xml:space="preserve"> </t>
        </is>
      </c>
      <c r="O140" s="4" t="inlineStr">
        <is>
          <t xml:space="preserve"> </t>
        </is>
      </c>
      <c r="P140" s="11" t="n">
        <v>0.2191832</v>
      </c>
      <c r="Q140" s="4" t="inlineStr">
        <is>
          <t xml:space="preserve"> </t>
        </is>
      </c>
      <c r="R140" s="4" t="inlineStr">
        <is>
          <t xml:space="preserve"> </t>
        </is>
      </c>
      <c r="S140" s="4" t="inlineStr">
        <is>
          <t xml:space="preserve"> </t>
        </is>
      </c>
      <c r="T140" s="4" t="inlineStr">
        <is>
          <t xml:space="preserve"> </t>
        </is>
      </c>
      <c r="U140" s="4" t="inlineStr">
        <is>
          <t xml:space="preserve"> </t>
        </is>
      </c>
      <c r="V140" s="11" t="n">
        <v>0.2191832</v>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outh Salinas Projec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Working interest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9" t="n">
        <v>0.038</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Due to operators</t>
        </is>
      </c>
      <c r="B144" s="6" t="n">
        <v>1282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21651</v>
      </c>
      <c r="Q144" s="4" t="inlineStr">
        <is>
          <t xml:space="preserve"> </t>
        </is>
      </c>
      <c r="R144" s="4" t="inlineStr">
        <is>
          <t xml:space="preserve"> </t>
        </is>
      </c>
      <c r="S144" s="4" t="inlineStr">
        <is>
          <t xml:space="preserve"> </t>
        </is>
      </c>
      <c r="T144" s="4" t="inlineStr">
        <is>
          <t xml:space="preserve"> </t>
        </is>
      </c>
      <c r="U144" s="5" t="n">
        <v>128200</v>
      </c>
      <c r="V144" s="5" t="n">
        <v>21651</v>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Operators [Member] | McCool Ranch Purcha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Payable to related party</t>
        </is>
      </c>
      <c r="B147" s="5" t="n">
        <v>116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11600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Restricted Share Issued to Executives and Employees [Member] | Restricted Stock Units (RSUs) [Member] | Executiv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tock based compens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155498</v>
      </c>
      <c r="V150" s="5" t="n">
        <v>161700</v>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Restricted Share Issued to Executives and Employees [Member] | Restricted Stock Units (RSUs) [Member] | Executives [Member] | 2022 Equity Incentive Pla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Issuance of common stock for cash, net,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5500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Aggregate fai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3234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Fair valu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8" t="n">
        <v>5.88</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Related Party [Member] | Mr Peters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Short 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25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Un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25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sheetData>
  <mergeCells count="3">
    <mergeCell ref="A1:A2"/>
    <mergeCell ref="P1:T1"/>
    <mergeCell ref="U1:V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66" customWidth="1" min="1" max="1"/>
    <col width="35" customWidth="1" min="2" max="2"/>
    <col width="40" customWidth="1" min="3" max="3"/>
    <col width="24" customWidth="1" min="4" max="4"/>
    <col width="80" customWidth="1" min="5" max="5"/>
    <col width="32" customWidth="1" min="6" max="6"/>
    <col width="80" customWidth="1" min="7" max="7"/>
    <col width="22" customWidth="1" min="8" max="8"/>
    <col width="24" customWidth="1" min="9" max="9"/>
    <col width="21" customWidth="1" min="10" max="10"/>
    <col width="24" customWidth="1" min="11" max="11"/>
    <col width="35" customWidth="1" min="12" max="12"/>
    <col width="33" customWidth="1" min="13" max="13"/>
    <col width="25" customWidth="1" min="14" max="14"/>
    <col width="25" customWidth="1" min="15" max="15"/>
    <col width="25" customWidth="1" min="16" max="16"/>
    <col width="22" customWidth="1" min="17" max="17"/>
  </cols>
  <sheetData>
    <row r="1">
      <c r="A1" s="1" t="inlineStr">
        <is>
          <t>COMMITMENTS AND CONTINGENCIES (Details Narrative)</t>
        </is>
      </c>
      <c r="I1" s="2" t="inlineStr">
        <is>
          <t>1 Months Ended</t>
        </is>
      </c>
      <c r="L1" s="2" t="inlineStr">
        <is>
          <t>12 Months Ended</t>
        </is>
      </c>
    </row>
    <row r="2">
      <c r="B2" s="2" t="inlineStr">
        <is>
          <t>Oct. 31, 2024 USD ($) a $ / shares</t>
        </is>
      </c>
      <c r="C2" s="2" t="inlineStr">
        <is>
          <t>Dec. 29, 2023 USD ($) $ / shares shares</t>
        </is>
      </c>
      <c r="D2" s="2" t="inlineStr">
        <is>
          <t>Nov. 10, 2023 USD ($) a</t>
        </is>
      </c>
      <c r="E2" s="2" t="inlineStr">
        <is>
          <t>Oct. 04, 2023 $ / shares shares</t>
        </is>
      </c>
      <c r="F2" s="2" t="inlineStr">
        <is>
          <t>Apr. 20, 2023 $ / shares shares</t>
        </is>
      </c>
      <c r="G2" s="2" t="inlineStr">
        <is>
          <t>Jul. 28, 2022 USD ($)</t>
        </is>
      </c>
      <c r="H2" s="2" t="inlineStr">
        <is>
          <t>Jul. 11, 2022 USD ($)</t>
        </is>
      </c>
      <c r="I2" s="2" t="inlineStr">
        <is>
          <t>Sep. 30, 2024 USD ($) a</t>
        </is>
      </c>
      <c r="J2" s="2" t="inlineStr">
        <is>
          <t>Apr. 30, 2023 shares</t>
        </is>
      </c>
      <c r="K2" s="2" t="inlineStr">
        <is>
          <t>Mar. 31, 2023 USD ($) a</t>
        </is>
      </c>
      <c r="L2" s="2" t="inlineStr">
        <is>
          <t>Oct. 31, 2024 USD ($) a $ / shares</t>
        </is>
      </c>
      <c r="M2" s="2" t="inlineStr">
        <is>
          <t>Oct. 31, 2023 USD ($) $ / shares</t>
        </is>
      </c>
      <c r="N2" s="2" t="inlineStr">
        <is>
          <t>Sep. 09, 2024 $ / shares</t>
        </is>
      </c>
      <c r="O2" s="2" t="inlineStr">
        <is>
          <t>Feb. 26, 2024 $ / shares</t>
        </is>
      </c>
      <c r="P2" s="2" t="inlineStr">
        <is>
          <t>Oct. 16, 2023 $ / shares</t>
        </is>
      </c>
      <c r="Q2" s="2" t="inlineStr">
        <is>
          <t>Oct.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retainer, addition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7659</v>
      </c>
      <c r="M4" s="5" t="n">
        <v>3341</v>
      </c>
      <c r="N4" s="4" t="inlineStr">
        <is>
          <t xml:space="preserve"> </t>
        </is>
      </c>
      <c r="O4" s="4" t="inlineStr">
        <is>
          <t xml:space="preserve"> </t>
        </is>
      </c>
      <c r="P4" s="4" t="inlineStr">
        <is>
          <t xml:space="preserve"> </t>
        </is>
      </c>
      <c r="Q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3.6</v>
      </c>
      <c r="O5" s="4" t="inlineStr">
        <is>
          <t xml:space="preserve"> </t>
        </is>
      </c>
      <c r="P5" s="8" t="n">
        <v>5.4</v>
      </c>
      <c r="Q5" s="4" t="inlineStr">
        <is>
          <t xml:space="preserve"> </t>
        </is>
      </c>
    </row>
    <row r="6">
      <c r="A6" s="4" t="inlineStr">
        <is>
          <t>Common stock, par valu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7" t="n">
        <v>0.0001</v>
      </c>
      <c r="N6" s="4" t="inlineStr">
        <is>
          <t xml:space="preserve"> </t>
        </is>
      </c>
      <c r="O6" s="7" t="n">
        <v>0.0001</v>
      </c>
      <c r="P6" s="4" t="inlineStr">
        <is>
          <t xml:space="preserve"> </t>
        </is>
      </c>
      <c r="Q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for cash, net, shares | shares</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5" t="n">
        <v>6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rectors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3170</v>
      </c>
      <c r="M14" s="5" t="n">
        <v>156154</v>
      </c>
      <c r="N14" s="4" t="inlineStr">
        <is>
          <t xml:space="preserve"> </t>
        </is>
      </c>
      <c r="O14" s="4" t="inlineStr">
        <is>
          <t xml:space="preserve"> </t>
        </is>
      </c>
      <c r="P14" s="4" t="inlineStr">
        <is>
          <t xml:space="preserve"> </t>
        </is>
      </c>
      <c r="Q14" s="4" t="inlineStr">
        <is>
          <t xml:space="preserve"> </t>
        </is>
      </c>
    </row>
    <row r="15">
      <c r="A15" s="4" t="inlineStr">
        <is>
          <t>Issuance of common stock for cash, net,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7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nnual retainer, addi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ard Committ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nnual retainer, addi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vis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n refundable payment</t>
        </is>
      </c>
      <c r="B24" s="4" t="inlineStr">
        <is>
          <t xml:space="preserve"> </t>
        </is>
      </c>
      <c r="C24" s="4" t="inlineStr">
        <is>
          <t xml:space="preserve"> </t>
        </is>
      </c>
      <c r="D24" s="4" t="inlineStr">
        <is>
          <t xml:space="preserve"> </t>
        </is>
      </c>
      <c r="E24" s="4" t="inlineStr">
        <is>
          <t xml:space="preserve"> </t>
        </is>
      </c>
      <c r="F24" s="4" t="inlineStr">
        <is>
          <t xml:space="preserve"> </t>
        </is>
      </c>
      <c r="G24" s="5" t="n">
        <v>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reement with advisors, description</t>
        </is>
      </c>
      <c r="B25" s="4" t="inlineStr">
        <is>
          <t xml:space="preserve"> </t>
        </is>
      </c>
      <c r="C25" s="4" t="inlineStr">
        <is>
          <t xml:space="preserve"> </t>
        </is>
      </c>
      <c r="D25" s="4" t="inlineStr">
        <is>
          <t xml:space="preserve"> </t>
        </is>
      </c>
      <c r="E25" s="4" t="inlineStr">
        <is>
          <t>i)
a cash fee 7.5% of the aggregate proceeds raised in the sale and ii) warrants to purchase a number of common shares equal to 5% of the
number of common shares initially issuable upon conversion of each note tranche; warrants to purchase 4,167 and 2,750 common shares with
exercise prices of $26.40 and $11.00 for the first and second tranches, respectively, were issued to Spartan as of January 31, 2024.
Such warrants may be exercised beginning 6 months after issuance until four- and one-half years thereafter.</t>
        </is>
      </c>
      <c r="F25" s="4" t="inlineStr">
        <is>
          <t xml:space="preserve"> </t>
        </is>
      </c>
      <c r="G25" s="4" t="inlineStr">
        <is>
          <t>the Company’s initial
public offering (“IPO”), a cash fee of 7.5%, warrants to purchase a number of common shares equal to 5% of the aggregate
number of common shares placed in the IPO and reimbursement of other expense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 warrants to purchase | shares</t>
        </is>
      </c>
      <c r="B26" s="4" t="inlineStr">
        <is>
          <t xml:space="preserve"> </t>
        </is>
      </c>
      <c r="C26" s="6" t="n">
        <v>2750</v>
      </c>
      <c r="D26" s="4" t="inlineStr">
        <is>
          <t xml:space="preserve"> </t>
        </is>
      </c>
      <c r="E26" s="6" t="n">
        <v>41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of warrants or rights | $ / shares</t>
        </is>
      </c>
      <c r="B27" s="4" t="inlineStr">
        <is>
          <t xml:space="preserve"> </t>
        </is>
      </c>
      <c r="C27" s="5" t="n">
        <v>11</v>
      </c>
      <c r="D27" s="4" t="inlineStr">
        <is>
          <t xml:space="preserve"> </t>
        </is>
      </c>
      <c r="E27" s="8" t="n">
        <v>2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RLO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rea of land | a</t>
        </is>
      </c>
      <c r="B30" s="4" t="inlineStr">
        <is>
          <t xml:space="preserve"> </t>
        </is>
      </c>
      <c r="C30" s="4" t="inlineStr">
        <is>
          <t xml:space="preserve"> </t>
        </is>
      </c>
      <c r="D30" s="6" t="n">
        <v>9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interest</t>
        </is>
      </c>
      <c r="B31" s="4" t="inlineStr">
        <is>
          <t xml:space="preserve"> </t>
        </is>
      </c>
      <c r="C31" s="4" t="inlineStr">
        <is>
          <t xml:space="preserve"> </t>
        </is>
      </c>
      <c r="D31" s="10"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s to acquire loans and lease</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RLO Agree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yments to acquire loans and lease</t>
        </is>
      </c>
      <c r="B35" s="4" t="inlineStr">
        <is>
          <t xml:space="preserve"> </t>
        </is>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ended A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unt agreed to fund</t>
        </is>
      </c>
      <c r="B38" s="4" t="inlineStr">
        <is>
          <t xml:space="preserve"> </t>
        </is>
      </c>
      <c r="C38" s="5"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ended ARLO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rea of land |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6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interest</t>
        </is>
      </c>
      <c r="B42" s="4" t="inlineStr">
        <is>
          <t xml:space="preserve"> </t>
        </is>
      </c>
      <c r="C42" s="10" t="n">
        <v>0.02</v>
      </c>
      <c r="D42" s="4" t="inlineStr">
        <is>
          <t xml:space="preserve"> </t>
        </is>
      </c>
      <c r="E42" s="4" t="inlineStr">
        <is>
          <t xml:space="preserve"> </t>
        </is>
      </c>
      <c r="F42" s="4" t="inlineStr">
        <is>
          <t xml:space="preserve"> </t>
        </is>
      </c>
      <c r="G42" s="4" t="inlineStr">
        <is>
          <t xml:space="preserve"> </t>
        </is>
      </c>
      <c r="H42" s="4" t="inlineStr">
        <is>
          <t xml:space="preserve"> </t>
        </is>
      </c>
      <c r="I42" s="9" t="n">
        <v>0.17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 purchase price of lease</t>
        </is>
      </c>
      <c r="B43" s="4" t="inlineStr">
        <is>
          <t xml:space="preserve"> </t>
        </is>
      </c>
      <c r="C43" s="5"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lease payments</t>
        </is>
      </c>
      <c r="B44" s="5" t="n">
        <v>2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interest to acquire infrastructure</t>
        </is>
      </c>
      <c r="B45" s="9" t="n">
        <v>0.0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225</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Issued During Period, Value, Stock Option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7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orking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17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Stock Option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7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rcel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rea of land | a</t>
        </is>
      </c>
      <c r="B51" s="6" t="n">
        <v>4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8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rcel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rea of land | a</t>
        </is>
      </c>
      <c r="B54" s="6" t="n">
        <v>3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2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easehol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rea of land | a</t>
        </is>
      </c>
      <c r="B57" s="6" t="n">
        <v>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irst Aforementioned [Member] | Unproved Property Lea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rea of land | a</t>
        </is>
      </c>
      <c r="B60" s="6" t="n">
        <v>841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8417</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n refundable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52512</v>
      </c>
    </row>
    <row r="62">
      <c r="A62" s="4" t="inlineStr">
        <is>
          <t>Second Aforementioned [Member] | Unproved Property Lea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rea of land | a</t>
        </is>
      </c>
      <c r="B64" s="6" t="n">
        <v>1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6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lay rental payments</t>
        </is>
      </c>
      <c r="B65" s="5" t="n">
        <v>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irst Group [Member] | Unproved Property Lea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rea of land |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6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eas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20 years</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yments for 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ond Group [Member] | Unproved Property Lea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rea of land |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307.7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ea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20 year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ayments for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sheetData>
  <mergeCells count="3">
    <mergeCell ref="A1:A2"/>
    <mergeCell ref="I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Net operating loss carry forwards</t>
        </is>
      </c>
      <c r="B3" s="5" t="n">
        <v>1699000</v>
      </c>
      <c r="C3" s="5" t="n">
        <v>1095000</v>
      </c>
    </row>
    <row r="4">
      <c r="A4" s="4" t="inlineStr">
        <is>
          <t>Total deferred tax asset</t>
        </is>
      </c>
      <c r="B4" s="6" t="n">
        <v>1699000</v>
      </c>
      <c r="C4" s="6" t="n">
        <v>1095000</v>
      </c>
    </row>
    <row r="5">
      <c r="A5" s="4" t="inlineStr">
        <is>
          <t>Valuation allowance</t>
        </is>
      </c>
      <c r="B5" s="6" t="n">
        <v>-1699000</v>
      </c>
      <c r="C5" s="6" t="n">
        <v>-1095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t>
        </is>
      </c>
      <c r="B4" s="5" t="n">
        <v>213204</v>
      </c>
      <c r="C4" s="4" t="inlineStr">
        <is>
          <t xml:space="preserve"> </t>
        </is>
      </c>
    </row>
    <row r="5">
      <c r="A5" s="3" t="inlineStr">
        <is>
          <t>Operating expenses:</t>
        </is>
      </c>
      <c r="B5" s="4" t="inlineStr">
        <is>
          <t xml:space="preserve"> </t>
        </is>
      </c>
      <c r="C5" s="4" t="inlineStr">
        <is>
          <t xml:space="preserve"> </t>
        </is>
      </c>
    </row>
    <row r="6">
      <c r="A6" s="4" t="inlineStr">
        <is>
          <t>Exploration expense</t>
        </is>
      </c>
      <c r="B6" s="6" t="n">
        <v>177416</v>
      </c>
      <c r="C6" s="6" t="n">
        <v>251743</v>
      </c>
    </row>
    <row r="7">
      <c r="A7" s="4" t="inlineStr">
        <is>
          <t>General and administrative expenses</t>
        </is>
      </c>
      <c r="B7" s="6" t="n">
        <v>4716057</v>
      </c>
      <c r="C7" s="6" t="n">
        <v>3315782</v>
      </c>
    </row>
    <row r="8">
      <c r="A8" s="4" t="inlineStr">
        <is>
          <t>Stock-based compensation expense</t>
        </is>
      </c>
      <c r="B8" s="6" t="n">
        <v>1534667</v>
      </c>
      <c r="C8" s="6" t="n">
        <v>1044261</v>
      </c>
    </row>
    <row r="9">
      <c r="A9" s="4" t="inlineStr">
        <is>
          <t>Accretion expense</t>
        </is>
      </c>
      <c r="B9" s="6" t="n">
        <v>2778</v>
      </c>
      <c r="C9" s="6" t="n">
        <v>2778</v>
      </c>
    </row>
    <row r="10">
      <c r="A10" s="4" t="inlineStr">
        <is>
          <t>Total operating expenses</t>
        </is>
      </c>
      <c r="B10" s="6" t="n">
        <v>6430918</v>
      </c>
      <c r="C10" s="6" t="n">
        <v>4614564</v>
      </c>
    </row>
    <row r="11">
      <c r="A11" s="4" t="inlineStr">
        <is>
          <t>Loss from operations</t>
        </is>
      </c>
      <c r="B11" s="6" t="n">
        <v>-6217714</v>
      </c>
      <c r="C11" s="6" t="n">
        <v>-4614564</v>
      </c>
    </row>
    <row r="12">
      <c r="A12" s="3" t="inlineStr">
        <is>
          <t>Other expenses:</t>
        </is>
      </c>
      <c r="B12" s="4" t="inlineStr">
        <is>
          <t xml:space="preserve"> </t>
        </is>
      </c>
      <c r="C12" s="4" t="inlineStr">
        <is>
          <t xml:space="preserve"> </t>
        </is>
      </c>
    </row>
    <row r="13">
      <c r="A13" s="4" t="inlineStr">
        <is>
          <t>Interest expense</t>
        </is>
      </c>
      <c r="B13" s="6" t="n">
        <v>2118548</v>
      </c>
      <c r="C13" s="6" t="n">
        <v>791811</v>
      </c>
    </row>
    <row r="14">
      <c r="A14" s="4" t="inlineStr">
        <is>
          <t>Loss on settlement</t>
        </is>
      </c>
      <c r="B14" s="4" t="inlineStr">
        <is>
          <t xml:space="preserve"> </t>
        </is>
      </c>
      <c r="C14" s="6" t="n">
        <v>13051</v>
      </c>
    </row>
    <row r="15">
      <c r="A15" s="4" t="inlineStr">
        <is>
          <t>Loss on note conversion</t>
        </is>
      </c>
      <c r="B15" s="6" t="n">
        <v>1290535</v>
      </c>
      <c r="C15" s="6" t="n">
        <v>1125000</v>
      </c>
    </row>
    <row r="16">
      <c r="A16" s="4" t="inlineStr">
        <is>
          <t>Total other expenses</t>
        </is>
      </c>
      <c r="B16" s="6" t="n">
        <v>3409083</v>
      </c>
      <c r="C16" s="6" t="n">
        <v>1929862</v>
      </c>
    </row>
    <row r="17">
      <c r="A17" s="4" t="inlineStr">
        <is>
          <t>Loss before income taxes</t>
        </is>
      </c>
      <c r="B17" s="6" t="n">
        <v>-9626797</v>
      </c>
      <c r="C17" s="6" t="n">
        <v>-6544426</v>
      </c>
    </row>
    <row r="18">
      <c r="A18" s="4" t="inlineStr">
        <is>
          <t>Provision for income taxes</t>
        </is>
      </c>
      <c r="B18" s="4" t="inlineStr">
        <is>
          <t xml:space="preserve"> </t>
        </is>
      </c>
      <c r="C18" s="4" t="inlineStr">
        <is>
          <t xml:space="preserve"> </t>
        </is>
      </c>
    </row>
    <row r="19">
      <c r="A19" s="4" t="inlineStr">
        <is>
          <t>Net loss</t>
        </is>
      </c>
      <c r="B19" s="5" t="n">
        <v>-9626797</v>
      </c>
      <c r="C19" s="5" t="n">
        <v>-6544426</v>
      </c>
    </row>
    <row r="20">
      <c r="A20" s="3" t="inlineStr">
        <is>
          <t>Basic and Diluted Net Loss per Common Share</t>
        </is>
      </c>
      <c r="B20" s="4" t="inlineStr">
        <is>
          <t xml:space="preserve"> </t>
        </is>
      </c>
      <c r="C20" s="4" t="inlineStr">
        <is>
          <t xml:space="preserve"> </t>
        </is>
      </c>
    </row>
    <row r="21">
      <c r="A21" s="4" t="inlineStr">
        <is>
          <t>Basic</t>
        </is>
      </c>
      <c r="B21" s="8" t="n">
        <v>-4.32</v>
      </c>
      <c r="C21" s="8" t="n">
        <v>-5.67</v>
      </c>
    </row>
    <row r="22">
      <c r="A22" s="4" t="inlineStr">
        <is>
          <t>Diluted</t>
        </is>
      </c>
      <c r="B22" s="8" t="n">
        <v>-4.32</v>
      </c>
      <c r="C22" s="8" t="n">
        <v>-5.67</v>
      </c>
    </row>
    <row r="23">
      <c r="A23" s="3" t="inlineStr">
        <is>
          <t>Weighted Average Number of Common Shares Outstanding</t>
        </is>
      </c>
      <c r="B23" s="4" t="inlineStr">
        <is>
          <t xml:space="preserve"> </t>
        </is>
      </c>
      <c r="C23" s="4" t="inlineStr">
        <is>
          <t xml:space="preserve"> </t>
        </is>
      </c>
    </row>
    <row r="24">
      <c r="A24" s="4" t="inlineStr">
        <is>
          <t>Basic</t>
        </is>
      </c>
      <c r="B24" s="6" t="n">
        <v>2226320</v>
      </c>
      <c r="C24" s="6" t="n">
        <v>1153988</v>
      </c>
    </row>
    <row r="25">
      <c r="A25" s="4" t="inlineStr">
        <is>
          <t>Diluted</t>
        </is>
      </c>
      <c r="B25" s="6" t="n">
        <v>2226320</v>
      </c>
      <c r="C25" s="6" t="n">
        <v>1153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FEDERAL INCOME TAX RATE RECONCILIATION (Details)</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 xml:space="preserve"> </t>
        </is>
      </c>
      <c r="C5" s="4" t="inlineStr">
        <is>
          <t xml:space="preserve"> </t>
        </is>
      </c>
    </row>
    <row r="6">
      <c r="A6" s="4" t="inlineStr">
        <is>
          <t>Change in valuation allowance</t>
        </is>
      </c>
      <c r="B6" s="10" t="n">
        <v>0.21</v>
      </c>
      <c r="C6" s="10" t="n">
        <v>0.21</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Operating loss Carryforwards</t>
        </is>
      </c>
      <c r="B4" s="5" t="n">
        <v>1699000</v>
      </c>
      <c r="C4" s="5" t="n">
        <v>1095000</v>
      </c>
    </row>
    <row r="5">
      <c r="A5" s="4" t="inlineStr">
        <is>
          <t>Valuation allowance deferred tax assets, Increase decrease</t>
        </is>
      </c>
      <c r="B5" s="5" t="n">
        <v>604000</v>
      </c>
      <c r="C5" s="5" t="n">
        <v>29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Oct. 31, 2024</t>
        </is>
      </c>
      <c r="C1" s="2" t="inlineStr">
        <is>
          <t>Oct. 31, 2023</t>
        </is>
      </c>
    </row>
    <row r="2">
      <c r="A2" s="3" t="inlineStr">
        <is>
          <t>Debt Disclosure [Abstract]</t>
        </is>
      </c>
      <c r="B2" s="4" t="inlineStr">
        <is>
          <t xml:space="preserve"> </t>
        </is>
      </c>
      <c r="C2" s="4" t="inlineStr">
        <is>
          <t xml:space="preserve"> </t>
        </is>
      </c>
    </row>
    <row r="3">
      <c r="A3" s="4" t="inlineStr">
        <is>
          <t>Convertible note, net of discounts</t>
        </is>
      </c>
      <c r="B3" s="4" t="inlineStr">
        <is>
          <t xml:space="preserve"> </t>
        </is>
      </c>
      <c r="C3" s="5" t="n">
        <v>1217597</v>
      </c>
    </row>
    <row r="4">
      <c r="A4" s="4" t="inlineStr">
        <is>
          <t>Promissory notes, net of discounts</t>
        </is>
      </c>
      <c r="B4" s="6" t="n">
        <v>742852</v>
      </c>
      <c r="C4" s="4" t="inlineStr">
        <is>
          <t xml:space="preserve"> </t>
        </is>
      </c>
    </row>
    <row r="5">
      <c r="A5" s="4" t="inlineStr">
        <is>
          <t>Note payable – related party</t>
        </is>
      </c>
      <c r="B5" s="6" t="n">
        <v>135000</v>
      </c>
      <c r="C5" s="4" t="inlineStr">
        <is>
          <t xml:space="preserve"> </t>
        </is>
      </c>
    </row>
    <row r="6">
      <c r="A6" s="4" t="inlineStr">
        <is>
          <t>Total Notes payable</t>
        </is>
      </c>
      <c r="B6" s="5" t="n">
        <v>877852</v>
      </c>
      <c r="C6" s="5" t="n">
        <v>12175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S37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0" customWidth="1" min="7" max="7"/>
    <col width="40" customWidth="1" min="8" max="8"/>
    <col width="22" customWidth="1" min="9" max="9"/>
    <col width="40" customWidth="1" min="10" max="10"/>
    <col width="40" customWidth="1" min="11" max="11"/>
    <col width="40" customWidth="1" min="12" max="12"/>
    <col width="22" customWidth="1" min="13" max="13"/>
    <col width="40" customWidth="1" min="14" max="14"/>
    <col width="32" customWidth="1" min="15" max="15"/>
    <col width="33" customWidth="1" min="16" max="16"/>
    <col width="22" customWidth="1" min="17" max="17"/>
    <col width="80" customWidth="1" min="18" max="18"/>
    <col width="21" customWidth="1" min="19" max="19"/>
    <col width="40" customWidth="1" min="20" max="20"/>
    <col width="40" customWidth="1" min="21" max="21"/>
    <col width="40" customWidth="1" min="22" max="22"/>
    <col width="80" customWidth="1" min="23" max="23"/>
    <col width="29" customWidth="1" min="24" max="24"/>
    <col width="40" customWidth="1" min="25" max="25"/>
    <col width="40" customWidth="1" min="26" max="26"/>
    <col width="80" customWidth="1" min="27" max="27"/>
    <col width="40" customWidth="1" min="28" max="28"/>
    <col width="40" customWidth="1" min="29" max="29"/>
    <col width="40" customWidth="1" min="30" max="30"/>
    <col width="40" customWidth="1" min="31" max="31"/>
    <col width="40" customWidth="1" min="32" max="32"/>
    <col width="40" customWidth="1" min="33" max="33"/>
    <col width="22" customWidth="1" min="34" max="34"/>
    <col width="40" customWidth="1" min="35" max="35"/>
    <col width="32" customWidth="1" min="36" max="36"/>
    <col width="22" customWidth="1" min="37" max="37"/>
    <col width="22" customWidth="1" min="38" max="38"/>
    <col width="21" customWidth="1" min="39" max="39"/>
    <col width="33" customWidth="1" min="40" max="40"/>
    <col width="29" customWidth="1" min="41" max="41"/>
    <col width="22" customWidth="1" min="42" max="42"/>
    <col width="22" customWidth="1" min="43" max="43"/>
    <col width="14" customWidth="1" min="44" max="44"/>
    <col width="25" customWidth="1" min="45" max="45"/>
  </cols>
  <sheetData>
    <row r="1">
      <c r="A1" s="1" t="inlineStr">
        <is>
          <t>NOTES PAYABLE (Details Narrative)</t>
        </is>
      </c>
      <c r="AK1" s="2" t="inlineStr">
        <is>
          <t>1 Months Ended</t>
        </is>
      </c>
      <c r="AN1" s="2" t="inlineStr">
        <is>
          <t>12 Months Ended</t>
        </is>
      </c>
    </row>
    <row r="2">
      <c r="B2" s="2" t="inlineStr">
        <is>
          <t>May 30, 2025 USD ($)</t>
        </is>
      </c>
      <c r="C2" s="2" t="inlineStr">
        <is>
          <t>Apr. 30, 2025 USD ($)</t>
        </is>
      </c>
      <c r="D2" s="2" t="inlineStr">
        <is>
          <t>Mar. 30, 2025 USD ($)</t>
        </is>
      </c>
      <c r="E2" s="2" t="inlineStr">
        <is>
          <t>Feb. 28, 2025 USD ($)</t>
        </is>
      </c>
      <c r="F2" s="2" t="inlineStr">
        <is>
          <t>Jan. 30, 2025 USD ($)</t>
        </is>
      </c>
      <c r="G2" s="2" t="inlineStr">
        <is>
          <t>Oct. 31, 2024 USD ($) $ / shares shares</t>
        </is>
      </c>
      <c r="H2" s="2" t="inlineStr">
        <is>
          <t>Oct. 30, 2024 USD ($) $ / shares shares</t>
        </is>
      </c>
      <c r="I2" s="2" t="inlineStr">
        <is>
          <t>Oct. 28, 2024 USD ($)</t>
        </is>
      </c>
      <c r="J2" s="2" t="inlineStr">
        <is>
          <t>Oct. 18, 2024 USD ($) $ / shares shares</t>
        </is>
      </c>
      <c r="K2" s="2" t="inlineStr">
        <is>
          <t>Oct. 11, 2024 USD ($) $ / shares shares</t>
        </is>
      </c>
      <c r="L2" s="2" t="inlineStr">
        <is>
          <t>Oct. 01, 2024 USD ($) $ / shares shares</t>
        </is>
      </c>
      <c r="M2" s="2" t="inlineStr">
        <is>
          <t>Sep. 30, 2024 USD ($)</t>
        </is>
      </c>
      <c r="N2" s="2" t="inlineStr">
        <is>
          <t>Sep. 26, 2024 USD ($) $ / shares shares</t>
        </is>
      </c>
      <c r="O2" s="2" t="inlineStr">
        <is>
          <t>Sep. 09, 2024 $ / shares shares</t>
        </is>
      </c>
      <c r="P2" s="2" t="inlineStr">
        <is>
          <t>Aug. 06, 2024 USD ($) $ / shares</t>
        </is>
      </c>
      <c r="Q2" s="2" t="inlineStr">
        <is>
          <t>Aug. 01, 2024 USD ($)</t>
        </is>
      </c>
      <c r="R2" s="2" t="inlineStr">
        <is>
          <t>Jun. 27, 2024 USD ($) $ / shares shares</t>
        </is>
      </c>
      <c r="S2" s="2" t="inlineStr">
        <is>
          <t>May 31, 2024 USD ($)</t>
        </is>
      </c>
      <c r="T2" s="2" t="inlineStr">
        <is>
          <t>Apr. 24, 2024 USD ($) $ / shares shares</t>
        </is>
      </c>
      <c r="U2" s="2" t="inlineStr">
        <is>
          <t>Apr. 15, 2024 USD ($) $ / shares shares</t>
        </is>
      </c>
      <c r="V2" s="2" t="inlineStr">
        <is>
          <t>Apr. 02, 2024 USD ($) $ / shares shares</t>
        </is>
      </c>
      <c r="W2" s="2" t="inlineStr">
        <is>
          <t>Mar. 27, 2024 USD ($) $ / shares</t>
        </is>
      </c>
      <c r="X2" s="2" t="inlineStr">
        <is>
          <t>Mar. 26, 2024 USD ($) shares</t>
        </is>
      </c>
      <c r="Y2" s="2" t="inlineStr">
        <is>
          <t>Mar. 22, 2024 USD ($) $ / shares shares</t>
        </is>
      </c>
      <c r="Z2" s="2" t="inlineStr">
        <is>
          <t>Feb. 16, 2024 USD ($) $ / shares shares</t>
        </is>
      </c>
      <c r="AA2" s="2" t="inlineStr">
        <is>
          <t>Feb. 05, 2024 USD ($) $ / shares shares</t>
        </is>
      </c>
      <c r="AB2" s="2" t="inlineStr">
        <is>
          <t>Feb. 02, 2024 USD ($) $ / shares shares</t>
        </is>
      </c>
      <c r="AC2" s="2" t="inlineStr">
        <is>
          <t>Feb. 01, 2024 USD ($) $ / shares shares</t>
        </is>
      </c>
      <c r="AD2" s="2" t="inlineStr">
        <is>
          <t>Jan. 12, 2024 USD ($) $ / shares shares</t>
        </is>
      </c>
      <c r="AE2" s="2" t="inlineStr">
        <is>
          <t>Jan. 02, 2024 USD ($) $ / shares shares</t>
        </is>
      </c>
      <c r="AF2" s="2" t="inlineStr">
        <is>
          <t>Dec. 29, 2023 USD ($) $ / shares shares</t>
        </is>
      </c>
      <c r="AG2" s="2" t="inlineStr">
        <is>
          <t>Dec. 18, 2023 USD ($) $ / shares shares</t>
        </is>
      </c>
      <c r="AH2" s="2" t="inlineStr">
        <is>
          <t>Oct. 31, 2023 USD ($)</t>
        </is>
      </c>
      <c r="AI2" s="2" t="inlineStr">
        <is>
          <t>Oct. 04, 2023 USD ($) $ / shares shares</t>
        </is>
      </c>
      <c r="AJ2" s="2" t="inlineStr">
        <is>
          <t>Apr. 20, 2023 $ / shares shares</t>
        </is>
      </c>
      <c r="AK2" s="2" t="inlineStr">
        <is>
          <t>Dec. 31, 2023 USD ($)</t>
        </is>
      </c>
      <c r="AL2" s="2" t="inlineStr">
        <is>
          <t>Oct. 31, 2023 USD ($)</t>
        </is>
      </c>
      <c r="AM2" s="2" t="inlineStr">
        <is>
          <t>Dec. 31, 2022 shares</t>
        </is>
      </c>
      <c r="AN2" s="2" t="inlineStr">
        <is>
          <t>Oct. 31, 2024 USD ($) $ / shares</t>
        </is>
      </c>
      <c r="AO2" s="2" t="inlineStr">
        <is>
          <t>Oct. 31, 2023 USD ($) shares</t>
        </is>
      </c>
      <c r="AP2" s="2" t="inlineStr">
        <is>
          <t>Dec. 30, 2024 USD ($)</t>
        </is>
      </c>
      <c r="AQ2" s="2" t="inlineStr">
        <is>
          <t>Nov. 30, 2024 USD ($)</t>
        </is>
      </c>
      <c r="AR2" s="2" t="inlineStr">
        <is>
          <t>Aug. 14, 2024</t>
        </is>
      </c>
      <c r="AS2" s="2" t="inlineStr">
        <is>
          <t>Oct. 16, 2023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5" t="n">
        <v>550000</v>
      </c>
      <c r="AO4" s="5" t="n">
        <v>2000000</v>
      </c>
      <c r="AP4" s="4" t="inlineStr">
        <is>
          <t xml:space="preserve"> </t>
        </is>
      </c>
      <c r="AQ4" s="4" t="inlineStr">
        <is>
          <t xml:space="preserve"> </t>
        </is>
      </c>
      <c r="AR4" s="4" t="inlineStr">
        <is>
          <t xml:space="preserve"> </t>
        </is>
      </c>
      <c r="AS4" s="4" t="inlineStr">
        <is>
          <t xml:space="preserve"> </t>
        </is>
      </c>
    </row>
    <row r="5">
      <c r="A5" s="4" t="inlineStr">
        <is>
          <t>Debt 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58</v>
      </c>
      <c r="I5" s="4" t="inlineStr">
        <is>
          <t xml:space="preserve"> </t>
        </is>
      </c>
      <c r="J5" s="4" t="inlineStr">
        <is>
          <t xml:space="preserve"> </t>
        </is>
      </c>
      <c r="K5" s="4" t="inlineStr">
        <is>
          <t xml:space="preserve"> </t>
        </is>
      </c>
      <c r="L5" s="8" t="n">
        <v>3.66</v>
      </c>
      <c r="M5" s="4" t="inlineStr">
        <is>
          <t xml:space="preserve"> </t>
        </is>
      </c>
      <c r="N5" s="8" t="n">
        <v>3.3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3.4</v>
      </c>
      <c r="W5" s="4" t="inlineStr">
        <is>
          <t xml:space="preserve"> </t>
        </is>
      </c>
      <c r="X5" s="4" t="inlineStr">
        <is>
          <t xml:space="preserve"> </t>
        </is>
      </c>
      <c r="Y5" s="5" t="n">
        <v>2</v>
      </c>
      <c r="Z5" s="8" t="n">
        <v>2.6</v>
      </c>
      <c r="AA5" s="4" t="inlineStr">
        <is>
          <t xml:space="preserve"> </t>
        </is>
      </c>
      <c r="AB5" s="4" t="inlineStr">
        <is>
          <t xml:space="preserve"> </t>
        </is>
      </c>
      <c r="AC5" s="8" t="n">
        <v>4.8</v>
      </c>
      <c r="AD5" s="8" t="n">
        <v>5.8</v>
      </c>
      <c r="AE5" s="4" t="inlineStr">
        <is>
          <t xml:space="preserve"> </t>
        </is>
      </c>
      <c r="AF5" s="8" t="n">
        <v>6.2</v>
      </c>
      <c r="AG5" s="8" t="n">
        <v>6.8</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5" t="n">
        <v>259903</v>
      </c>
      <c r="AO6" s="6" t="n">
        <v>350320</v>
      </c>
      <c r="AP6" s="4" t="inlineStr">
        <is>
          <t xml:space="preserve"> </t>
        </is>
      </c>
      <c r="AQ6" s="4" t="inlineStr">
        <is>
          <t xml:space="preserve"> </t>
        </is>
      </c>
      <c r="AR6" s="4" t="inlineStr">
        <is>
          <t xml:space="preserve"> </t>
        </is>
      </c>
      <c r="AS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3.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8" t="n">
        <v>5.4</v>
      </c>
    </row>
    <row r="8">
      <c r="A8" s="4" t="inlineStr">
        <is>
          <t>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5 years</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9" t="n">
        <v>1.371</v>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10" t="n">
        <v>0</v>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Debt conversion converted instru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0" t="n">
        <v>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Debt instrument conver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8422</v>
      </c>
      <c r="I12" s="4" t="inlineStr">
        <is>
          <t xml:space="preserve"> </t>
        </is>
      </c>
      <c r="J12" s="4" t="inlineStr">
        <is>
          <t xml:space="preserve"> </t>
        </is>
      </c>
      <c r="K12" s="4" t="inlineStr">
        <is>
          <t xml:space="preserve"> </t>
        </is>
      </c>
      <c r="L12" s="5" t="n">
        <v>62830</v>
      </c>
      <c r="M12" s="4" t="inlineStr">
        <is>
          <t xml:space="preserve"> </t>
        </is>
      </c>
      <c r="N12" s="5" t="n">
        <v>10309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Debt instrument conversio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150</v>
      </c>
      <c r="I13" s="4" t="inlineStr">
        <is>
          <t xml:space="preserve"> </t>
        </is>
      </c>
      <c r="J13" s="4" t="inlineStr">
        <is>
          <t xml:space="preserve"> </t>
        </is>
      </c>
      <c r="K13" s="4" t="inlineStr">
        <is>
          <t xml:space="preserve"> </t>
        </is>
      </c>
      <c r="L13" s="6" t="n">
        <v>17167</v>
      </c>
      <c r="M13" s="4" t="inlineStr">
        <is>
          <t xml:space="preserve"> </t>
        </is>
      </c>
      <c r="N13" s="6" t="n">
        <v>3052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Description of amendment to first tranch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i) a reduction of the floor price of the conversion price from $7.00 to $3.00, ii) the issuance of additional 119,796 shares of common
stock (as noted above) to the investor in lieu of the Company’s obligation to pay cash installments under the First Tranche Note,
and iii) a new obligation of the Company to request acceleration of monthly payments in installments of $250,000 as soon as possible
to repay the remaining $1,000,000 principal balance of the First Tranche Note, with the investor converting and selling shares subject
to a) the beneficial ownership limitation of 4.99% and b) market prices of the Company’s common stock being at or above the floor
price of $3.00.</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Convertible note, net of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1217597</v>
      </c>
      <c r="AI15" s="4" t="inlineStr">
        <is>
          <t xml:space="preserve"> </t>
        </is>
      </c>
      <c r="AJ15" s="4" t="inlineStr">
        <is>
          <t xml:space="preserve"> </t>
        </is>
      </c>
      <c r="AK15" s="4" t="inlineStr">
        <is>
          <t xml:space="preserve"> </t>
        </is>
      </c>
      <c r="AL15" s="5" t="n">
        <v>1217597</v>
      </c>
      <c r="AM15" s="4" t="inlineStr">
        <is>
          <t xml:space="preserve"> </t>
        </is>
      </c>
      <c r="AN15" s="4" t="inlineStr">
        <is>
          <t xml:space="preserve"> </t>
        </is>
      </c>
      <c r="AO15" s="6" t="n">
        <v>1217597</v>
      </c>
      <c r="AP15" s="4" t="inlineStr">
        <is>
          <t xml:space="preserve"> </t>
        </is>
      </c>
      <c r="AQ15" s="4" t="inlineStr">
        <is>
          <t xml:space="preserve"> </t>
        </is>
      </c>
      <c r="AR15" s="4" t="inlineStr">
        <is>
          <t xml:space="preserve"> </t>
        </is>
      </c>
      <c r="AS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6" t="n">
        <v>250666</v>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Cash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6" t="n">
        <v>352767</v>
      </c>
      <c r="AO17" s="6" t="n">
        <v>1472512</v>
      </c>
      <c r="AP17" s="4" t="inlineStr">
        <is>
          <t xml:space="preserve"> </t>
        </is>
      </c>
      <c r="AQ17" s="4" t="inlineStr">
        <is>
          <t xml:space="preserve"> </t>
        </is>
      </c>
      <c r="AR17" s="4" t="inlineStr">
        <is>
          <t xml:space="preserve"> </t>
        </is>
      </c>
      <c r="AS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25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2092671</v>
      </c>
      <c r="AO19" s="6" t="n">
        <v>473240</v>
      </c>
      <c r="AP19" s="4" t="inlineStr">
        <is>
          <t xml:space="preserve"> </t>
        </is>
      </c>
      <c r="AQ19" s="4" t="inlineStr">
        <is>
          <t xml:space="preserve"> </t>
        </is>
      </c>
      <c r="AR19" s="4" t="inlineStr">
        <is>
          <t xml:space="preserve"> </t>
        </is>
      </c>
      <c r="AS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000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hort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250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0" t="n">
        <v>0.1</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s vest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5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Michael L Peter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3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0</v>
      </c>
      <c r="AI28" s="4" t="inlineStr">
        <is>
          <t xml:space="preserve"> </t>
        </is>
      </c>
      <c r="AJ28" s="4" t="inlineStr">
        <is>
          <t xml:space="preserve"> </t>
        </is>
      </c>
      <c r="AK28" s="4" t="inlineStr">
        <is>
          <t xml:space="preserve"> </t>
        </is>
      </c>
      <c r="AL28" s="6" t="n">
        <v>0</v>
      </c>
      <c r="AM28" s="4" t="inlineStr">
        <is>
          <t xml:space="preserve"> </t>
        </is>
      </c>
      <c r="AN28" s="6" t="n">
        <v>135000</v>
      </c>
      <c r="AO28" s="6" t="n">
        <v>0</v>
      </c>
      <c r="AP28" s="4" t="inlineStr">
        <is>
          <t xml:space="preserve"> </t>
        </is>
      </c>
      <c r="AQ28" s="4" t="inlineStr">
        <is>
          <t xml:space="preserve"> </t>
        </is>
      </c>
      <c r="AR28" s="4" t="inlineStr">
        <is>
          <t xml:space="preserve"> </t>
        </is>
      </c>
      <c r="AS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1000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Short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25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25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10" t="n">
        <v>0.1</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v>
      </c>
      <c r="J33" s="4" t="inlineStr">
        <is>
          <t xml:space="preserve"> </t>
        </is>
      </c>
      <c r="K33" s="4" t="inlineStr">
        <is>
          <t xml:space="preserve"> </t>
        </is>
      </c>
      <c r="L33" s="4" t="inlineStr">
        <is>
          <t xml:space="preserve"> </t>
        </is>
      </c>
      <c r="M33" s="4" t="inlineStr">
        <is>
          <t xml:space="preserve"> </t>
        </is>
      </c>
      <c r="N33" s="5" t="n">
        <v>5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758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0</v>
      </c>
      <c r="AI34" s="4" t="inlineStr">
        <is>
          <t xml:space="preserve"> </t>
        </is>
      </c>
      <c r="AJ34" s="4" t="inlineStr">
        <is>
          <t xml:space="preserve"> </t>
        </is>
      </c>
      <c r="AK34" s="4" t="inlineStr">
        <is>
          <t xml:space="preserve"> </t>
        </is>
      </c>
      <c r="AL34" s="6" t="n">
        <v>0</v>
      </c>
      <c r="AM34" s="4" t="inlineStr">
        <is>
          <t xml:space="preserve"> </t>
        </is>
      </c>
      <c r="AN34" s="6" t="n">
        <v>7586</v>
      </c>
      <c r="AO34" s="5" t="n">
        <v>0</v>
      </c>
      <c r="AP34" s="4" t="inlineStr">
        <is>
          <t xml:space="preserve"> </t>
        </is>
      </c>
      <c r="AQ34" s="4" t="inlineStr">
        <is>
          <t xml:space="preserve"> </t>
        </is>
      </c>
      <c r="AR34" s="4" t="inlineStr">
        <is>
          <t xml:space="preserve"> </t>
        </is>
      </c>
      <c r="AS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66</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Issuance of common stock for cash, net,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6" t="n">
        <v>500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Issuance of common stock for cash, net,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25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6" t="n">
        <v>625</v>
      </c>
      <c r="AK41" s="4" t="inlineStr">
        <is>
          <t xml:space="preserve"> </t>
        </is>
      </c>
      <c r="AL41" s="4" t="inlineStr">
        <is>
          <t xml:space="preserve"> </t>
        </is>
      </c>
      <c r="AM41" s="6" t="n">
        <v>20000</v>
      </c>
      <c r="AN41" s="4" t="inlineStr">
        <is>
          <t xml:space="preserve"> </t>
        </is>
      </c>
      <c r="AO41" s="6" t="n">
        <v>20000</v>
      </c>
      <c r="AP41" s="4" t="inlineStr">
        <is>
          <t xml:space="preserve"> </t>
        </is>
      </c>
      <c r="AQ41" s="4" t="inlineStr">
        <is>
          <t xml:space="preserve"> </t>
        </is>
      </c>
      <c r="AR41" s="4" t="inlineStr">
        <is>
          <t xml:space="preserve"> </t>
        </is>
      </c>
      <c r="AS41" s="4" t="inlineStr">
        <is>
          <t xml:space="preserve"> </t>
        </is>
      </c>
    </row>
    <row r="42">
      <c r="A42" s="4" t="inlineStr">
        <is>
          <t>New Modified Term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Net of equity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100000</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Debt 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3</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Debt conversion converted instrume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45</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Debt 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14" t="n">
        <v>1.4234</v>
      </c>
      <c r="X51" s="4" t="inlineStr">
        <is>
          <t xml:space="preserve"> </t>
        </is>
      </c>
      <c r="Y51" s="4" t="inlineStr">
        <is>
          <t xml:space="preserve"> </t>
        </is>
      </c>
      <c r="Z51" s="4" t="inlineStr">
        <is>
          <t xml:space="preserve"> </t>
        </is>
      </c>
      <c r="AA51" s="6" t="n">
        <v>7</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econd Tranc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Debt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8" t="n">
        <v>3.6</v>
      </c>
      <c r="AB54" s="8" t="n">
        <v>3.4</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Debt instrument convers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339334</v>
      </c>
      <c r="AB55" s="5" t="n">
        <v>323094</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Debt instrument conversio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94417</v>
      </c>
      <c r="AB56" s="6" t="n">
        <v>94417</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Gain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64334</v>
      </c>
      <c r="AB57" s="5" t="n">
        <v>48094</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First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Debt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8" t="n">
        <v>12.6</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8" t="n">
        <v>4.8</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Debt instrument convers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22144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574779</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Issuance of common stock for cash, net,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7576</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119796</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Measurement Input, Share Price [Member] | Original Issue Term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Shar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8" t="n">
        <v>6.2</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Measurement Input, Share Price [Member] | New Modified Term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13" t="n">
        <v>6.2</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Measurement Input, Exercise Price [Member] | Original Issue Term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6" t="n">
        <v>24</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Measurement Input, Exercise Price [Member] | New Modified Term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5" t="n">
        <v>10</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Measurement Input, Expected Term [Member] | Original Issue Term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Expected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5 years</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Measurement Input, Expected Term [Member] | New Modified Term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5 years</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Measurement Input, Option Volatility [Member] | Original Issue Term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Expected volatilit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9" t="n">
        <v>1.371</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Measurement Input, Option Volatility [Member] | New Modified Term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Expected volatility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9" t="n">
        <v>1.371</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Measurement Input, Expected Dividend Rate [Member] | Original Issue Term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Expected dividend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10" t="n">
        <v>0</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Measurement Input, Expected Dividend Rate [Member] | New Modified Term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Expected dividen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10" t="n">
        <v>0</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Measurement Input, Discount Rate [Member] | Original Issue Term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Warrants and rights outstanding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13" t="n">
        <v>3.84</v>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Measurement Input, Discount Rate [Member] | New Modified Term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Warrants and rights outstanding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13" t="n">
        <v>3.84</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June 2024 SP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Warrants to purchas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37231</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Aggregate relative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257701</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Issuance of common stock for cash, net,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74461</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June 2024 SPA [Member] | Measurement Input, Share Pri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Shar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6</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June 2024 SPA [Member] | Measurement Input, Exercise Pric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4" t="n">
        <v>7.905</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June 2024 SPA [Member] | Measurement Input, Expected Ter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Expected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5 years</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June 2024 SPA [Member] | Measurement Input, Option Volat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Expected volatility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9" t="n">
        <v>1.3252</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June 2024 SPA [Member] | Measurement Input, Expected Dividend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Expected dividend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0" t="n">
        <v>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June 2024 SPA [Member] | Measurement Input, Discount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Discoun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13" t="n">
        <v>4.29</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Convertible Notes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257500</v>
      </c>
      <c r="W124" s="4" t="inlineStr">
        <is>
          <t xml:space="preserve"> </t>
        </is>
      </c>
      <c r="X124" s="4" t="inlineStr">
        <is>
          <t xml:space="preserve"> </t>
        </is>
      </c>
      <c r="Y124" s="5" t="n">
        <v>42917</v>
      </c>
      <c r="Z124" s="5" t="n">
        <v>42917</v>
      </c>
      <c r="AA124" s="4" t="inlineStr">
        <is>
          <t xml:space="preserve"> </t>
        </is>
      </c>
      <c r="AB124" s="4" t="inlineStr">
        <is>
          <t xml:space="preserve"> </t>
        </is>
      </c>
      <c r="AC124" s="5" t="n">
        <v>91965</v>
      </c>
      <c r="AD124" s="5" t="n">
        <v>125000</v>
      </c>
      <c r="AE124" s="4" t="inlineStr">
        <is>
          <t xml:space="preserve"> </t>
        </is>
      </c>
      <c r="AF124" s="5" t="n">
        <v>125000</v>
      </c>
      <c r="AG124" s="5" t="n">
        <v>125000</v>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Proceeds from 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5" t="n">
        <v>2371500</v>
      </c>
      <c r="AL125" s="6" t="n">
        <v>2371500</v>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Debt conversion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8" t="n">
        <v>5.8</v>
      </c>
      <c r="AE126" s="4" t="inlineStr">
        <is>
          <t xml:space="preserve"> </t>
        </is>
      </c>
      <c r="AF126" s="8" t="n">
        <v>6.2</v>
      </c>
      <c r="AG126" s="8" t="n">
        <v>6.8</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Debt conversion converted instrument rate</t>
        </is>
      </c>
      <c r="B127" s="4" t="inlineStr">
        <is>
          <t xml:space="preserve"> </t>
        </is>
      </c>
      <c r="C127" s="4" t="inlineStr">
        <is>
          <t xml:space="preserve"> </t>
        </is>
      </c>
      <c r="D127" s="4" t="inlineStr">
        <is>
          <t xml:space="preserve"> </t>
        </is>
      </c>
      <c r="E127" s="4" t="inlineStr">
        <is>
          <t xml:space="preserve"> </t>
        </is>
      </c>
      <c r="F127" s="4" t="inlineStr">
        <is>
          <t xml:space="preserve"> </t>
        </is>
      </c>
      <c r="G127" s="10" t="n">
        <v>1.0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10" t="n">
        <v>1.03</v>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Debt instrument conversio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5" t="n">
        <v>128750</v>
      </c>
      <c r="AE128" s="4" t="inlineStr">
        <is>
          <t xml:space="preserve"> </t>
        </is>
      </c>
      <c r="AF128" s="5" t="n">
        <v>128750</v>
      </c>
      <c r="AG128" s="5" t="n">
        <v>128750</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Debt instrument conversio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257500</v>
      </c>
      <c r="W129" s="4" t="inlineStr">
        <is>
          <t xml:space="preserve"> </t>
        </is>
      </c>
      <c r="X129" s="4" t="inlineStr">
        <is>
          <t xml:space="preserve"> </t>
        </is>
      </c>
      <c r="Y129" s="6" t="n">
        <v>42917</v>
      </c>
      <c r="Z129" s="6" t="n">
        <v>42917</v>
      </c>
      <c r="AA129" s="4" t="inlineStr">
        <is>
          <t xml:space="preserve"> </t>
        </is>
      </c>
      <c r="AB129" s="4" t="inlineStr">
        <is>
          <t xml:space="preserve"> </t>
        </is>
      </c>
      <c r="AC129" s="6" t="n">
        <v>91965</v>
      </c>
      <c r="AD129" s="6" t="n">
        <v>18393</v>
      </c>
      <c r="AE129" s="4" t="inlineStr">
        <is>
          <t xml:space="preserve"> </t>
        </is>
      </c>
      <c r="AF129" s="6" t="n">
        <v>18393</v>
      </c>
      <c r="AG129" s="6" t="n">
        <v>18393</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Cash payments made to invest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32247</v>
      </c>
      <c r="W130" s="4" t="inlineStr">
        <is>
          <t xml:space="preserve"> </t>
        </is>
      </c>
      <c r="X130" s="4" t="inlineStr">
        <is>
          <t xml:space="preserve"> </t>
        </is>
      </c>
      <c r="Y130" s="5" t="n">
        <v>32247</v>
      </c>
      <c r="Z130" s="5" t="n">
        <v>32247</v>
      </c>
      <c r="AA130" s="4" t="inlineStr">
        <is>
          <t xml:space="preserve"> </t>
        </is>
      </c>
      <c r="AB130" s="4" t="inlineStr">
        <is>
          <t xml:space="preserve"> </t>
        </is>
      </c>
      <c r="AC130" s="5" t="n">
        <v>32247</v>
      </c>
      <c r="AD130" s="5" t="n">
        <v>49935</v>
      </c>
      <c r="AE130" s="4" t="inlineStr">
        <is>
          <t xml:space="preserve"> </t>
        </is>
      </c>
      <c r="AF130" s="5" t="n">
        <v>35837</v>
      </c>
      <c r="AG130" s="5" t="n">
        <v>36698</v>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Gain on extinguishment of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6" t="n">
        <v>30510</v>
      </c>
      <c r="AE131" s="4" t="inlineStr">
        <is>
          <t xml:space="preserve"> </t>
        </is>
      </c>
      <c r="AF131" s="5" t="n">
        <v>24873</v>
      </c>
      <c r="AG131" s="6" t="n">
        <v>36770</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Convertible note, net of discou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6" t="n">
        <v>1217597</v>
      </c>
      <c r="AI132" s="4" t="inlineStr">
        <is>
          <t xml:space="preserve"> </t>
        </is>
      </c>
      <c r="AJ132" s="4" t="inlineStr">
        <is>
          <t xml:space="preserve"> </t>
        </is>
      </c>
      <c r="AK132" s="4" t="inlineStr">
        <is>
          <t xml:space="preserve"> </t>
        </is>
      </c>
      <c r="AL132" s="6" t="n">
        <v>1217597</v>
      </c>
      <c r="AM132" s="4" t="inlineStr">
        <is>
          <t xml:space="preserve"> </t>
        </is>
      </c>
      <c r="AN132" s="4" t="inlineStr">
        <is>
          <t xml:space="preserve"> </t>
        </is>
      </c>
      <c r="AO132" s="5" t="n">
        <v>1217597</v>
      </c>
      <c r="AP132" s="4" t="inlineStr">
        <is>
          <t xml:space="preserve"> </t>
        </is>
      </c>
      <c r="AQ132" s="4" t="inlineStr">
        <is>
          <t xml:space="preserve"> </t>
        </is>
      </c>
      <c r="AR132" s="4" t="inlineStr">
        <is>
          <t xml:space="preserve"> </t>
        </is>
      </c>
      <c r="AS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6" t="n">
        <v>1063372</v>
      </c>
      <c r="AO133" s="6" t="n">
        <v>40547</v>
      </c>
      <c r="AP133" s="4" t="inlineStr">
        <is>
          <t xml:space="preserve"> </t>
        </is>
      </c>
      <c r="AQ133" s="4" t="inlineStr">
        <is>
          <t xml:space="preserve"> </t>
        </is>
      </c>
      <c r="AR133" s="4" t="inlineStr">
        <is>
          <t xml:space="preserve"> </t>
        </is>
      </c>
      <c r="AS133" s="4" t="inlineStr">
        <is>
          <t xml:space="preserve"> </t>
        </is>
      </c>
    </row>
    <row r="134">
      <c r="A134" s="4" t="inlineStr">
        <is>
          <t>Convertible Notes Payable [Member] | Second Tranch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5" t="n">
        <v>275000</v>
      </c>
      <c r="AB136" s="5" t="n">
        <v>275000</v>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Debt conversion converted instrume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10" t="n">
        <v>1.03</v>
      </c>
      <c r="AB137" s="10" t="n">
        <v>1.03</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Debt instrument conversio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283250</v>
      </c>
      <c r="AB138" s="5" t="n">
        <v>283250</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Convertible Notes Payable [Member] | First Tranch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5" t="n">
        <v>750000</v>
      </c>
      <c r="W141" s="4" t="inlineStr">
        <is>
          <t xml:space="preserve"> </t>
        </is>
      </c>
      <c r="X141" s="4" t="inlineStr">
        <is>
          <t xml:space="preserve"> </t>
        </is>
      </c>
      <c r="Y141" s="6" t="n">
        <v>125000</v>
      </c>
      <c r="Z141" s="6" t="n">
        <v>125000</v>
      </c>
      <c r="AA141" s="4" t="inlineStr">
        <is>
          <t xml:space="preserve"> </t>
        </is>
      </c>
      <c r="AB141" s="4" t="inlineStr">
        <is>
          <t xml:space="preserve"> </t>
        </is>
      </c>
      <c r="AC141" s="6" t="n">
        <v>625000</v>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Debt conversion converted instrumen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0" t="n">
        <v>1.03</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Debt instrument conversion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772500</v>
      </c>
      <c r="W143" s="4" t="inlineStr">
        <is>
          <t xml:space="preserve"> </t>
        </is>
      </c>
      <c r="X143" s="4" t="inlineStr">
        <is>
          <t xml:space="preserve"> </t>
        </is>
      </c>
      <c r="Y143" s="6" t="n">
        <v>128750</v>
      </c>
      <c r="Z143" s="6" t="n">
        <v>128750</v>
      </c>
      <c r="AA143" s="4" t="inlineStr">
        <is>
          <t xml:space="preserve"> </t>
        </is>
      </c>
      <c r="AB143" s="4" t="inlineStr">
        <is>
          <t xml:space="preserve"> </t>
        </is>
      </c>
      <c r="AC143" s="6" t="n">
        <v>643750</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Gain on extinguishment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131165</v>
      </c>
      <c r="W144" s="4" t="inlineStr">
        <is>
          <t xml:space="preserve"> </t>
        </is>
      </c>
      <c r="X144" s="4" t="inlineStr">
        <is>
          <t xml:space="preserve"> </t>
        </is>
      </c>
      <c r="Y144" s="6" t="n">
        <v>180566</v>
      </c>
      <c r="Z144" s="6" t="n">
        <v>20547</v>
      </c>
      <c r="AA144" s="4" t="inlineStr">
        <is>
          <t xml:space="preserve"> </t>
        </is>
      </c>
      <c r="AB144" s="4" t="inlineStr">
        <is>
          <t xml:space="preserve"> </t>
        </is>
      </c>
      <c r="AC144" s="6" t="n">
        <v>391447</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Convertible Notes Payable [Member] | October 2023 SPA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5" t="n">
        <v>3500000</v>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Proceeds from 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5" t="n">
        <v>550000</v>
      </c>
      <c r="AF148" s="4" t="inlineStr">
        <is>
          <t xml:space="preserve"> </t>
        </is>
      </c>
      <c r="AG148" s="4" t="inlineStr">
        <is>
          <t xml:space="preserve"> </t>
        </is>
      </c>
      <c r="AH148" s="4" t="inlineStr">
        <is>
          <t xml:space="preserve"> </t>
        </is>
      </c>
      <c r="AI148" s="5" t="n">
        <v>2000000</v>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Original issue discoun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10" t="n">
        <v>0.07000000000000001</v>
      </c>
      <c r="AF149" s="4" t="inlineStr">
        <is>
          <t xml:space="preserve"> </t>
        </is>
      </c>
      <c r="AG149" s="4" t="inlineStr">
        <is>
          <t xml:space="preserve"> </t>
        </is>
      </c>
      <c r="AH149" s="4" t="inlineStr">
        <is>
          <t xml:space="preserve"> </t>
        </is>
      </c>
      <c r="AI149" s="10" t="n">
        <v>0.07000000000000001</v>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Debt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5" t="n">
        <v>38500</v>
      </c>
      <c r="AF150" s="4" t="inlineStr">
        <is>
          <t xml:space="preserve"> </t>
        </is>
      </c>
      <c r="AG150" s="4" t="inlineStr">
        <is>
          <t xml:space="preserve"> </t>
        </is>
      </c>
      <c r="AH150" s="4" t="inlineStr">
        <is>
          <t xml:space="preserve"> </t>
        </is>
      </c>
      <c r="AI150" s="5" t="n">
        <v>140000</v>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Debt issuanc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6" t="n">
        <v>90978</v>
      </c>
      <c r="AF151" s="4" t="inlineStr">
        <is>
          <t xml:space="preserve"> </t>
        </is>
      </c>
      <c r="AG151" s="4" t="inlineStr">
        <is>
          <t xml:space="preserve"> </t>
        </is>
      </c>
      <c r="AH151" s="4" t="inlineStr">
        <is>
          <t xml:space="preserve"> </t>
        </is>
      </c>
      <c r="AI151" s="6" t="n">
        <v>350320</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Net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5" t="n">
        <v>421000</v>
      </c>
      <c r="AF152" s="4" t="inlineStr">
        <is>
          <t xml:space="preserve"> </t>
        </is>
      </c>
      <c r="AG152" s="4" t="inlineStr">
        <is>
          <t xml:space="preserve"> </t>
        </is>
      </c>
      <c r="AH152" s="4" t="inlineStr">
        <is>
          <t xml:space="preserve"> </t>
        </is>
      </c>
      <c r="AI152" s="5" t="n">
        <v>1500000</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Convertible Notes Payable [Member] | October 2023 SPA [Member] | Second Tranche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Debt conversion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5" t="n">
        <v>24</v>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Convertible Notes Payable [Member] | October 2023 SPA [Member] | Second Tranche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Debt conversion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6" t="n">
        <v>10</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Convertible Notes Payable [Member] | October 2023 SPA [Member] | Measurement Input, Share Pric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Share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8" t="n">
        <v>6.4</v>
      </c>
      <c r="AF161" s="4" t="inlineStr">
        <is>
          <t xml:space="preserve"> </t>
        </is>
      </c>
      <c r="AG161" s="4" t="inlineStr">
        <is>
          <t xml:space="preserve"> </t>
        </is>
      </c>
      <c r="AH161" s="4" t="inlineStr">
        <is>
          <t xml:space="preserve"> </t>
        </is>
      </c>
      <c r="AI161" s="5" t="n">
        <v>11</v>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Convertible Notes Payable [Member] | October 2023 SPA [Member] | Measurement Input, Share Price [Member] | Second Tranch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Share pric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13" t="n">
        <v>6.4</v>
      </c>
      <c r="AF164" s="13" t="n">
        <v>6.4</v>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Convertible Notes Payable [Member] | October 2023 SPA [Member] | Measurement Input, Share Price [Member] | First Tranch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Shar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6" t="n">
        <v>11</v>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Convertible Notes Payable [Member] | October 2023 SPA [Member] | Measurement Input, Exercise Pric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Exerci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6" t="n">
        <v>10</v>
      </c>
      <c r="AF170" s="4" t="inlineStr">
        <is>
          <t xml:space="preserve"> </t>
        </is>
      </c>
      <c r="AG170" s="4" t="inlineStr">
        <is>
          <t xml:space="preserve"> </t>
        </is>
      </c>
      <c r="AH170" s="4" t="inlineStr">
        <is>
          <t xml:space="preserve"> </t>
        </is>
      </c>
      <c r="AI170" s="5" t="n">
        <v>24</v>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Convertible Notes Payable [Member] | October 2023 SPA [Member] | Measurement Input, Exercise Price [Member] | Second Tranch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Exercise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5" t="n">
        <v>10</v>
      </c>
      <c r="AF173" s="6" t="n">
        <v>11</v>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Convertible Notes Payable [Member] | October 2023 SPA [Member] | Measurement Input, Exercise Price [Member] | First Tranch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Exercis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8" t="n">
        <v>26.4</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Convertible Notes Payable [Member] | October 2023 SPA [Member] | Measurement Input, Expected Ter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Expected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5 years</t>
        </is>
      </c>
      <c r="AF179" s="4" t="inlineStr">
        <is>
          <t xml:space="preserve"> </t>
        </is>
      </c>
      <c r="AG179" s="4" t="inlineStr">
        <is>
          <t xml:space="preserve"> </t>
        </is>
      </c>
      <c r="AH179" s="4" t="inlineStr">
        <is>
          <t xml:space="preserve"> </t>
        </is>
      </c>
      <c r="AI179" s="4" t="inlineStr">
        <is>
          <t>5 years</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Convertible Notes Payable [Member] | October 2023 SPA [Member] | Measurement Input, Expected Term [Member] | Second Tranch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Expected ter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5 years</t>
        </is>
      </c>
      <c r="AF182" s="4" t="inlineStr">
        <is>
          <t>5 years</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Convertible Notes Payable [Member] | October 2023 SPA [Member] | Measurement Input, Expected Term [Member] | First Tranch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Expected ter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5 years</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Convertible Notes Payable [Member] | October 2023 SPA [Member] | Measurement Input, Option Volatility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Expected volatility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9" t="n">
        <v>1.371</v>
      </c>
      <c r="AF188" s="4" t="inlineStr">
        <is>
          <t xml:space="preserve"> </t>
        </is>
      </c>
      <c r="AG188" s="4" t="inlineStr">
        <is>
          <t xml:space="preserve"> </t>
        </is>
      </c>
      <c r="AH188" s="4" t="inlineStr">
        <is>
          <t xml:space="preserve"> </t>
        </is>
      </c>
      <c r="AI188" s="9" t="n">
        <v>1.371</v>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Convertible Notes Payable [Member] | October 2023 SPA [Member] | Measurement Input, Option Volatility [Member] | Second Tranch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Expected volatility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9" t="n">
        <v>1.371</v>
      </c>
      <c r="AF191" s="9" t="n">
        <v>1.371</v>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Convertible Notes Payable [Member] | October 2023 SPA [Member] | Measurement Input, Option Volatility [Member] | First Tranch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Expected volatility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9" t="n">
        <v>1.371</v>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Convertible Notes Payable [Member] | October 2023 SPA [Member] | Measurement Input, Expected Dividend Rat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Expected dividend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10" t="n">
        <v>0</v>
      </c>
      <c r="AF197" s="4" t="inlineStr">
        <is>
          <t xml:space="preserve"> </t>
        </is>
      </c>
      <c r="AG197" s="4" t="inlineStr">
        <is>
          <t xml:space="preserve"> </t>
        </is>
      </c>
      <c r="AH197" s="4" t="inlineStr">
        <is>
          <t xml:space="preserve"> </t>
        </is>
      </c>
      <c r="AI197" s="10" t="n">
        <v>0</v>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Convertible Notes Payable [Member] | October 2023 SPA [Member] | Measurement Input, Expected Dividend Rate [Member] | Second Tranch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Expected dividend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10" t="n">
        <v>0</v>
      </c>
      <c r="AF200" s="10" t="n">
        <v>0</v>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Convertible Notes Payable [Member] | October 2023 SPA [Member] | Measurement Input, Expected Dividend Rate [Member] | First Tranch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Expected dividend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10" t="n">
        <v>0</v>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Convertible Notes Payable [Member] | October 2023 SPA [Member] | Measurement Input, Discount Ra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Discoun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13" t="n">
        <v>3.93</v>
      </c>
      <c r="AF206" s="4" t="inlineStr">
        <is>
          <t xml:space="preserve"> </t>
        </is>
      </c>
      <c r="AG206" s="4" t="inlineStr">
        <is>
          <t xml:space="preserve"> </t>
        </is>
      </c>
      <c r="AH206" s="4" t="inlineStr">
        <is>
          <t xml:space="preserve"> </t>
        </is>
      </c>
      <c r="AI206" s="13" t="n">
        <v>4.72</v>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Convertible Notes Payable [Member] | October 2023 SPA [Member] | Measurement Input, Discount Rate [Member] | Second Tranch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Discoun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13" t="n">
        <v>3.93</v>
      </c>
      <c r="AF209" s="13" t="n">
        <v>3.93</v>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Convertible Notes Payable [Member] | October 2023 SPA [Member] | Measurement Input, Discount Rate [Member] | First Tranch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Discoun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13" t="n">
        <v>4.72</v>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Convertible Notes Payable [Member] | October 2023 SPA [Member] | First Tranch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Proceeds from convertible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5" t="n">
        <v>2000000</v>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Convertible Notes Payable [Member] | October 2023 SPA [Member] | Second Tranch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3" t="inlineStr">
        <is>
          <t>Short-Term 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Proceeds from convertible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6" t="n">
        <v>1500000</v>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Senior Secured Convertible Promissory Not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Debt instrument 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800000</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4" t="inlineStr">
        <is>
          <t>Original issue discoun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10" t="n">
        <v>0.1</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Debt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80000</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Senior Secured Convertible Promissory Note [Member] | October 2023 SPA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Debt instrument face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5" t="n">
        <v>2000000</v>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Warrants to purchase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6" t="n">
        <v>22279</v>
      </c>
      <c r="AF227" s="4" t="inlineStr">
        <is>
          <t xml:space="preserve"> </t>
        </is>
      </c>
      <c r="AG227" s="4" t="inlineStr">
        <is>
          <t xml:space="preserve"> </t>
        </is>
      </c>
      <c r="AH227" s="4" t="inlineStr">
        <is>
          <t xml:space="preserve"> </t>
        </is>
      </c>
      <c r="AI227" s="6" t="n">
        <v>43336</v>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4" t="inlineStr">
        <is>
          <t>Class of Warrant or Right, Exercise Price of Warrants or Rights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5" t="n">
        <v>24</v>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Debt conversion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6" t="n">
        <v>24</v>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Debt instrument floor pric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5" t="n">
        <v>7</v>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Aggregate relative fair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5" t="n">
        <v>98708</v>
      </c>
      <c r="AF231" s="4" t="inlineStr">
        <is>
          <t xml:space="preserve"> </t>
        </is>
      </c>
      <c r="AG231" s="4" t="inlineStr">
        <is>
          <t xml:space="preserve"> </t>
        </is>
      </c>
      <c r="AH231" s="4" t="inlineStr">
        <is>
          <t xml:space="preserve"> </t>
        </is>
      </c>
      <c r="AI231" s="5" t="n">
        <v>332630</v>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Senior Secured Convertible Promissory Note [Member] | October 2023 SPA [Member] | Second Tranch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Warrants to purchase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6" t="n">
        <v>22279</v>
      </c>
      <c r="AF234" s="6" t="n">
        <v>2750</v>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Aggregate relative fair val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5" t="n">
        <v>98708</v>
      </c>
      <c r="AF235" s="5" t="n">
        <v>14753</v>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Senior Secured Convertible Promissory Note [Member] | October 2023 SPA [Member] | First Tranch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Warrants to purchase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6" t="n">
        <v>4167</v>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Aggregate relative fair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5" t="n">
        <v>38029</v>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Senior Secured Convertible Promissory Note [Member] | June 2024 SPA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Debt instrument fac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5" t="n">
        <v>400000</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Original issue discount,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10" t="n">
        <v>0.1</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Convertible Notes Payable On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3" t="inlineStr">
        <is>
          <t>Short-Term 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Debt instrument conversion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5" t="n">
        <v>881165</v>
      </c>
      <c r="W246" s="4" t="inlineStr">
        <is>
          <t xml:space="preserve"> </t>
        </is>
      </c>
      <c r="X246" s="4" t="inlineStr">
        <is>
          <t xml:space="preserve"> </t>
        </is>
      </c>
      <c r="Y246" s="5" t="n">
        <v>84117</v>
      </c>
      <c r="Z246" s="5" t="n">
        <v>113300</v>
      </c>
      <c r="AA246" s="4" t="inlineStr">
        <is>
          <t xml:space="preserve"> </t>
        </is>
      </c>
      <c r="AB246" s="4" t="inlineStr">
        <is>
          <t xml:space="preserve"> </t>
        </is>
      </c>
      <c r="AC246" s="5" t="n">
        <v>441428</v>
      </c>
      <c r="AD246" s="5" t="n">
        <v>105575</v>
      </c>
      <c r="AE246" s="4" t="inlineStr">
        <is>
          <t xml:space="preserve"> </t>
        </is>
      </c>
      <c r="AF246" s="5" t="n">
        <v>114036</v>
      </c>
      <c r="AG246" s="5" t="n">
        <v>125072</v>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March 2024 Debt Financing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Debt instrument face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5" t="n">
        <v>29610</v>
      </c>
      <c r="I249" s="4" t="inlineStr">
        <is>
          <t xml:space="preserve"> </t>
        </is>
      </c>
      <c r="J249" s="4" t="inlineStr">
        <is>
          <t xml:space="preserve"> </t>
        </is>
      </c>
      <c r="K249" s="4" t="inlineStr">
        <is>
          <t xml:space="preserve"> </t>
        </is>
      </c>
      <c r="L249" s="4" t="inlineStr">
        <is>
          <t xml:space="preserve"> </t>
        </is>
      </c>
      <c r="M249" s="5" t="n">
        <v>118440</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5" t="n">
        <v>211500</v>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4" t="inlineStr">
        <is>
          <t>Original issue discount,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10" t="n">
        <v>0.13</v>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Debt disc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5" t="n">
        <v>27000</v>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4" t="inlineStr">
        <is>
          <t>Convertible note, net of discounts</t>
        </is>
      </c>
      <c r="B252" s="4" t="inlineStr">
        <is>
          <t xml:space="preserve"> </t>
        </is>
      </c>
      <c r="C252" s="4" t="inlineStr">
        <is>
          <t xml:space="preserve"> </t>
        </is>
      </c>
      <c r="D252" s="4" t="inlineStr">
        <is>
          <t xml:space="preserve"> </t>
        </is>
      </c>
      <c r="E252" s="4" t="inlineStr">
        <is>
          <t xml:space="preserve"> </t>
        </is>
      </c>
      <c r="F252" s="4" t="inlineStr">
        <is>
          <t xml:space="preserve"> </t>
        </is>
      </c>
      <c r="G252" s="6" t="n">
        <v>67514</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6" t="n">
        <v>0</v>
      </c>
      <c r="AI252" s="4" t="inlineStr">
        <is>
          <t xml:space="preserve"> </t>
        </is>
      </c>
      <c r="AJ252" s="4" t="inlineStr">
        <is>
          <t xml:space="preserve"> </t>
        </is>
      </c>
      <c r="AK252" s="4" t="inlineStr">
        <is>
          <t xml:space="preserve"> </t>
        </is>
      </c>
      <c r="AL252" s="6" t="n">
        <v>0</v>
      </c>
      <c r="AM252" s="4" t="inlineStr">
        <is>
          <t xml:space="preserve"> </t>
        </is>
      </c>
      <c r="AN252" s="6" t="n">
        <v>67514</v>
      </c>
      <c r="AO252" s="6" t="n">
        <v>0</v>
      </c>
      <c r="AP252" s="4" t="inlineStr">
        <is>
          <t xml:space="preserve"> </t>
        </is>
      </c>
      <c r="AQ252" s="4" t="inlineStr">
        <is>
          <t xml:space="preserve"> </t>
        </is>
      </c>
      <c r="AR252" s="4" t="inlineStr">
        <is>
          <t xml:space="preserve"> </t>
        </is>
      </c>
      <c r="AS252" s="4" t="inlineStr">
        <is>
          <t xml:space="preserve"> </t>
        </is>
      </c>
    </row>
    <row r="253">
      <c r="A253" s="4" t="inlineStr">
        <is>
          <t>Interest expens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6" t="n">
        <v>51064</v>
      </c>
      <c r="AO253" s="6" t="n">
        <v>0</v>
      </c>
      <c r="AP253" s="4" t="inlineStr">
        <is>
          <t xml:space="preserve"> </t>
        </is>
      </c>
      <c r="AQ253" s="4" t="inlineStr">
        <is>
          <t xml:space="preserve"> </t>
        </is>
      </c>
      <c r="AR253" s="4" t="inlineStr">
        <is>
          <t xml:space="preserve"> </t>
        </is>
      </c>
      <c r="AS253" s="4" t="inlineStr">
        <is>
          <t xml:space="preserve"> </t>
        </is>
      </c>
    </row>
    <row r="254">
      <c r="A254" s="4" t="inlineStr">
        <is>
          <t>Gross Proceed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6" t="n">
        <v>184500</v>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row>
    <row r="255">
      <c r="A255" s="4" t="inlineStr">
        <is>
          <t>Net Proceed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5" t="n">
        <v>164500</v>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4" t="inlineStr">
        <is>
          <t>Interest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10" t="n">
        <v>0.12</v>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4" t="inlineStr">
        <is>
          <t>Issuance of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5" t="n">
        <v>25380</v>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Debt instrument descrip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1.42340 (the “Floor Price”);
provided, however, that the Floor Price shall not apply after October 5, 2024, and thereafter, the conversion price will be 75% of the
Market Price. Issuance of shares of common stock to the March 2024 Investor is subject to certain beneficial ownership limitations and
not more than 19.99% of the shares of common stock outstanding on March 29, 2024 may be issued upon conversion of the March 2024 Investor
Note. The conversion price is also subject to certain adjustments or other terms in the event of (i) mergers, consolidations or recapitalization
events or (ii) certain distributions made to holders of shares of common stock.</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Cash pay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5" t="n">
        <v>29610</v>
      </c>
      <c r="I259" s="4" t="inlineStr">
        <is>
          <t xml:space="preserve"> </t>
        </is>
      </c>
      <c r="J259" s="4" t="inlineStr">
        <is>
          <t xml:space="preserve"> </t>
        </is>
      </c>
      <c r="K259" s="4" t="inlineStr">
        <is>
          <t xml:space="preserve"> </t>
        </is>
      </c>
      <c r="L259" s="4" t="inlineStr">
        <is>
          <t xml:space="preserve"> </t>
        </is>
      </c>
      <c r="M259" s="5" t="n">
        <v>118440</v>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4" t="inlineStr">
        <is>
          <t>March 2024 Debt Financing [Member] | Forecast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3" t="inlineStr">
        <is>
          <t>Short-Term Deb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Debt instrument face amount</t>
        </is>
      </c>
      <c r="B262" s="4" t="inlineStr">
        <is>
          <t xml:space="preserve"> </t>
        </is>
      </c>
      <c r="C262" s="4" t="inlineStr">
        <is>
          <t xml:space="preserve"> </t>
        </is>
      </c>
      <c r="D262" s="4" t="inlineStr">
        <is>
          <t xml:space="preserve"> </t>
        </is>
      </c>
      <c r="E262" s="4" t="inlineStr">
        <is>
          <t xml:space="preserve"> </t>
        </is>
      </c>
      <c r="F262" s="5" t="n">
        <v>29610</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5" t="n">
        <v>29610</v>
      </c>
      <c r="AQ262" s="5" t="n">
        <v>29610</v>
      </c>
      <c r="AR262" s="4" t="inlineStr">
        <is>
          <t xml:space="preserve"> </t>
        </is>
      </c>
      <c r="AS262" s="4" t="inlineStr">
        <is>
          <t xml:space="preserve"> </t>
        </is>
      </c>
    </row>
    <row r="263">
      <c r="A263" s="4" t="inlineStr">
        <is>
          <t>March 2024 Debt Financing [Member] | Minimum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3" t="inlineStr">
        <is>
          <t>Short-Term Deb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4" t="inlineStr">
        <is>
          <t>Original issue discount,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10" t="n">
        <v>0.03</v>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April 2024 Debt Financing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3" t="inlineStr">
        <is>
          <t>Short-Term Deb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4" t="inlineStr">
        <is>
          <t>Debt instrument face amount</t>
        </is>
      </c>
      <c r="B268" s="4" t="inlineStr">
        <is>
          <t xml:space="preserve"> </t>
        </is>
      </c>
      <c r="C268" s="4" t="inlineStr">
        <is>
          <t xml:space="preserve"> </t>
        </is>
      </c>
      <c r="D268" s="4" t="inlineStr">
        <is>
          <t xml:space="preserve"> </t>
        </is>
      </c>
      <c r="E268" s="4" t="inlineStr">
        <is>
          <t xml:space="preserve"> </t>
        </is>
      </c>
      <c r="F268" s="4" t="inlineStr">
        <is>
          <t xml:space="preserve"> </t>
        </is>
      </c>
      <c r="G268" s="6" t="n">
        <v>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5" t="n">
        <v>720000</v>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6" t="n">
        <v>0</v>
      </c>
      <c r="AI268" s="4" t="inlineStr">
        <is>
          <t xml:space="preserve"> </t>
        </is>
      </c>
      <c r="AJ268" s="4" t="inlineStr">
        <is>
          <t xml:space="preserve"> </t>
        </is>
      </c>
      <c r="AK268" s="4" t="inlineStr">
        <is>
          <t xml:space="preserve"> </t>
        </is>
      </c>
      <c r="AL268" s="6" t="n">
        <v>0</v>
      </c>
      <c r="AM268" s="4" t="inlineStr">
        <is>
          <t xml:space="preserve"> </t>
        </is>
      </c>
      <c r="AN268" s="6" t="n">
        <v>0</v>
      </c>
      <c r="AO268" s="6" t="n">
        <v>0</v>
      </c>
      <c r="AP268" s="4" t="inlineStr">
        <is>
          <t xml:space="preserve"> </t>
        </is>
      </c>
      <c r="AQ268" s="4" t="inlineStr">
        <is>
          <t xml:space="preserve"> </t>
        </is>
      </c>
      <c r="AR268" s="4" t="inlineStr">
        <is>
          <t xml:space="preserve"> </t>
        </is>
      </c>
      <c r="AS268" s="4" t="inlineStr">
        <is>
          <t xml:space="preserve"> </t>
        </is>
      </c>
    </row>
    <row r="269">
      <c r="A269" s="4" t="inlineStr">
        <is>
          <t>Debt conversion pric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3</v>
      </c>
      <c r="K269" s="4" t="inlineStr">
        <is>
          <t xml:space="preserve"> </t>
        </is>
      </c>
      <c r="L269" s="8" t="n">
        <v>3.44</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5" t="n">
        <v>5</v>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c r="A270" s="4" t="inlineStr">
        <is>
          <t>Debt issuance cos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5" t="n">
        <v>56000</v>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Share pric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8" t="n">
        <v>3.1</v>
      </c>
      <c r="K271" s="4" t="inlineStr">
        <is>
          <t xml:space="preserve"> </t>
        </is>
      </c>
      <c r="L271" s="8" t="n">
        <v>3.66</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4" t="inlineStr">
        <is>
          <t>Debt instrument conversion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5" t="n">
        <v>77450</v>
      </c>
      <c r="K272" s="4" t="inlineStr">
        <is>
          <t xml:space="preserve"> </t>
        </is>
      </c>
      <c r="L272" s="5" t="n">
        <v>729405</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4" t="inlineStr">
        <is>
          <t>Debt instrument conversion shares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25000</v>
      </c>
      <c r="K273" s="4" t="inlineStr">
        <is>
          <t xml:space="preserve"> </t>
        </is>
      </c>
      <c r="L273" s="6" t="n">
        <v>224291</v>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Issuance of common stock for cash, net, shares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6" t="n">
        <v>37500</v>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row>
    <row r="275">
      <c r="A275" s="4" t="inlineStr">
        <is>
          <t>Gross Proceed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5" t="n">
        <v>1000000</v>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4" t="inlineStr">
        <is>
          <t>Net Proceed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5" t="n">
        <v>5000000</v>
      </c>
      <c r="T276" s="5" t="n">
        <v>664000</v>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4" t="inlineStr">
        <is>
          <t>Interest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10" t="n">
        <v>0.15</v>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10" t="n">
        <v>0.15</v>
      </c>
      <c r="AS277" s="4" t="inlineStr">
        <is>
          <t xml:space="preserve"> </t>
        </is>
      </c>
    </row>
    <row r="278">
      <c r="A278" s="4" t="inlineStr">
        <is>
          <t>Issuance of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5" t="n">
        <v>366000</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4" t="inlineStr">
        <is>
          <t>Percentage of outstanding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10" t="n">
        <v>0.5</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row>
    <row r="280">
      <c r="A280" s="4" t="inlineStr">
        <is>
          <t>Maturity D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Aug. 16,  2024</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4" t="inlineStr">
        <is>
          <t>Debt issuance cos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5" t="n">
        <v>136000</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row>
    <row r="282">
      <c r="A282" s="4" t="inlineStr">
        <is>
          <t>Periodic payment of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5" t="n">
        <v>75000</v>
      </c>
      <c r="K282" s="4" t="inlineStr">
        <is>
          <t xml:space="preserve"> </t>
        </is>
      </c>
      <c r="L282" s="5" t="n">
        <v>682031</v>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row>
    <row r="283">
      <c r="A283" s="4" t="inlineStr">
        <is>
          <t>Interest paid</t>
        </is>
      </c>
      <c r="B283" s="4" t="inlineStr">
        <is>
          <t xml:space="preserve"> </t>
        </is>
      </c>
      <c r="C283" s="4" t="inlineStr">
        <is>
          <t xml:space="preserve"> </t>
        </is>
      </c>
      <c r="D283" s="4" t="inlineStr">
        <is>
          <t xml:space="preserve"> </t>
        </is>
      </c>
      <c r="E283" s="4" t="inlineStr">
        <is>
          <t xml:space="preserve"> </t>
        </is>
      </c>
      <c r="F283" s="4" t="inlineStr">
        <is>
          <t xml:space="preserve"> </t>
        </is>
      </c>
      <c r="G283" s="6" t="n">
        <v>816445</v>
      </c>
      <c r="H283" s="4" t="inlineStr">
        <is>
          <t xml:space="preserve"> </t>
        </is>
      </c>
      <c r="I283" s="4" t="inlineStr">
        <is>
          <t xml:space="preserve"> </t>
        </is>
      </c>
      <c r="J283" s="4" t="inlineStr">
        <is>
          <t xml:space="preserve"> </t>
        </is>
      </c>
      <c r="K283" s="4" t="inlineStr">
        <is>
          <t xml:space="preserve"> </t>
        </is>
      </c>
      <c r="L283" s="6" t="n">
        <v>7031</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6" t="n">
        <v>0</v>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row>
    <row r="284">
      <c r="A284" s="4" t="inlineStr">
        <is>
          <t>Loss on conversion</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2450</v>
      </c>
      <c r="K284" s="4" t="inlineStr">
        <is>
          <t xml:space="preserve"> </t>
        </is>
      </c>
      <c r="L284" s="6" t="n">
        <v>47373</v>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row>
    <row r="285">
      <c r="A285" s="4" t="inlineStr">
        <is>
          <t>April 2024 Debt Financing [Member] | Two Cash Payme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row>
    <row r="287">
      <c r="A287" s="4" t="inlineStr">
        <is>
          <t>Debt conversion pric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5" t="n">
        <v>25000</v>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row>
    <row r="288">
      <c r="A288" s="4" t="inlineStr">
        <is>
          <t>April 2024 Debt Financing [Member] | Commitment Share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row>
    <row r="290">
      <c r="A290" s="4" t="inlineStr">
        <is>
          <t>Issuance of common stock for cash, net, shares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6" t="n">
        <v>75000</v>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row>
    <row r="291">
      <c r="A291" s="4" t="inlineStr">
        <is>
          <t>April 2024 Debt Financing [Member] | Common Stoc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row>
    <row r="293">
      <c r="A293" s="4" t="inlineStr">
        <is>
          <t>Debt conversion price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8" t="n">
        <v>9.800000000000001</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row>
    <row r="294">
      <c r="A294" s="4" t="inlineStr">
        <is>
          <t>April 2024 Debt Financing [Member] | Minimum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row>
    <row r="295">
      <c r="A295" s="3" t="inlineStr">
        <is>
          <t>Short-Term Deb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row>
    <row r="296">
      <c r="A296" s="4" t="inlineStr">
        <is>
          <t>Issuance of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5" t="n">
        <v>301500</v>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row>
    <row r="297">
      <c r="A297" s="4" t="inlineStr">
        <is>
          <t>April 2024 Debt Financing [Member] | Minimum [Member] | Common Stoc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row>
    <row r="298">
      <c r="A298" s="3" t="inlineStr">
        <is>
          <t>Short-Term Deb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row>
    <row r="299">
      <c r="A299" s="4" t="inlineStr">
        <is>
          <t>Debt conversion pric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5" t="n">
        <v>8</v>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row>
    <row r="300">
      <c r="A300" s="4" t="inlineStr">
        <is>
          <t>June 2024 Debt Financing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row>
    <row r="302">
      <c r="A302" s="4" t="inlineStr">
        <is>
          <t>Debt instrument face amount</t>
        </is>
      </c>
      <c r="B302" s="4" t="inlineStr">
        <is>
          <t xml:space="preserve"> </t>
        </is>
      </c>
      <c r="C302" s="4" t="inlineStr">
        <is>
          <t xml:space="preserve"> </t>
        </is>
      </c>
      <c r="D302" s="4" t="inlineStr">
        <is>
          <t xml:space="preserve"> </t>
        </is>
      </c>
      <c r="E302" s="4" t="inlineStr">
        <is>
          <t xml:space="preserve"> </t>
        </is>
      </c>
      <c r="F302" s="4" t="inlineStr">
        <is>
          <t xml:space="preserve"> </t>
        </is>
      </c>
      <c r="G302" s="5" t="n">
        <v>88888</v>
      </c>
      <c r="H302" s="4" t="inlineStr">
        <is>
          <t xml:space="preserve"> </t>
        </is>
      </c>
      <c r="I302" s="4" t="inlineStr">
        <is>
          <t xml:space="preserve"> </t>
        </is>
      </c>
      <c r="J302" s="4" t="inlineStr">
        <is>
          <t xml:space="preserve"> </t>
        </is>
      </c>
      <c r="K302" s="4" t="inlineStr">
        <is>
          <t xml:space="preserve"> </t>
        </is>
      </c>
      <c r="L302" s="5" t="n">
        <v>50000</v>
      </c>
      <c r="M302" s="4" t="inlineStr">
        <is>
          <t xml:space="preserve"> </t>
        </is>
      </c>
      <c r="N302" s="5" t="n">
        <v>88888</v>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6" t="n">
        <v>0</v>
      </c>
      <c r="AI302" s="4" t="inlineStr">
        <is>
          <t xml:space="preserve"> </t>
        </is>
      </c>
      <c r="AJ302" s="4" t="inlineStr">
        <is>
          <t xml:space="preserve"> </t>
        </is>
      </c>
      <c r="AK302" s="4" t="inlineStr">
        <is>
          <t xml:space="preserve"> </t>
        </is>
      </c>
      <c r="AL302" s="6" t="n">
        <v>0</v>
      </c>
      <c r="AM302" s="4" t="inlineStr">
        <is>
          <t xml:space="preserve"> </t>
        </is>
      </c>
      <c r="AN302" s="5" t="n">
        <v>88888</v>
      </c>
      <c r="AO302" s="6" t="n">
        <v>0</v>
      </c>
      <c r="AP302" s="4" t="inlineStr">
        <is>
          <t xml:space="preserve"> </t>
        </is>
      </c>
      <c r="AQ302" s="4" t="inlineStr">
        <is>
          <t xml:space="preserve"> </t>
        </is>
      </c>
      <c r="AR302" s="4" t="inlineStr">
        <is>
          <t xml:space="preserve"> </t>
        </is>
      </c>
      <c r="AS302" s="4" t="inlineStr">
        <is>
          <t xml:space="preserve"> </t>
        </is>
      </c>
    </row>
    <row r="303">
      <c r="A303" s="4" t="inlineStr">
        <is>
          <t>Debt conversion price | $ / shares</t>
        </is>
      </c>
      <c r="B303" s="4" t="inlineStr">
        <is>
          <t xml:space="preserve"> </t>
        </is>
      </c>
      <c r="C303" s="4" t="inlineStr">
        <is>
          <t xml:space="preserve"> </t>
        </is>
      </c>
      <c r="D303" s="4" t="inlineStr">
        <is>
          <t xml:space="preserve"> </t>
        </is>
      </c>
      <c r="E303" s="4" t="inlineStr">
        <is>
          <t xml:space="preserve"> </t>
        </is>
      </c>
      <c r="F303" s="4" t="inlineStr">
        <is>
          <t xml:space="preserve"> </t>
        </is>
      </c>
      <c r="G303" s="8" t="n">
        <v>2.58</v>
      </c>
      <c r="H303" s="4" t="inlineStr">
        <is>
          <t xml:space="preserve"> </t>
        </is>
      </c>
      <c r="I303" s="4" t="inlineStr">
        <is>
          <t xml:space="preserve"> </t>
        </is>
      </c>
      <c r="J303" s="4" t="inlineStr">
        <is>
          <t xml:space="preserve"> </t>
        </is>
      </c>
      <c r="K303" s="8" t="n">
        <v>3.38</v>
      </c>
      <c r="L303" s="8" t="n">
        <v>3.66</v>
      </c>
      <c r="M303" s="4" t="inlineStr">
        <is>
          <t xml:space="preserve"> </t>
        </is>
      </c>
      <c r="N303" s="8" t="n">
        <v>3.38</v>
      </c>
      <c r="O303" s="4" t="inlineStr">
        <is>
          <t xml:space="preserve"> </t>
        </is>
      </c>
      <c r="P303" s="4" t="inlineStr">
        <is>
          <t xml:space="preserve"> </t>
        </is>
      </c>
      <c r="Q303" s="4" t="inlineStr">
        <is>
          <t xml:space="preserve"> </t>
        </is>
      </c>
      <c r="R303" s="14" t="n">
        <v>7.905</v>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8" t="n">
        <v>2.58</v>
      </c>
      <c r="AO303" s="4" t="inlineStr">
        <is>
          <t xml:space="preserve"> </t>
        </is>
      </c>
      <c r="AP303" s="4" t="inlineStr">
        <is>
          <t xml:space="preserve"> </t>
        </is>
      </c>
      <c r="AQ303" s="4" t="inlineStr">
        <is>
          <t xml:space="preserve"> </t>
        </is>
      </c>
      <c r="AR303" s="4" t="inlineStr">
        <is>
          <t xml:space="preserve"> </t>
        </is>
      </c>
      <c r="AS303" s="4" t="inlineStr">
        <is>
          <t xml:space="preserve"> </t>
        </is>
      </c>
    </row>
    <row r="304">
      <c r="A304" s="4" t="inlineStr">
        <is>
          <t>Debt instrument floor price | $ /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8" t="n">
        <v>2.4</v>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row>
    <row r="305">
      <c r="A305" s="4" t="inlineStr">
        <is>
          <t>Debt instrument conversion amount</t>
        </is>
      </c>
      <c r="B305" s="4" t="inlineStr">
        <is>
          <t xml:space="preserve"> </t>
        </is>
      </c>
      <c r="C305" s="4" t="inlineStr">
        <is>
          <t xml:space="preserve"> </t>
        </is>
      </c>
      <c r="D305" s="4" t="inlineStr">
        <is>
          <t xml:space="preserve"> </t>
        </is>
      </c>
      <c r="E305" s="4" t="inlineStr">
        <is>
          <t xml:space="preserve"> </t>
        </is>
      </c>
      <c r="F305" s="4" t="inlineStr">
        <is>
          <t xml:space="preserve"> </t>
        </is>
      </c>
      <c r="G305" s="5" t="n">
        <v>91556</v>
      </c>
      <c r="H305" s="4" t="inlineStr">
        <is>
          <t xml:space="preserve"> </t>
        </is>
      </c>
      <c r="I305" s="4" t="inlineStr">
        <is>
          <t xml:space="preserve"> </t>
        </is>
      </c>
      <c r="J305" s="4" t="inlineStr">
        <is>
          <t xml:space="preserve"> </t>
        </is>
      </c>
      <c r="K305" s="5" t="n">
        <v>7838</v>
      </c>
      <c r="L305" s="5" t="n">
        <v>51500</v>
      </c>
      <c r="M305" s="4" t="inlineStr">
        <is>
          <t xml:space="preserve"> </t>
        </is>
      </c>
      <c r="N305" s="5" t="n">
        <v>91556</v>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row>
    <row r="306">
      <c r="A306" s="4" t="inlineStr">
        <is>
          <t>Debt instrument conversion shares | shares</t>
        </is>
      </c>
      <c r="B306" s="4" t="inlineStr">
        <is>
          <t xml:space="preserve"> </t>
        </is>
      </c>
      <c r="C306" s="4" t="inlineStr">
        <is>
          <t xml:space="preserve"> </t>
        </is>
      </c>
      <c r="D306" s="4" t="inlineStr">
        <is>
          <t xml:space="preserve"> </t>
        </is>
      </c>
      <c r="E306" s="4" t="inlineStr">
        <is>
          <t xml:space="preserve"> </t>
        </is>
      </c>
      <c r="F306" s="4" t="inlineStr">
        <is>
          <t xml:space="preserve"> </t>
        </is>
      </c>
      <c r="G306" s="6" t="n">
        <v>38150</v>
      </c>
      <c r="H306" s="4" t="inlineStr">
        <is>
          <t xml:space="preserve"> </t>
        </is>
      </c>
      <c r="I306" s="4" t="inlineStr">
        <is>
          <t xml:space="preserve"> </t>
        </is>
      </c>
      <c r="J306" s="4" t="inlineStr">
        <is>
          <t xml:space="preserve"> </t>
        </is>
      </c>
      <c r="K306" s="4" t="inlineStr">
        <is>
          <t xml:space="preserve"> </t>
        </is>
      </c>
      <c r="L306" s="6" t="n">
        <v>17167</v>
      </c>
      <c r="M306" s="4" t="inlineStr">
        <is>
          <t xml:space="preserve"> </t>
        </is>
      </c>
      <c r="N306" s="6" t="n">
        <v>30520</v>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row>
    <row r="307">
      <c r="A307" s="4" t="inlineStr">
        <is>
          <t>Gain on extinguishment of debt</t>
        </is>
      </c>
      <c r="B307" s="4" t="inlineStr">
        <is>
          <t xml:space="preserve"> </t>
        </is>
      </c>
      <c r="C307" s="4" t="inlineStr">
        <is>
          <t xml:space="preserve"> </t>
        </is>
      </c>
      <c r="D307" s="4" t="inlineStr">
        <is>
          <t xml:space="preserve"> </t>
        </is>
      </c>
      <c r="E307" s="4" t="inlineStr">
        <is>
          <t xml:space="preserve"> </t>
        </is>
      </c>
      <c r="F307" s="4" t="inlineStr">
        <is>
          <t xml:space="preserve"> </t>
        </is>
      </c>
      <c r="G307" s="5" t="n">
        <v>9534</v>
      </c>
      <c r="H307" s="4" t="inlineStr">
        <is>
          <t xml:space="preserve"> </t>
        </is>
      </c>
      <c r="I307" s="4" t="inlineStr">
        <is>
          <t xml:space="preserve"> </t>
        </is>
      </c>
      <c r="J307" s="4" t="inlineStr">
        <is>
          <t xml:space="preserve"> </t>
        </is>
      </c>
      <c r="K307" s="4" t="inlineStr">
        <is>
          <t xml:space="preserve"> </t>
        </is>
      </c>
      <c r="L307" s="5" t="n">
        <v>12830</v>
      </c>
      <c r="M307" s="4" t="inlineStr">
        <is>
          <t xml:space="preserve"> </t>
        </is>
      </c>
      <c r="N307" s="5" t="n">
        <v>14203</v>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row>
    <row r="308">
      <c r="A308" s="4" t="inlineStr">
        <is>
          <t>Issuance of common stock for cash, net, shares |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6" t="n">
        <v>2317</v>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row>
    <row r="309">
      <c r="A309" s="4" t="inlineStr">
        <is>
          <t>Gross Proceed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5" t="n">
        <v>720000</v>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row>
    <row r="310">
      <c r="A310" s="4" t="inlineStr">
        <is>
          <t>Net Proceed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5" t="n">
        <v>676200</v>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row>
    <row r="311">
      <c r="A311" s="4" t="inlineStr">
        <is>
          <t>Debt instrument descrip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The
June 2024 Notes are initially convertible into shares of Common Stock (the “June 2024 Conversion Shares”) at a conversion
price of $7.90500 per share, subject to certain adjustments (the “June 2024 Notes Conversion Price”), provided that the June
2024 Conversion Price shall not be reduced below $2.40 (the “June 2024 Floor Price”), and provided further that, subject
to the applicable rules of the NYSE American, the Company may lower the June 2024 Floor Price at any time upon written notice to the
June 2024 Investors. The June 2024 Notes do not bear any interest, except in the case of an Event of Default (as such term is defined
in the June 2024 Notes), and the June 2024 Notes mature on June 27, 2025. Upon the occurrence of any Event of Default, interest shall
accrue on the June 2024 Notes at a rate equal to 10% per annum or, if less, the highest amount permitted by law.</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row>
    <row r="312">
      <c r="A312" s="4" t="inlineStr">
        <is>
          <t>Percentage of total principal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10" t="n">
        <v>1.03</v>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row>
    <row r="313">
      <c r="A313" s="4" t="inlineStr">
        <is>
          <t>Percentage of pre-payment premium</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10" t="n">
        <v>0.05</v>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row>
    <row r="314">
      <c r="A314" s="4" t="inlineStr">
        <is>
          <t>Amortization of debt disc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6" t="n">
        <v>0</v>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row>
    <row r="315">
      <c r="A315" s="4" t="inlineStr">
        <is>
          <t>June 2024 Debt Financing [Member] | June 2024 SPA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row>
    <row r="316">
      <c r="A316" s="3" t="inlineStr">
        <is>
          <t>Short-Term Deb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row>
    <row r="317">
      <c r="A317" s="4" t="inlineStr">
        <is>
          <t>Debt instrument face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5" t="n">
        <v>360000</v>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row>
    <row r="318">
      <c r="A318" s="4" t="inlineStr">
        <is>
          <t>Original issue discount, r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10" t="n">
        <v>0.1</v>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row>
    <row r="319">
      <c r="A319" s="4" t="inlineStr">
        <is>
          <t>June 2024 SPA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row>
    <row r="320">
      <c r="A320" s="3" t="inlineStr">
        <is>
          <t>Short-Term Deb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row>
    <row r="321">
      <c r="A321" s="4" t="inlineStr">
        <is>
          <t>Warrants to purchase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6" t="n">
        <v>37231</v>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row>
    <row r="322">
      <c r="A322" s="4" t="inlineStr">
        <is>
          <t>Class of Warrant or Right, Exercise Price of Warrants or Rights | $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14" t="n">
        <v>7.905</v>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row>
    <row r="323">
      <c r="A323" s="4" t="inlineStr">
        <is>
          <t>Aggregate relative fair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5" t="n">
        <v>257701</v>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row>
    <row r="324">
      <c r="A324" s="4" t="inlineStr">
        <is>
          <t>Issuance of common stock for cash, net, shares |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6" t="n">
        <v>74461</v>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row>
    <row r="325">
      <c r="A325" s="4" t="inlineStr">
        <is>
          <t>June 2024 SPA [Member] | Measurement Input, Share Price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row>
    <row r="326">
      <c r="A326" s="3" t="inlineStr">
        <is>
          <t>Short-Term 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row>
    <row r="327">
      <c r="A327" s="4" t="inlineStr">
        <is>
          <t>Share price | $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5" t="n">
        <v>6</v>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row>
    <row r="328">
      <c r="A328" s="4" t="inlineStr">
        <is>
          <t>June 2024 SPA [Member] | Measurement Input, Exercise Pric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row>
    <row r="329">
      <c r="A329" s="3" t="inlineStr">
        <is>
          <t>Short-Term Deb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row>
    <row r="330">
      <c r="A330" s="4" t="inlineStr">
        <is>
          <t>Exercise price | $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14" t="n">
        <v>7.905</v>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row>
    <row r="331">
      <c r="A331" s="4" t="inlineStr">
        <is>
          <t>June 2024 SPA [Member] | Measurement Input, Expected Term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row>
    <row r="332">
      <c r="A332" s="3" t="inlineStr">
        <is>
          <t>Short-Term Deb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row>
    <row r="333">
      <c r="A333" s="4" t="inlineStr">
        <is>
          <t>Expected term</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5 years</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row>
    <row r="334">
      <c r="A334" s="4" t="inlineStr">
        <is>
          <t>June 2024 SPA [Member] | Measurement Input, Option Volatility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row>
    <row r="335">
      <c r="A335" s="3" t="inlineStr">
        <is>
          <t>Short-Term Deb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row>
    <row r="336">
      <c r="A336" s="4" t="inlineStr">
        <is>
          <t>Expected volatility rat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9" t="n">
        <v>1.3252</v>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row>
    <row r="337">
      <c r="A337" s="4" t="inlineStr">
        <is>
          <t>June 2024 SPA [Member] | Measurement Input, Expected Dividend Rate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row>
    <row r="338">
      <c r="A338" s="3" t="inlineStr">
        <is>
          <t>Short-Term Deb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row>
    <row r="339">
      <c r="A339" s="4" t="inlineStr">
        <is>
          <t>Expected dividend r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10" t="n">
        <v>0</v>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row>
    <row r="340">
      <c r="A340" s="4" t="inlineStr">
        <is>
          <t>June 2024 SPA [Member] | Measurement Input, Discount Rate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row>
    <row r="341">
      <c r="A341" s="3" t="inlineStr">
        <is>
          <t>Short-Term Deb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row>
    <row r="342">
      <c r="A342" s="4" t="inlineStr">
        <is>
          <t>Discount rat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13" t="n">
        <v>4.29</v>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row>
    <row r="343">
      <c r="A343" s="4" t="inlineStr">
        <is>
          <t>June Two Thousand Twenty Four Debt Financing Net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row>
    <row r="344">
      <c r="A344" s="3" t="inlineStr">
        <is>
          <t>Short-Term Deb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row>
    <row r="345">
      <c r="A345" s="4" t="inlineStr">
        <is>
          <t>Debt instrument conversion amount</t>
        </is>
      </c>
      <c r="B345" s="4" t="inlineStr">
        <is>
          <t xml:space="preserve"> </t>
        </is>
      </c>
      <c r="C345" s="4" t="inlineStr">
        <is>
          <t xml:space="preserve"> </t>
        </is>
      </c>
      <c r="D345" s="4" t="inlineStr">
        <is>
          <t xml:space="preserve"> </t>
        </is>
      </c>
      <c r="E345" s="4" t="inlineStr">
        <is>
          <t xml:space="preserve"> </t>
        </is>
      </c>
      <c r="F345" s="4" t="inlineStr">
        <is>
          <t xml:space="preserve"> </t>
        </is>
      </c>
      <c r="G345" s="6" t="n">
        <v>98422</v>
      </c>
      <c r="H345" s="4" t="inlineStr">
        <is>
          <t xml:space="preserve"> </t>
        </is>
      </c>
      <c r="I345" s="4" t="inlineStr">
        <is>
          <t xml:space="preserve"> </t>
        </is>
      </c>
      <c r="J345" s="4" t="inlineStr">
        <is>
          <t xml:space="preserve"> </t>
        </is>
      </c>
      <c r="K345" s="4" t="inlineStr">
        <is>
          <t xml:space="preserve"> </t>
        </is>
      </c>
      <c r="L345" s="5" t="n">
        <v>62830</v>
      </c>
      <c r="M345" s="4" t="inlineStr">
        <is>
          <t xml:space="preserve"> </t>
        </is>
      </c>
      <c r="N345" s="5" t="n">
        <v>103091</v>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row>
    <row r="346">
      <c r="A346" s="4" t="inlineStr">
        <is>
          <t>June Two Thousand Twenty Four Debt Financing One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row>
    <row r="347">
      <c r="A347" s="3" t="inlineStr">
        <is>
          <t>Short-Term Deb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row>
    <row r="348">
      <c r="A348" s="4" t="inlineStr">
        <is>
          <t>Debt instrument face amount</t>
        </is>
      </c>
      <c r="B348" s="4" t="inlineStr">
        <is>
          <t xml:space="preserve"> </t>
        </is>
      </c>
      <c r="C348" s="4" t="inlineStr">
        <is>
          <t xml:space="preserve"> </t>
        </is>
      </c>
      <c r="D348" s="4" t="inlineStr">
        <is>
          <t xml:space="preserve"> </t>
        </is>
      </c>
      <c r="E348" s="4" t="inlineStr">
        <is>
          <t xml:space="preserve"> </t>
        </is>
      </c>
      <c r="F348" s="4" t="inlineStr">
        <is>
          <t xml:space="preserve"> </t>
        </is>
      </c>
      <c r="G348" s="6" t="n">
        <v>322419</v>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5" t="n">
        <v>322419</v>
      </c>
      <c r="AO348" s="4" t="inlineStr">
        <is>
          <t xml:space="preserve"> </t>
        </is>
      </c>
      <c r="AP348" s="4" t="inlineStr">
        <is>
          <t xml:space="preserve"> </t>
        </is>
      </c>
      <c r="AQ348" s="4" t="inlineStr">
        <is>
          <t xml:space="preserve"> </t>
        </is>
      </c>
      <c r="AR348" s="4" t="inlineStr">
        <is>
          <t xml:space="preserve"> </t>
        </is>
      </c>
      <c r="AS348" s="4" t="inlineStr">
        <is>
          <t xml:space="preserve"> </t>
        </is>
      </c>
    </row>
    <row r="349">
      <c r="A349" s="4" t="inlineStr">
        <is>
          <t>Amortization of debt discount</t>
        </is>
      </c>
      <c r="B349" s="4" t="inlineStr">
        <is>
          <t xml:space="preserve"> </t>
        </is>
      </c>
      <c r="C349" s="4" t="inlineStr">
        <is>
          <t xml:space="preserve"> </t>
        </is>
      </c>
      <c r="D349" s="4" t="inlineStr">
        <is>
          <t xml:space="preserve"> </t>
        </is>
      </c>
      <c r="E349" s="4" t="inlineStr">
        <is>
          <t xml:space="preserve"> </t>
        </is>
      </c>
      <c r="F349" s="4" t="inlineStr">
        <is>
          <t xml:space="preserve"> </t>
        </is>
      </c>
      <c r="G349" s="6" t="n">
        <v>131696</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row>
    <row r="350">
      <c r="A350" s="4" t="inlineStr">
        <is>
          <t>August One Two Thousand And Twenty Four Financing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row>
    <row r="351">
      <c r="A351" s="3" t="inlineStr">
        <is>
          <t>Short-Term Deb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row>
    <row r="352">
      <c r="A352" s="4" t="inlineStr">
        <is>
          <t>Debt instrument face amount</t>
        </is>
      </c>
      <c r="B352" s="4" t="inlineStr">
        <is>
          <t xml:space="preserve"> </t>
        </is>
      </c>
      <c r="C352" s="4" t="inlineStr">
        <is>
          <t xml:space="preserve"> </t>
        </is>
      </c>
      <c r="D352" s="4" t="inlineStr">
        <is>
          <t xml:space="preserve"> </t>
        </is>
      </c>
      <c r="E352" s="4" t="inlineStr">
        <is>
          <t xml:space="preserve"> </t>
        </is>
      </c>
      <c r="F352" s="4" t="inlineStr">
        <is>
          <t xml:space="preserve"> </t>
        </is>
      </c>
      <c r="G352" s="6" t="n">
        <v>128588</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5" t="n">
        <v>152000</v>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6" t="n">
        <v>0</v>
      </c>
      <c r="AI352" s="4" t="inlineStr">
        <is>
          <t xml:space="preserve"> </t>
        </is>
      </c>
      <c r="AJ352" s="4" t="inlineStr">
        <is>
          <t xml:space="preserve"> </t>
        </is>
      </c>
      <c r="AK352" s="4" t="inlineStr">
        <is>
          <t xml:space="preserve"> </t>
        </is>
      </c>
      <c r="AL352" s="5" t="n">
        <v>0</v>
      </c>
      <c r="AM352" s="4" t="inlineStr">
        <is>
          <t xml:space="preserve"> </t>
        </is>
      </c>
      <c r="AN352" s="6" t="n">
        <v>128588</v>
      </c>
      <c r="AO352" s="5" t="n">
        <v>0</v>
      </c>
      <c r="AP352" s="4" t="inlineStr">
        <is>
          <t xml:space="preserve"> </t>
        </is>
      </c>
      <c r="AQ352" s="4" t="inlineStr">
        <is>
          <t xml:space="preserve"> </t>
        </is>
      </c>
      <c r="AR352" s="4" t="inlineStr">
        <is>
          <t xml:space="preserve"> </t>
        </is>
      </c>
      <c r="AS352" s="4" t="inlineStr">
        <is>
          <t xml:space="preserve"> </t>
        </is>
      </c>
    </row>
    <row r="353">
      <c r="A353" s="4" t="inlineStr">
        <is>
          <t>Debt discou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6" t="n">
        <v>18000</v>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row>
    <row r="354">
      <c r="A354" s="4" t="inlineStr">
        <is>
          <t>Gross Proceed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6" t="n">
        <v>134000</v>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row>
    <row r="355">
      <c r="A355" s="4" t="inlineStr">
        <is>
          <t>Net Proceed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5" t="n">
        <v>110625</v>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row>
    <row r="356">
      <c r="A356" s="4" t="inlineStr">
        <is>
          <t>Interest rat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10" t="n">
        <v>0.12</v>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row>
    <row r="357">
      <c r="A357" s="4" t="inlineStr">
        <is>
          <t>Maturity Dat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May 30,  2025</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row>
    <row r="358">
      <c r="A358" s="4" t="inlineStr">
        <is>
          <t>Amortization of debt discount</t>
        </is>
      </c>
      <c r="B358" s="4" t="inlineStr">
        <is>
          <t xml:space="preserve"> </t>
        </is>
      </c>
      <c r="C358" s="4" t="inlineStr">
        <is>
          <t xml:space="preserve"> </t>
        </is>
      </c>
      <c r="D358" s="4" t="inlineStr">
        <is>
          <t xml:space="preserve"> </t>
        </is>
      </c>
      <c r="E358" s="4" t="inlineStr">
        <is>
          <t xml:space="preserve"> </t>
        </is>
      </c>
      <c r="F358" s="4" t="inlineStr">
        <is>
          <t xml:space="preserve"> </t>
        </is>
      </c>
      <c r="G358" s="6" t="n">
        <v>17963</v>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6" t="n">
        <v>0</v>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row>
    <row r="359">
      <c r="A359" s="4" t="inlineStr">
        <is>
          <t>Debt discount percentag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9" t="n">
        <v>0.118</v>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row>
    <row r="360">
      <c r="A360" s="4" t="inlineStr">
        <is>
          <t>Debt prepayment discount percentag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10" t="n">
        <v>0.03</v>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row>
    <row r="361">
      <c r="A361" s="4" t="inlineStr">
        <is>
          <t>Interest pai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5" t="n">
        <v>18240</v>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row>
    <row r="362">
      <c r="A362" s="4" t="inlineStr">
        <is>
          <t>August One Two Thousand And Twenty Four Financing [Member] | Subsequent Event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row>
    <row r="363">
      <c r="A363" s="3" t="inlineStr">
        <is>
          <t>Short-Term Deb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row>
    <row r="364">
      <c r="A364" s="4" t="inlineStr">
        <is>
          <t>Periodic payment of debt</t>
        </is>
      </c>
      <c r="B364" s="5" t="n">
        <v>21280</v>
      </c>
      <c r="C364" s="5" t="n">
        <v>21280</v>
      </c>
      <c r="D364" s="5" t="n">
        <v>21280</v>
      </c>
      <c r="E364" s="5" t="n">
        <v>21280</v>
      </c>
      <c r="F364" s="6" t="n">
        <v>85120</v>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row>
    <row r="365">
      <c r="A365" s="4" t="inlineStr">
        <is>
          <t>August Six Two Thousand And Twenty Four Financing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row>
    <row r="366">
      <c r="A366" s="3" t="inlineStr">
        <is>
          <t>Short-Term Deb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row>
    <row r="367">
      <c r="A367" s="4" t="inlineStr">
        <is>
          <t>Debt instrument face amount</t>
        </is>
      </c>
      <c r="B367" s="4" t="inlineStr">
        <is>
          <t xml:space="preserve"> </t>
        </is>
      </c>
      <c r="C367" s="4" t="inlineStr">
        <is>
          <t xml:space="preserve"> </t>
        </is>
      </c>
      <c r="D367" s="4" t="inlineStr">
        <is>
          <t xml:space="preserve"> </t>
        </is>
      </c>
      <c r="E367" s="4" t="inlineStr">
        <is>
          <t xml:space="preserve"> </t>
        </is>
      </c>
      <c r="F367" s="4" t="inlineStr">
        <is>
          <t xml:space="preserve"> </t>
        </is>
      </c>
      <c r="G367" s="6" t="n">
        <v>224327</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5" t="n">
        <v>255225</v>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5" t="n">
        <v>224327</v>
      </c>
      <c r="AO367" s="4" t="inlineStr">
        <is>
          <t xml:space="preserve"> </t>
        </is>
      </c>
      <c r="AP367" s="4" t="inlineStr">
        <is>
          <t xml:space="preserve"> </t>
        </is>
      </c>
      <c r="AQ367" s="4" t="inlineStr">
        <is>
          <t xml:space="preserve"> </t>
        </is>
      </c>
      <c r="AR367" s="4" t="inlineStr">
        <is>
          <t xml:space="preserve"> </t>
        </is>
      </c>
      <c r="AS367" s="4" t="inlineStr">
        <is>
          <t xml:space="preserve"> </t>
        </is>
      </c>
    </row>
    <row r="368">
      <c r="A368" s="4" t="inlineStr">
        <is>
          <t>Debt discou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6" t="n">
        <v>30225</v>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row>
    <row r="369">
      <c r="A369" s="4" t="inlineStr">
        <is>
          <t>Gross Proceed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6" t="n">
        <v>225000</v>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row>
    <row r="370">
      <c r="A370" s="4" t="inlineStr">
        <is>
          <t>Net Proceed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5" t="n">
        <v>199250</v>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row>
    <row r="371">
      <c r="A371" s="4" t="inlineStr">
        <is>
          <t>Interest rat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10" t="n">
        <v>0.12</v>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row>
    <row r="372">
      <c r="A372" s="4" t="inlineStr">
        <is>
          <t>Maturity Dat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May 30,  2025</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row>
    <row r="373">
      <c r="A373" s="4" t="inlineStr">
        <is>
          <t>Amortization of debt discount</t>
        </is>
      </c>
      <c r="B373" s="4" t="inlineStr">
        <is>
          <t xml:space="preserve"> </t>
        </is>
      </c>
      <c r="C373" s="4" t="inlineStr">
        <is>
          <t xml:space="preserve"> </t>
        </is>
      </c>
      <c r="D373" s="4" t="inlineStr">
        <is>
          <t xml:space="preserve"> </t>
        </is>
      </c>
      <c r="E373" s="4" t="inlineStr">
        <is>
          <t xml:space="preserve"> </t>
        </is>
      </c>
      <c r="F373" s="4" t="inlineStr">
        <is>
          <t xml:space="preserve"> </t>
        </is>
      </c>
      <c r="G373" s="5" t="n">
        <v>25077</v>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5" t="n">
        <v>0</v>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row>
    <row r="374">
      <c r="A374" s="4" t="inlineStr">
        <is>
          <t>Debt discount percentag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9" t="n">
        <v>0.118</v>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row>
    <row r="375">
      <c r="A375" s="4" t="inlineStr">
        <is>
          <t>Debt prepayment discount percentag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10" t="n">
        <v>0.03</v>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row>
    <row r="376">
      <c r="A376" s="4" t="inlineStr">
        <is>
          <t>Interest paid</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5" t="n">
        <v>30627</v>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row>
    <row r="377">
      <c r="A377" s="4" t="inlineStr">
        <is>
          <t>August Six Two Thousand And Twenty Four Financing [Member] | Subsequent Event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row>
    <row r="378">
      <c r="A378" s="3" t="inlineStr">
        <is>
          <t>Short-Term Deb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row>
    <row r="379">
      <c r="A379" s="4" t="inlineStr">
        <is>
          <t>Periodic payment of debt</t>
        </is>
      </c>
      <c r="B379" s="8" t="n">
        <v>35731.5</v>
      </c>
      <c r="C379" s="8" t="n">
        <v>35731.5</v>
      </c>
      <c r="D379" s="8" t="n">
        <v>35731.5</v>
      </c>
      <c r="E379" s="8" t="n">
        <v>35731.5</v>
      </c>
      <c r="F379" s="5" t="n">
        <v>142926</v>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row>
  </sheetData>
  <mergeCells count="3">
    <mergeCell ref="A1:A2"/>
    <mergeCell ref="AK1:AM1"/>
    <mergeCell ref="AN1:A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SCHEDULE OF WARRANT ACTIVITY (Details) - USD ($)</t>
        </is>
      </c>
      <c r="B1" s="2" t="inlineStr">
        <is>
          <t>12 Months Ended</t>
        </is>
      </c>
    </row>
    <row r="2">
      <c r="B2" s="2" t="inlineStr">
        <is>
          <t>Oct. 31, 2024</t>
        </is>
      </c>
      <c r="C2" s="2" t="inlineStr">
        <is>
          <t>Oct. 31, 2023</t>
        </is>
      </c>
    </row>
    <row r="3">
      <c r="A3" s="3" t="inlineStr">
        <is>
          <t>Equity [Abstract]</t>
        </is>
      </c>
      <c r="B3" s="4" t="inlineStr">
        <is>
          <t xml:space="preserve"> </t>
        </is>
      </c>
      <c r="C3" s="4" t="inlineStr">
        <is>
          <t xml:space="preserve"> </t>
        </is>
      </c>
    </row>
    <row r="4">
      <c r="A4" s="4" t="inlineStr">
        <is>
          <t>Number of Warrants, Outstanding, Beginning</t>
        </is>
      </c>
      <c r="B4" s="6" t="n">
        <v>88336</v>
      </c>
      <c r="C4" s="4" t="inlineStr">
        <is>
          <t xml:space="preserve"> </t>
        </is>
      </c>
    </row>
    <row r="5">
      <c r="A5" s="4" t="inlineStr">
        <is>
          <t>Weighted Average Exercise Price, Beginning</t>
        </is>
      </c>
      <c r="B5" s="8" t="n">
        <v>22.35</v>
      </c>
      <c r="C5" s="4" t="inlineStr">
        <is>
          <t xml:space="preserve"> </t>
        </is>
      </c>
    </row>
    <row r="6">
      <c r="A6" s="4" t="inlineStr">
        <is>
          <t>Intrinsic Value, Beginning</t>
        </is>
      </c>
      <c r="B6" s="5" t="n">
        <v>211200</v>
      </c>
      <c r="C6" s="4" t="inlineStr">
        <is>
          <t xml:space="preserve"> </t>
        </is>
      </c>
    </row>
    <row r="7">
      <c r="A7" s="4" t="inlineStr">
        <is>
          <t>Number of Warrants, Issued</t>
        </is>
      </c>
      <c r="B7" s="6" t="n">
        <v>103658</v>
      </c>
      <c r="C7" s="6" t="n">
        <v>238803</v>
      </c>
    </row>
    <row r="8">
      <c r="A8" s="4" t="inlineStr">
        <is>
          <t>Weighted Average Exercise Price, Issued</t>
        </is>
      </c>
      <c r="B8" s="8" t="n">
        <v>9.18</v>
      </c>
      <c r="C8" s="8" t="n">
        <v>20.77</v>
      </c>
    </row>
    <row r="9">
      <c r="A9" s="4" t="inlineStr">
        <is>
          <t>Weighted Average Remaining Life in Years</t>
        </is>
      </c>
      <c r="B9" s="4" t="inlineStr">
        <is>
          <t>4 years 6 months</t>
        </is>
      </c>
      <c r="C9" s="4" t="inlineStr">
        <is>
          <t>3 years 1 month 6 days</t>
        </is>
      </c>
    </row>
    <row r="10">
      <c r="A10" s="4" t="inlineStr">
        <is>
          <t>Number of Warrants, Exercised</t>
        </is>
      </c>
      <c r="B10" s="4" t="inlineStr">
        <is>
          <t xml:space="preserve"> </t>
        </is>
      </c>
      <c r="C10" s="6" t="n">
        <v>-145065</v>
      </c>
    </row>
    <row r="11">
      <c r="A11" s="4" t="inlineStr">
        <is>
          <t>Weighted Average Exercise Price, Exercised</t>
        </is>
      </c>
      <c r="B11" s="4" t="inlineStr">
        <is>
          <t xml:space="preserve"> </t>
        </is>
      </c>
      <c r="C11" s="8" t="n">
        <v>20.51</v>
      </c>
    </row>
    <row r="12">
      <c r="A12" s="4" t="inlineStr">
        <is>
          <t>Number of Warrants, Cancell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Number of Warrants, Expired</t>
        </is>
      </c>
      <c r="B14" s="4" t="inlineStr">
        <is>
          <t xml:space="preserve"> </t>
        </is>
      </c>
      <c r="C14" s="6" t="n">
        <v>-5402</v>
      </c>
    </row>
    <row r="15">
      <c r="A15" s="4" t="inlineStr">
        <is>
          <t>Weighted Average Exercise Price, Expired</t>
        </is>
      </c>
      <c r="B15" s="4" t="inlineStr">
        <is>
          <t xml:space="preserve"> </t>
        </is>
      </c>
      <c r="C15" s="4" t="inlineStr">
        <is>
          <t xml:space="preserve"> </t>
        </is>
      </c>
    </row>
    <row r="16">
      <c r="A16" s="4" t="inlineStr">
        <is>
          <t>Weighted Average Remaining Life in Years</t>
        </is>
      </c>
      <c r="B16" s="4" t="inlineStr">
        <is>
          <t>3 years 9 months 18 days</t>
        </is>
      </c>
      <c r="C16" s="4" t="inlineStr">
        <is>
          <t>3 years 10 months 24 days</t>
        </is>
      </c>
    </row>
    <row r="17">
      <c r="A17" s="4" t="inlineStr">
        <is>
          <t>Number of Warrants, Exercised</t>
        </is>
      </c>
      <c r="B17" s="4" t="inlineStr">
        <is>
          <t xml:space="preserve"> </t>
        </is>
      </c>
      <c r="C17" s="6" t="n">
        <v>145065</v>
      </c>
    </row>
    <row r="18">
      <c r="A18" s="4" t="inlineStr">
        <is>
          <t>Number of Warrants, Expired</t>
        </is>
      </c>
      <c r="B18" s="4" t="inlineStr">
        <is>
          <t xml:space="preserve"> </t>
        </is>
      </c>
      <c r="C18" s="6" t="n">
        <v>5402</v>
      </c>
    </row>
    <row r="19">
      <c r="A19" s="4" t="inlineStr">
        <is>
          <t>Number of Warrants, Outstanding, Ending</t>
        </is>
      </c>
      <c r="B19" s="6" t="n">
        <v>191994</v>
      </c>
      <c r="C19" s="6" t="n">
        <v>88336</v>
      </c>
    </row>
    <row r="20">
      <c r="A20" s="4" t="inlineStr">
        <is>
          <t>Weighted Average Exercise Price, Ending</t>
        </is>
      </c>
      <c r="B20" s="8" t="n">
        <v>15.24</v>
      </c>
      <c r="C20" s="8" t="n">
        <v>22.35</v>
      </c>
    </row>
    <row r="21">
      <c r="A21" s="4" t="inlineStr">
        <is>
          <t>Intrinsic Value, Ending</t>
        </is>
      </c>
      <c r="B21" s="5" t="n">
        <v>47160</v>
      </c>
      <c r="C21" s="5" t="n">
        <v>211200</v>
      </c>
    </row>
    <row r="22">
      <c r="A22" s="4" t="inlineStr">
        <is>
          <t>Number of Warrants, Outstanding, Exercisable</t>
        </is>
      </c>
      <c r="B22" s="6" t="n">
        <v>191994</v>
      </c>
      <c r="C22" s="4" t="inlineStr">
        <is>
          <t xml:space="preserve"> </t>
        </is>
      </c>
    </row>
    <row r="23">
      <c r="A23" s="4" t="inlineStr">
        <is>
          <t>Weighted Average Exercise Price, Exercisable</t>
        </is>
      </c>
      <c r="B23" s="8" t="n">
        <v>15.24</v>
      </c>
      <c r="C23" s="4" t="inlineStr">
        <is>
          <t xml:space="preserve"> </t>
        </is>
      </c>
    </row>
    <row r="24">
      <c r="A24" s="4" t="inlineStr">
        <is>
          <t>Weighted Average Remaining Life in Years, Exercisable</t>
        </is>
      </c>
      <c r="B24" s="4" t="inlineStr">
        <is>
          <t>3 years 9 months 18 days</t>
        </is>
      </c>
      <c r="C24" s="4" t="inlineStr">
        <is>
          <t xml:space="preserve"> </t>
        </is>
      </c>
    </row>
    <row r="25">
      <c r="A25" s="4" t="inlineStr">
        <is>
          <t>Intrinsic Value, Exercisable Ending</t>
        </is>
      </c>
      <c r="B25" s="5" t="n">
        <v>47160</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32" customWidth="1" min="2" max="2"/>
  </cols>
  <sheetData>
    <row r="1">
      <c r="A1" s="1" t="inlineStr">
        <is>
          <t>SCHEDULE OF OUTSTANDING AND EXERCISABLE WARRANTS (Details) - Warrant [Member]</t>
        </is>
      </c>
      <c r="B1" s="2" t="inlineStr">
        <is>
          <t>12 Months Ended</t>
        </is>
      </c>
    </row>
    <row r="2">
      <c r="B2" s="2" t="inlineStr">
        <is>
          <t>Oct. 31, 2024 $ / shares shares</t>
        </is>
      </c>
    </row>
    <row r="3">
      <c r="A3" s="3" t="inlineStr">
        <is>
          <t>Accumulated Other Comprehensive Income (Loss) [Line Items]</t>
        </is>
      </c>
      <c r="B3" s="4" t="inlineStr">
        <is>
          <t xml:space="preserve"> </t>
        </is>
      </c>
    </row>
    <row r="4">
      <c r="A4" s="4" t="inlineStr">
        <is>
          <t>Warrants Outstanding, Number of Shares</t>
        </is>
      </c>
      <c r="B4" s="6" t="n">
        <v>191994</v>
      </c>
    </row>
    <row r="5">
      <c r="A5" s="4" t="inlineStr">
        <is>
          <t>Warrants Exercisable, Weighted Average Remaining Life in Years</t>
        </is>
      </c>
      <c r="B5" s="4" t="inlineStr">
        <is>
          <t>3 years 9 months 18 days</t>
        </is>
      </c>
    </row>
    <row r="6">
      <c r="A6" s="4" t="inlineStr">
        <is>
          <t>Warrants Exercisable, Number of Shares</t>
        </is>
      </c>
      <c r="B6" s="6" t="n">
        <v>191994</v>
      </c>
    </row>
    <row r="7">
      <c r="A7" s="4" t="inlineStr">
        <is>
          <t>Exercise Price Range One [Member]</t>
        </is>
      </c>
      <c r="B7" s="4" t="inlineStr">
        <is>
          <t xml:space="preserve"> </t>
        </is>
      </c>
    </row>
    <row r="8">
      <c r="A8" s="3" t="inlineStr">
        <is>
          <t>Accumulated Other Comprehensive Income (Loss) [Line Items]</t>
        </is>
      </c>
      <c r="B8" s="4" t="inlineStr">
        <is>
          <t xml:space="preserve"> </t>
        </is>
      </c>
    </row>
    <row r="9">
      <c r="A9" s="4" t="inlineStr">
        <is>
          <t>Warrants Outstanding, Exercise Price | $ / shares</t>
        </is>
      </c>
      <c r="B9" s="8" t="n">
        <v>0.2</v>
      </c>
    </row>
    <row r="10">
      <c r="A10" s="4" t="inlineStr">
        <is>
          <t>Warrants Outstanding, Number of Shares</t>
        </is>
      </c>
      <c r="B10" s="6" t="n">
        <v>20000</v>
      </c>
    </row>
    <row r="11">
      <c r="A11" s="4" t="inlineStr">
        <is>
          <t>Warrants Exercisable, Weighted Average Remaining Life in Years</t>
        </is>
      </c>
      <c r="B11" s="4" t="inlineStr">
        <is>
          <t>3 years 6 months</t>
        </is>
      </c>
    </row>
    <row r="12">
      <c r="A12" s="4" t="inlineStr">
        <is>
          <t>Warrants Exercisable, Number of Shares</t>
        </is>
      </c>
      <c r="B12" s="6" t="n">
        <v>20000</v>
      </c>
    </row>
    <row r="13">
      <c r="A13" s="4" t="inlineStr">
        <is>
          <t>Exercise Price Range Two [Member]</t>
        </is>
      </c>
      <c r="B13" s="4" t="inlineStr">
        <is>
          <t xml:space="preserve"> </t>
        </is>
      </c>
    </row>
    <row r="14">
      <c r="A14" s="3" t="inlineStr">
        <is>
          <t>Accumulated Other Comprehensive Income (Loss) [Line Items]</t>
        </is>
      </c>
      <c r="B14" s="4" t="inlineStr">
        <is>
          <t xml:space="preserve"> </t>
        </is>
      </c>
    </row>
    <row r="15">
      <c r="A15" s="4" t="inlineStr">
        <is>
          <t>Warrants Outstanding, Exercise Price | $ / shares</t>
        </is>
      </c>
      <c r="B15" s="5" t="n">
        <v>30</v>
      </c>
    </row>
    <row r="16">
      <c r="A16" s="4" t="inlineStr">
        <is>
          <t>Warrants Outstanding, Number of Shares</t>
        </is>
      </c>
      <c r="B16" s="6" t="n">
        <v>20000</v>
      </c>
    </row>
    <row r="17">
      <c r="A17" s="4" t="inlineStr">
        <is>
          <t>Warrants Exercisable, Weighted Average Remaining Life in Years</t>
        </is>
      </c>
      <c r="B17" s="4" t="inlineStr">
        <is>
          <t>1 month 6 days</t>
        </is>
      </c>
    </row>
    <row r="18">
      <c r="A18" s="4" t="inlineStr">
        <is>
          <t>Warrants Exercisable, Number of Shares</t>
        </is>
      </c>
      <c r="B18" s="6" t="n">
        <v>20000</v>
      </c>
    </row>
    <row r="19">
      <c r="A19" s="4" t="inlineStr">
        <is>
          <t>Exercise Price Range Three [Member]</t>
        </is>
      </c>
      <c r="B19" s="4" t="inlineStr">
        <is>
          <t xml:space="preserve"> </t>
        </is>
      </c>
    </row>
    <row r="20">
      <c r="A20" s="3" t="inlineStr">
        <is>
          <t>Accumulated Other Comprehensive Income (Loss) [Line Items]</t>
        </is>
      </c>
      <c r="B20" s="4" t="inlineStr">
        <is>
          <t xml:space="preserve"> </t>
        </is>
      </c>
    </row>
    <row r="21">
      <c r="A21" s="4" t="inlineStr">
        <is>
          <t>Warrants Outstanding, Exercise Price | $ / shares</t>
        </is>
      </c>
      <c r="B21" s="5" t="n">
        <v>66</v>
      </c>
    </row>
    <row r="22">
      <c r="A22" s="4" t="inlineStr">
        <is>
          <t>Warrants Outstanding, Number of Shares</t>
        </is>
      </c>
      <c r="B22" s="6" t="n">
        <v>5000</v>
      </c>
    </row>
    <row r="23">
      <c r="A23" s="4" t="inlineStr">
        <is>
          <t>Warrants Exercisable, Weighted Average Remaining Life in Years</t>
        </is>
      </c>
      <c r="B23" s="4" t="inlineStr">
        <is>
          <t>3 years 6 months</t>
        </is>
      </c>
    </row>
    <row r="24">
      <c r="A24" s="4" t="inlineStr">
        <is>
          <t>Warrants Exercisable, Number of Shares</t>
        </is>
      </c>
      <c r="B24" s="6" t="n">
        <v>5000</v>
      </c>
    </row>
    <row r="25">
      <c r="A25" s="4" t="inlineStr">
        <is>
          <t>Exercise Price Range Four [Member]</t>
        </is>
      </c>
      <c r="B25" s="4" t="inlineStr">
        <is>
          <t xml:space="preserve"> </t>
        </is>
      </c>
    </row>
    <row r="26">
      <c r="A26" s="3" t="inlineStr">
        <is>
          <t>Accumulated Other Comprehensive Income (Loss) [Line Items]</t>
        </is>
      </c>
      <c r="B26" s="4" t="inlineStr">
        <is>
          <t xml:space="preserve"> </t>
        </is>
      </c>
    </row>
    <row r="27">
      <c r="A27" s="4" t="inlineStr">
        <is>
          <t>Warrants Outstanding, Exercise Price | $ / shares</t>
        </is>
      </c>
      <c r="B27" s="5" t="n">
        <v>24</v>
      </c>
    </row>
    <row r="28">
      <c r="A28" s="4" t="inlineStr">
        <is>
          <t>Warrants Outstanding, Number of Shares</t>
        </is>
      </c>
      <c r="B28" s="6" t="n">
        <v>43336</v>
      </c>
    </row>
    <row r="29">
      <c r="A29" s="4" t="inlineStr">
        <is>
          <t>Warrants Exercisable, Weighted Average Remaining Life in Years</t>
        </is>
      </c>
      <c r="B29" s="4" t="inlineStr">
        <is>
          <t>3 years 10 months 24 days</t>
        </is>
      </c>
    </row>
    <row r="30">
      <c r="A30" s="4" t="inlineStr">
        <is>
          <t>Warrants Exercisable, Number of Shares</t>
        </is>
      </c>
      <c r="B30" s="6" t="n">
        <v>43336</v>
      </c>
    </row>
    <row r="31">
      <c r="A31" s="4" t="inlineStr">
        <is>
          <t>Exercise Price Range Five [Member]</t>
        </is>
      </c>
      <c r="B31" s="4" t="inlineStr">
        <is>
          <t xml:space="preserve"> </t>
        </is>
      </c>
    </row>
    <row r="32">
      <c r="A32" s="3" t="inlineStr">
        <is>
          <t>Accumulated Other Comprehensive Income (Loss) [Line Items]</t>
        </is>
      </c>
      <c r="B32" s="4" t="inlineStr">
        <is>
          <t xml:space="preserve"> </t>
        </is>
      </c>
    </row>
    <row r="33">
      <c r="A33" s="4" t="inlineStr">
        <is>
          <t>Warrants Outstanding, Exercise Price | $ / shares</t>
        </is>
      </c>
      <c r="B33" s="8" t="n">
        <v>26.4</v>
      </c>
    </row>
    <row r="34">
      <c r="A34" s="4" t="inlineStr">
        <is>
          <t>Warrants Outstanding, Number of Shares</t>
        </is>
      </c>
      <c r="B34" s="6" t="n">
        <v>4167</v>
      </c>
    </row>
    <row r="35">
      <c r="A35" s="4" t="inlineStr">
        <is>
          <t>Warrants Exercisable, Weighted Average Remaining Life in Years</t>
        </is>
      </c>
      <c r="B35" s="4" t="inlineStr">
        <is>
          <t>3 years 10 months 24 days</t>
        </is>
      </c>
    </row>
    <row r="36">
      <c r="A36" s="4" t="inlineStr">
        <is>
          <t>Warrants Exercisable, Number of Shares</t>
        </is>
      </c>
      <c r="B36" s="6" t="n">
        <v>4167</v>
      </c>
    </row>
    <row r="37">
      <c r="A37" s="4" t="inlineStr">
        <is>
          <t>Exercise Price Range Six [Member]</t>
        </is>
      </c>
      <c r="B37" s="4" t="inlineStr">
        <is>
          <t xml:space="preserve"> </t>
        </is>
      </c>
    </row>
    <row r="38">
      <c r="A38" s="3" t="inlineStr">
        <is>
          <t>Accumulated Other Comprehensive Income (Loss) [Line Items]</t>
        </is>
      </c>
      <c r="B38" s="4" t="inlineStr">
        <is>
          <t xml:space="preserve"> </t>
        </is>
      </c>
    </row>
    <row r="39">
      <c r="A39" s="4" t="inlineStr">
        <is>
          <t>Warrants Outstanding, Exercise Price | $ / shares</t>
        </is>
      </c>
      <c r="B39" s="5" t="n">
        <v>10</v>
      </c>
    </row>
    <row r="40">
      <c r="A40" s="4" t="inlineStr">
        <is>
          <t>Warrants Outstanding, Number of Shares</t>
        </is>
      </c>
      <c r="B40" s="6" t="n">
        <v>22279</v>
      </c>
    </row>
    <row r="41">
      <c r="A41" s="4" t="inlineStr">
        <is>
          <t>Warrants Exercisable, Weighted Average Remaining Life in Years</t>
        </is>
      </c>
      <c r="B41" s="4" t="inlineStr">
        <is>
          <t>4 years 2 months 12 days</t>
        </is>
      </c>
    </row>
    <row r="42">
      <c r="A42" s="4" t="inlineStr">
        <is>
          <t>Warrants Exercisable, Number of Shares</t>
        </is>
      </c>
      <c r="B42" s="6" t="n">
        <v>22279</v>
      </c>
    </row>
    <row r="43">
      <c r="A43" s="4" t="inlineStr">
        <is>
          <t>Exercise Price Range Seven [Member]</t>
        </is>
      </c>
      <c r="B43" s="4" t="inlineStr">
        <is>
          <t xml:space="preserve"> </t>
        </is>
      </c>
    </row>
    <row r="44">
      <c r="A44" s="3" t="inlineStr">
        <is>
          <t>Accumulated Other Comprehensive Income (Loss) [Line Items]</t>
        </is>
      </c>
      <c r="B44" s="4" t="inlineStr">
        <is>
          <t xml:space="preserve"> </t>
        </is>
      </c>
    </row>
    <row r="45">
      <c r="A45" s="4" t="inlineStr">
        <is>
          <t>Warrants Outstanding, Exercise Price | $ / shares</t>
        </is>
      </c>
      <c r="B45" s="5" t="n">
        <v>11</v>
      </c>
    </row>
    <row r="46">
      <c r="A46" s="4" t="inlineStr">
        <is>
          <t>Warrants Outstanding, Number of Shares</t>
        </is>
      </c>
      <c r="B46" s="6" t="n">
        <v>2750</v>
      </c>
    </row>
    <row r="47">
      <c r="A47" s="4" t="inlineStr">
        <is>
          <t>Warrants Exercisable, Weighted Average Remaining Life in Years</t>
        </is>
      </c>
      <c r="B47" s="4" t="inlineStr">
        <is>
          <t>4 years 2 months 12 days</t>
        </is>
      </c>
    </row>
    <row r="48">
      <c r="A48" s="4" t="inlineStr">
        <is>
          <t>Warrants Exercisable, Number of Shares</t>
        </is>
      </c>
      <c r="B48" s="6" t="n">
        <v>2750</v>
      </c>
    </row>
    <row r="49">
      <c r="A49" s="4" t="inlineStr">
        <is>
          <t>Exercise Price Range Eight [Member]</t>
        </is>
      </c>
      <c r="B49" s="4" t="inlineStr">
        <is>
          <t xml:space="preserve"> </t>
        </is>
      </c>
    </row>
    <row r="50">
      <c r="A50" s="3" t="inlineStr">
        <is>
          <t>Accumulated Other Comprehensive Income (Loss) [Line Items]</t>
        </is>
      </c>
      <c r="B50" s="4" t="inlineStr">
        <is>
          <t xml:space="preserve"> </t>
        </is>
      </c>
    </row>
    <row r="51">
      <c r="A51" s="4" t="inlineStr">
        <is>
          <t>Warrants Outstanding, Exercise Price | $ / shares</t>
        </is>
      </c>
      <c r="B51" s="8" t="n">
        <v>7.91</v>
      </c>
    </row>
    <row r="52">
      <c r="A52" s="4" t="inlineStr">
        <is>
          <t>Warrants Outstanding, Number of Shares</t>
        </is>
      </c>
      <c r="B52" s="6" t="n">
        <v>74462</v>
      </c>
    </row>
    <row r="53">
      <c r="A53" s="4" t="inlineStr">
        <is>
          <t>Warrants Exercisable, Weighted Average Remaining Life in Years</t>
        </is>
      </c>
      <c r="B53" s="4" t="inlineStr">
        <is>
          <t>4 years 8 months 12 days</t>
        </is>
      </c>
    </row>
    <row r="54">
      <c r="A54" s="4" t="inlineStr">
        <is>
          <t>Warrants Exercisable, Number of Shares</t>
        </is>
      </c>
      <c r="B54" s="6" t="n">
        <v>744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12 Months Ended</t>
        </is>
      </c>
    </row>
    <row r="2">
      <c r="B2" s="2" t="inlineStr">
        <is>
          <t>Oct. 31, 2024</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Beginning</t>
        </is>
      </c>
      <c r="B4" s="8" t="n">
        <v>22.35</v>
      </c>
      <c r="C4" s="4" t="inlineStr">
        <is>
          <t xml:space="preserve"> </t>
        </is>
      </c>
    </row>
    <row r="5">
      <c r="A5" s="4" t="inlineStr">
        <is>
          <t>Weighted Average Exercise Price, Issued</t>
        </is>
      </c>
      <c r="B5" s="13" t="n">
        <v>9.18</v>
      </c>
      <c r="C5" s="8" t="n">
        <v>20.77</v>
      </c>
    </row>
    <row r="6">
      <c r="A6" s="4" t="inlineStr">
        <is>
          <t>Intrinsic Value, Issued</t>
        </is>
      </c>
      <c r="B6" s="4" t="inlineStr">
        <is>
          <t xml:space="preserve"> </t>
        </is>
      </c>
      <c r="C6" s="5" t="n">
        <v>1800</v>
      </c>
    </row>
    <row r="7">
      <c r="A7" s="4" t="inlineStr">
        <is>
          <t>Weighted Average Exercise Price, Exercised</t>
        </is>
      </c>
      <c r="B7" s="4" t="inlineStr">
        <is>
          <t xml:space="preserve"> </t>
        </is>
      </c>
      <c r="C7" s="8" t="n">
        <v>20.51</v>
      </c>
    </row>
    <row r="8">
      <c r="A8" s="4" t="inlineStr">
        <is>
          <t>Weighted Average Exercise Price, Expired</t>
        </is>
      </c>
      <c r="B8" s="4" t="inlineStr">
        <is>
          <t xml:space="preserve"> </t>
        </is>
      </c>
      <c r="C8" s="4" t="inlineStr">
        <is>
          <t xml:space="preserve"> </t>
        </is>
      </c>
    </row>
    <row r="9">
      <c r="A9" s="4" t="inlineStr">
        <is>
          <t>Weighted Average Exercise Price, Ending</t>
        </is>
      </c>
      <c r="B9" s="8" t="n">
        <v>15.24</v>
      </c>
      <c r="C9" s="8" t="n">
        <v>22.35</v>
      </c>
    </row>
    <row r="10">
      <c r="A10" s="4" t="inlineStr">
        <is>
          <t>Number of Warrants, Outstanding, Exercisable</t>
        </is>
      </c>
      <c r="B10" s="6" t="n">
        <v>191994</v>
      </c>
      <c r="C10" s="4" t="inlineStr">
        <is>
          <t xml:space="preserve"> </t>
        </is>
      </c>
    </row>
    <row r="11">
      <c r="A11" s="4" t="inlineStr">
        <is>
          <t>Weighted Average Exercise Price, Exercisable</t>
        </is>
      </c>
      <c r="B11" s="8" t="n">
        <v>15.24</v>
      </c>
      <c r="C11" s="4" t="inlineStr">
        <is>
          <t xml:space="preserve"> </t>
        </is>
      </c>
    </row>
    <row r="12">
      <c r="A12" s="4" t="inlineStr">
        <is>
          <t>Weighted Average Remaining Life in Years, Exercisable</t>
        </is>
      </c>
      <c r="B12" s="4" t="inlineStr">
        <is>
          <t>3 years 9 months 18 days</t>
        </is>
      </c>
      <c r="C12" s="4" t="inlineStr">
        <is>
          <t xml:space="preserve"> </t>
        </is>
      </c>
    </row>
    <row r="13">
      <c r="A13" s="4" t="inlineStr">
        <is>
          <t>Intrinsic Value, Exercisable Ending</t>
        </is>
      </c>
      <c r="B13" s="5" t="n">
        <v>47160</v>
      </c>
      <c r="C13" s="4" t="inlineStr">
        <is>
          <t xml:space="preserve"> </t>
        </is>
      </c>
    </row>
    <row r="14">
      <c r="A14" s="4" t="inlineStr">
        <is>
          <t>Share-Based Payment Arrangement,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Options, Outstanding Beginning</t>
        </is>
      </c>
      <c r="B16" s="6" t="n">
        <v>6000</v>
      </c>
      <c r="C16" s="4" t="inlineStr">
        <is>
          <t xml:space="preserve"> </t>
        </is>
      </c>
    </row>
    <row r="17">
      <c r="A17" s="4" t="inlineStr">
        <is>
          <t>Weighted Average Exercise Price, Beginning</t>
        </is>
      </c>
      <c r="B17" s="8" t="n">
        <v>10.46</v>
      </c>
      <c r="C17" s="4" t="inlineStr">
        <is>
          <t xml:space="preserve"> </t>
        </is>
      </c>
    </row>
    <row r="18">
      <c r="A18" s="4" t="inlineStr">
        <is>
          <t>Intrinsic Value, Beginning</t>
        </is>
      </c>
      <c r="B18" s="5" t="n">
        <v>1800</v>
      </c>
      <c r="C18" s="4" t="inlineStr">
        <is>
          <t xml:space="preserve"> </t>
        </is>
      </c>
    </row>
    <row r="19">
      <c r="A19" s="4" t="inlineStr">
        <is>
          <t>Number of Options, Issued</t>
        </is>
      </c>
      <c r="B19" s="4" t="inlineStr">
        <is>
          <t xml:space="preserve"> </t>
        </is>
      </c>
      <c r="C19" s="6" t="n">
        <v>6000</v>
      </c>
    </row>
    <row r="20">
      <c r="A20" s="4" t="inlineStr">
        <is>
          <t>Weighted Average Exercise Price, Issued</t>
        </is>
      </c>
      <c r="B20" s="4" t="inlineStr">
        <is>
          <t xml:space="preserve"> </t>
        </is>
      </c>
      <c r="C20" s="8" t="n">
        <v>10.46</v>
      </c>
    </row>
    <row r="21">
      <c r="A21" s="4" t="inlineStr">
        <is>
          <t>Weighted Average Remaining Life in Years</t>
        </is>
      </c>
      <c r="B21" s="4" t="inlineStr">
        <is>
          <t xml:space="preserve"> </t>
        </is>
      </c>
      <c r="C21" s="4" t="inlineStr">
        <is>
          <t>4 years 9 months 18 days</t>
        </is>
      </c>
    </row>
    <row r="22">
      <c r="A22" s="4" t="inlineStr">
        <is>
          <t>Intrinsic Value, Issued</t>
        </is>
      </c>
      <c r="B22" s="4" t="inlineStr">
        <is>
          <t xml:space="preserve"> </t>
        </is>
      </c>
      <c r="C22" s="4" t="inlineStr">
        <is>
          <t xml:space="preserve"> </t>
        </is>
      </c>
    </row>
    <row r="23">
      <c r="A23" s="4" t="inlineStr">
        <is>
          <t>Weighted Average Remaining Life in Years</t>
        </is>
      </c>
      <c r="B23" s="4" t="inlineStr">
        <is>
          <t>3 years 9 months 18 days</t>
        </is>
      </c>
      <c r="C23" s="4" t="inlineStr">
        <is>
          <t>4 years 9 months 18 days</t>
        </is>
      </c>
    </row>
    <row r="24">
      <c r="A24" s="4" t="inlineStr">
        <is>
          <t>Number of Options, Exercised</t>
        </is>
      </c>
      <c r="B24" s="4" t="inlineStr">
        <is>
          <t xml:space="preserve"> </t>
        </is>
      </c>
      <c r="C24" s="4" t="inlineStr">
        <is>
          <t xml:space="preserve"> </t>
        </is>
      </c>
    </row>
    <row r="25">
      <c r="A25" s="4" t="inlineStr">
        <is>
          <t>Weighted Average Exercise Price, Exercised</t>
        </is>
      </c>
      <c r="B25" s="4" t="inlineStr">
        <is>
          <t xml:space="preserve"> </t>
        </is>
      </c>
      <c r="C25" s="4" t="inlineStr">
        <is>
          <t xml:space="preserve"> </t>
        </is>
      </c>
    </row>
    <row r="26">
      <c r="A26" s="4" t="inlineStr">
        <is>
          <t>Number of Options, Cancelled</t>
        </is>
      </c>
      <c r="B26" s="4" t="inlineStr">
        <is>
          <t xml:space="preserve"> </t>
        </is>
      </c>
      <c r="C26" s="4" t="inlineStr">
        <is>
          <t xml:space="preserve"> </t>
        </is>
      </c>
    </row>
    <row r="27">
      <c r="A27" s="4" t="inlineStr">
        <is>
          <t>Weighted Average Exercise Price, Expired</t>
        </is>
      </c>
      <c r="B27" s="4" t="inlineStr">
        <is>
          <t xml:space="preserve"> </t>
        </is>
      </c>
      <c r="C27" s="4" t="inlineStr">
        <is>
          <t xml:space="preserve"> </t>
        </is>
      </c>
    </row>
    <row r="28">
      <c r="A28" s="4" t="inlineStr">
        <is>
          <t>Number of Options, Expired</t>
        </is>
      </c>
      <c r="B28" s="4" t="inlineStr">
        <is>
          <t xml:space="preserve"> </t>
        </is>
      </c>
      <c r="C28" s="4" t="inlineStr">
        <is>
          <t xml:space="preserve"> </t>
        </is>
      </c>
    </row>
    <row r="29">
      <c r="A29" s="4" t="inlineStr">
        <is>
          <t>Number of Options, Outstanding Ending</t>
        </is>
      </c>
      <c r="B29" s="6" t="n">
        <v>6000</v>
      </c>
      <c r="C29" s="6" t="n">
        <v>6000</v>
      </c>
    </row>
    <row r="30">
      <c r="A30" s="4" t="inlineStr">
        <is>
          <t>Weighted Average Exercise Price, Ending</t>
        </is>
      </c>
      <c r="B30" s="8" t="n">
        <v>10.46</v>
      </c>
      <c r="C30" s="8" t="n">
        <v>10.46</v>
      </c>
    </row>
    <row r="31">
      <c r="A31" s="4" t="inlineStr">
        <is>
          <t>Intrinsic Value, Ending</t>
        </is>
      </c>
      <c r="B31" s="4" t="inlineStr">
        <is>
          <t xml:space="preserve"> </t>
        </is>
      </c>
      <c r="C31" s="5" t="n">
        <v>1800</v>
      </c>
    </row>
    <row r="32">
      <c r="A32" s="4" t="inlineStr">
        <is>
          <t>Number of Warrants, Outstanding, Exercisable</t>
        </is>
      </c>
      <c r="B32" s="6" t="n">
        <v>6000</v>
      </c>
      <c r="C32" s="4" t="inlineStr">
        <is>
          <t xml:space="preserve"> </t>
        </is>
      </c>
    </row>
    <row r="33">
      <c r="A33" s="4" t="inlineStr">
        <is>
          <t>Weighted Average Exercise Price, Exercisable</t>
        </is>
      </c>
      <c r="B33" s="8" t="n">
        <v>10.46</v>
      </c>
      <c r="C33" s="4" t="inlineStr">
        <is>
          <t xml:space="preserve"> </t>
        </is>
      </c>
    </row>
    <row r="34">
      <c r="A34" s="4" t="inlineStr">
        <is>
          <t>Weighted Average Remaining Life in Years, Exercisable</t>
        </is>
      </c>
      <c r="B34" s="4" t="inlineStr">
        <is>
          <t>3 years 9 months 18 days</t>
        </is>
      </c>
      <c r="C34" s="4" t="inlineStr">
        <is>
          <t xml:space="preserve"> </t>
        </is>
      </c>
    </row>
    <row r="35">
      <c r="A35" s="4" t="inlineStr">
        <is>
          <t>Intrinsic Value, Exercisable Ending</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OPTIONS (Details) - Share-Based Payment Arrangement, Option [Member]</t>
        </is>
      </c>
      <c r="B1" s="2" t="inlineStr">
        <is>
          <t>12 Months Ended</t>
        </is>
      </c>
    </row>
    <row r="2">
      <c r="B2" s="2" t="inlineStr">
        <is>
          <t>Oct. 31, 2024 $ / shares shares</t>
        </is>
      </c>
    </row>
    <row r="3">
      <c r="A3" s="3" t="inlineStr">
        <is>
          <t>Share-Based Payment Arrangement, Option, Exercise Price Range [Line Items]</t>
        </is>
      </c>
      <c r="B3" s="4" t="inlineStr">
        <is>
          <t xml:space="preserve"> </t>
        </is>
      </c>
    </row>
    <row r="4">
      <c r="A4" s="4" t="inlineStr">
        <is>
          <t>Options Outstanding, Number of Shares</t>
        </is>
      </c>
      <c r="B4" s="6" t="n">
        <v>6000</v>
      </c>
    </row>
    <row r="5">
      <c r="A5" s="4" t="inlineStr">
        <is>
          <t>Options Exercisable, Weighted Average Remaining Life in Years</t>
        </is>
      </c>
      <c r="B5" s="4" t="inlineStr">
        <is>
          <t>3 years 9 months 18 days</t>
        </is>
      </c>
    </row>
    <row r="6">
      <c r="A6" s="4" t="inlineStr">
        <is>
          <t>Options Exercisable, Number of Shares</t>
        </is>
      </c>
      <c r="B6" s="6" t="n">
        <v>6000</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8" t="n">
        <v>10.46</v>
      </c>
    </row>
    <row r="10">
      <c r="A10" s="4" t="inlineStr">
        <is>
          <t>Options Outstanding, Number of Shares</t>
        </is>
      </c>
      <c r="B10" s="6" t="n">
        <v>6000</v>
      </c>
    </row>
    <row r="11">
      <c r="A11" s="4" t="inlineStr">
        <is>
          <t>Options Exercisable, Weighted Average Remaining Life in Years</t>
        </is>
      </c>
      <c r="B11" s="4" t="inlineStr">
        <is>
          <t>3 years 9 months 18 days</t>
        </is>
      </c>
    </row>
    <row r="12">
      <c r="A12" s="4" t="inlineStr">
        <is>
          <t>Options Exercisable, Number of Shares</t>
        </is>
      </c>
      <c r="B12" s="6" t="n">
        <v>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ASSUMPTIONS USED IN BLACK-SCHOLES VALUATION METHOD FOR OPTIONS (Details)</t>
        </is>
      </c>
      <c r="B1" s="2" t="inlineStr">
        <is>
          <t>12 Months Ended</t>
        </is>
      </c>
    </row>
    <row r="2">
      <c r="B2" s="2" t="inlineStr">
        <is>
          <t>Oct. 31, 2024</t>
        </is>
      </c>
    </row>
    <row r="3">
      <c r="A3" s="3" t="inlineStr">
        <is>
          <t>Equity [Abstract]</t>
        </is>
      </c>
      <c r="B3" s="4" t="inlineStr">
        <is>
          <t xml:space="preserve"> </t>
        </is>
      </c>
    </row>
    <row r="4">
      <c r="A4" s="4" t="inlineStr">
        <is>
          <t>Risk free interest rate</t>
        </is>
      </c>
      <c r="B4" s="9" t="n">
        <v>0.0436</v>
      </c>
    </row>
    <row r="5">
      <c r="A5" s="4" t="inlineStr">
        <is>
          <t>Expected term (years)</t>
        </is>
      </c>
      <c r="B5" s="4" t="inlineStr">
        <is>
          <t>5 years</t>
        </is>
      </c>
    </row>
    <row r="6">
      <c r="A6" s="4" t="inlineStr">
        <is>
          <t>Expected volatility</t>
        </is>
      </c>
      <c r="B6" s="9" t="n">
        <v>1.371</v>
      </c>
    </row>
    <row r="7">
      <c r="A7" s="4" t="inlineStr">
        <is>
          <t>Expected dividends</t>
        </is>
      </c>
      <c r="B7"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S28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40" customWidth="1" min="21" max="21"/>
    <col width="40" customWidth="1" min="22" max="22"/>
    <col width="40" customWidth="1" min="23" max="23"/>
    <col width="40" customWidth="1" min="24" max="24"/>
    <col width="40" customWidth="1" min="25" max="25"/>
    <col width="40" customWidth="1" min="26" max="26"/>
    <col width="40" customWidth="1" min="27" max="27"/>
    <col width="80" customWidth="1" min="28" max="28"/>
    <col width="40" customWidth="1" min="29" max="29"/>
    <col width="40" customWidth="1" min="30" max="30"/>
    <col width="40" customWidth="1" min="31" max="31"/>
    <col width="40" customWidth="1" min="32" max="32"/>
    <col width="40" customWidth="1" min="33" max="33"/>
    <col width="80" customWidth="1" min="34" max="34"/>
    <col width="40" customWidth="1" min="35" max="35"/>
    <col width="39" customWidth="1" min="36" max="36"/>
    <col width="39" customWidth="1" min="37" max="37"/>
    <col width="40" customWidth="1" min="38" max="38"/>
    <col width="22" customWidth="1" min="39" max="39"/>
    <col width="40" customWidth="1" min="40" max="40"/>
    <col width="40" customWidth="1" min="41" max="41"/>
    <col width="40" customWidth="1" min="42" max="42"/>
    <col width="40" customWidth="1" min="43" max="43"/>
    <col width="25" customWidth="1" min="44" max="44"/>
    <col width="25" customWidth="1" min="45" max="45"/>
  </cols>
  <sheetData>
    <row r="1">
      <c r="A1" s="1" t="inlineStr">
        <is>
          <t>STOCKHOLDERS’ EQUITY (Details Narrative)</t>
        </is>
      </c>
      <c r="AM1" s="2" t="inlineStr">
        <is>
          <t>1 Months Ended</t>
        </is>
      </c>
      <c r="AP1" s="2" t="inlineStr">
        <is>
          <t>12 Months Ended</t>
        </is>
      </c>
    </row>
    <row r="2">
      <c r="B2" s="2" t="inlineStr">
        <is>
          <t>Oct. 31, 2024 USD ($) $ / shares shares</t>
        </is>
      </c>
      <c r="C2" s="2" t="inlineStr">
        <is>
          <t>Oct. 30, 2024 USD ($) $ / shares shares</t>
        </is>
      </c>
      <c r="D2" s="2" t="inlineStr">
        <is>
          <t>Oct. 18, 2024 USD ($) $ / shares shares</t>
        </is>
      </c>
      <c r="E2" s="2" t="inlineStr">
        <is>
          <t>Oct. 11, 2024 USD ($) $ / shares shares</t>
        </is>
      </c>
      <c r="F2" s="2" t="inlineStr">
        <is>
          <t>Oct. 01, 2024 USD ($) $ / shares shares</t>
        </is>
      </c>
      <c r="G2" s="2" t="inlineStr">
        <is>
          <t>Sep. 26, 2024 USD ($) $ / shares shares</t>
        </is>
      </c>
      <c r="H2" s="2" t="inlineStr">
        <is>
          <t>Sep. 09, 2024 USD ($) $ / shares shares</t>
        </is>
      </c>
      <c r="I2" s="2" t="inlineStr">
        <is>
          <t>Jun. 27, 2024 USD ($) $ / shares shares</t>
        </is>
      </c>
      <c r="J2" s="2" t="inlineStr">
        <is>
          <t>Apr. 29, 2024 USD ($) $ / shares shares</t>
        </is>
      </c>
      <c r="K2" s="2" t="inlineStr">
        <is>
          <t>Apr. 24, 2024 USD ($) $ / shares shares</t>
        </is>
      </c>
      <c r="L2" s="2" t="inlineStr">
        <is>
          <t>Apr. 16, 2024 USD ($) $ / shares shares</t>
        </is>
      </c>
      <c r="M2" s="2" t="inlineStr">
        <is>
          <t>Apr. 15, 2024 USD ($) $ / shares shares</t>
        </is>
      </c>
      <c r="N2" s="2" t="inlineStr">
        <is>
          <t>Apr. 02, 2024 USD ($) $ / shares shares</t>
        </is>
      </c>
      <c r="O2" s="2" t="inlineStr">
        <is>
          <t>Mar. 26, 2024 USD ($) $ / shares shares</t>
        </is>
      </c>
      <c r="P2" s="2" t="inlineStr">
        <is>
          <t>Mar. 22, 2024 USD ($) $ / shares shares</t>
        </is>
      </c>
      <c r="Q2" s="2" t="inlineStr">
        <is>
          <t>Mar. 20, 2024 USD ($) $ / shares shares</t>
        </is>
      </c>
      <c r="R2" s="2" t="inlineStr">
        <is>
          <t>Feb. 16, 2024 USD ($) $ / shares shares</t>
        </is>
      </c>
      <c r="S2" s="2" t="inlineStr">
        <is>
          <t>Feb. 05, 2024 USD ($) $ / shares shares</t>
        </is>
      </c>
      <c r="T2" s="2" t="inlineStr">
        <is>
          <t>Feb. 02, 2024 USD ($) $ / shares shares</t>
        </is>
      </c>
      <c r="U2" s="2" t="inlineStr">
        <is>
          <t>Feb. 01, 2024 USD ($) $ / shares shares</t>
        </is>
      </c>
      <c r="V2" s="2" t="inlineStr">
        <is>
          <t>Jan. 12, 2024 USD ($) $ / shares shares</t>
        </is>
      </c>
      <c r="W2" s="2" t="inlineStr">
        <is>
          <t>Jan. 02, 2024 USD ($) $ / shares shares</t>
        </is>
      </c>
      <c r="X2" s="2" t="inlineStr">
        <is>
          <t>Dec. 29, 2023 USD ($) $ / shares shares</t>
        </is>
      </c>
      <c r="Y2" s="2" t="inlineStr">
        <is>
          <t>Dec. 18, 2023 USD ($) $ / shares shares</t>
        </is>
      </c>
      <c r="Z2" s="2" t="inlineStr">
        <is>
          <t>Nov. 11, 2023 USD ($) $ / shares shares</t>
        </is>
      </c>
      <c r="AA2" s="2" t="inlineStr">
        <is>
          <t>Oct. 31, 2023 USD ($) $ / shares shares</t>
        </is>
      </c>
      <c r="AB2" s="2" t="inlineStr">
        <is>
          <t>Oct. 16, 2023 USD ($) $ / shares shares</t>
        </is>
      </c>
      <c r="AC2" s="2" t="inlineStr">
        <is>
          <t>Oct. 04, 2023 USD ($) $ / shares shares</t>
        </is>
      </c>
      <c r="AD2" s="2" t="inlineStr">
        <is>
          <t>Sep. 02, 2023 USD ($) $ / shares shares</t>
        </is>
      </c>
      <c r="AE2" s="2" t="inlineStr">
        <is>
          <t>Aug. 15, 2023 USD ($) $ / shares shares</t>
        </is>
      </c>
      <c r="AF2" s="2" t="inlineStr">
        <is>
          <t>Jul. 20, 2023 USD ($) $ / shares shares</t>
        </is>
      </c>
      <c r="AG2" s="2" t="inlineStr">
        <is>
          <t>Jul. 11, 2023 USD ($) $ / shares shares</t>
        </is>
      </c>
      <c r="AH2" s="2" t="inlineStr">
        <is>
          <t>Jun. 30, 2023 USD ($) $ / shares shares</t>
        </is>
      </c>
      <c r="AI2" s="2" t="inlineStr">
        <is>
          <t>Jun. 23, 2023 USD ($) $ / shares shares</t>
        </is>
      </c>
      <c r="AJ2" s="2" t="inlineStr">
        <is>
          <t>May 02, 2023 USD ($) $ / shares shares</t>
        </is>
      </c>
      <c r="AK2" s="2" t="inlineStr">
        <is>
          <t>May 01, 2023 USD ($) $ / shares shares</t>
        </is>
      </c>
      <c r="AL2" s="2" t="inlineStr">
        <is>
          <t>Apr. 20, 2023 USD ($) $ / shares shares</t>
        </is>
      </c>
      <c r="AM2" s="2" t="inlineStr">
        <is>
          <t>Jan. 31, 2024 USD ($)</t>
        </is>
      </c>
      <c r="AN2" s="2" t="inlineStr">
        <is>
          <t>Apr. 30, 2023 USD ($) $ / shares shares</t>
        </is>
      </c>
      <c r="AO2" s="2" t="inlineStr">
        <is>
          <t>Dec. 31, 2022 USD ($) $ / shares shares</t>
        </is>
      </c>
      <c r="AP2" s="2" t="inlineStr">
        <is>
          <t>Oct. 31, 2024 USD ($) $ / shares shares</t>
        </is>
      </c>
      <c r="AQ2" s="2" t="inlineStr">
        <is>
          <t>Oct. 31, 2023 USD ($) $ / shares shares</t>
        </is>
      </c>
      <c r="AR2" s="2" t="inlineStr">
        <is>
          <t>Feb. 26, 2024 $ / shares</t>
        </is>
      </c>
      <c r="AS2" s="2" t="inlineStr">
        <is>
          <t>Oct. 3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custom:AggregateAuthorizedShares-0] | shares</t>
        </is>
      </c>
      <c r="B4" s="6" t="n">
        <v>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500000000</v>
      </c>
      <c r="AQ4" s="4" t="inlineStr">
        <is>
          <t xml:space="preserve"> </t>
        </is>
      </c>
      <c r="AR4" s="4" t="inlineStr">
        <is>
          <t xml:space="preserve"> </t>
        </is>
      </c>
      <c r="AS4" s="4" t="inlineStr">
        <is>
          <t xml:space="preserve"> </t>
        </is>
      </c>
    </row>
    <row r="5">
      <c r="A5" s="4" t="inlineStr">
        <is>
          <t>Common stock, shares authorized | shares</t>
        </is>
      </c>
      <c r="B5" s="6" t="n">
        <v>49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490000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6" t="n">
        <v>490000000</v>
      </c>
      <c r="AQ5" s="6" t="n">
        <v>490000000</v>
      </c>
      <c r="AR5" s="4" t="inlineStr">
        <is>
          <t xml:space="preserve"> </t>
        </is>
      </c>
      <c r="AS5" s="4" t="inlineStr">
        <is>
          <t xml:space="preserve"> </t>
        </is>
      </c>
    </row>
    <row r="6">
      <c r="A6" s="4" t="inlineStr">
        <is>
          <t>Common stock, par valu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7" t="n">
        <v>0.0001</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7" t="n">
        <v>0.0001</v>
      </c>
      <c r="AQ6" s="7" t="n">
        <v>0.0001</v>
      </c>
      <c r="AR6" s="7" t="n">
        <v>0.0001</v>
      </c>
      <c r="AS6" s="4" t="inlineStr">
        <is>
          <t xml:space="preserve"> </t>
        </is>
      </c>
    </row>
    <row r="7">
      <c r="A7" s="4" t="inlineStr">
        <is>
          <t>Preferred stock, shares authorized |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0000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6" t="n">
        <v>10000000</v>
      </c>
      <c r="AQ7" s="6" t="n">
        <v>10000000</v>
      </c>
      <c r="AR7" s="4" t="inlineStr">
        <is>
          <t xml:space="preserve"> </t>
        </is>
      </c>
      <c r="AS7" s="4" t="inlineStr">
        <is>
          <t xml:space="preserve"> </t>
        </is>
      </c>
    </row>
    <row r="8">
      <c r="A8" s="4" t="inlineStr">
        <is>
          <t>Preferred stock, par value | $ / shares</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7" t="n">
        <v>0.0001</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7" t="n">
        <v>0.0001</v>
      </c>
      <c r="AQ8" s="7" t="n">
        <v>0.0001</v>
      </c>
      <c r="AR8" s="4" t="inlineStr">
        <is>
          <t xml:space="preserve"> </t>
        </is>
      </c>
      <c r="AS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5" t="n">
        <v>738659</v>
      </c>
      <c r="AR9" s="4" t="inlineStr">
        <is>
          <t xml:space="preserve"> </t>
        </is>
      </c>
      <c r="AS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6" t="n">
        <v>1534667</v>
      </c>
      <c r="AQ10" s="6" t="n">
        <v>1044261</v>
      </c>
      <c r="AR10" s="4" t="inlineStr">
        <is>
          <t xml:space="preserve"> </t>
        </is>
      </c>
      <c r="AS10" s="4" t="inlineStr">
        <is>
          <t xml:space="preserve"> </t>
        </is>
      </c>
    </row>
    <row r="11">
      <c r="A11" s="4" t="inlineStr">
        <is>
          <t>Issuance of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6" t="n">
        <v>372000</v>
      </c>
      <c r="AR11" s="4" t="inlineStr">
        <is>
          <t xml:space="preserve"> </t>
        </is>
      </c>
      <c r="AS11" s="4" t="inlineStr">
        <is>
          <t xml:space="preserve"> </t>
        </is>
      </c>
    </row>
    <row r="12">
      <c r="A12" s="4" t="inlineStr">
        <is>
          <t>Value of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366659</v>
      </c>
      <c r="AR12" s="4" t="inlineStr">
        <is>
          <t xml:space="preserve"> </t>
        </is>
      </c>
      <c r="AS12" s="4" t="inlineStr">
        <is>
          <t xml:space="preserve"> </t>
        </is>
      </c>
    </row>
    <row r="13">
      <c r="A13" s="4" t="inlineStr">
        <is>
          <t>Resale amendment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the Company issued a Form S-1/A, which registered for resale (i) up to 157,466 shares of common stock, par value $0.0001
per share which the selling stockholders may acquire upon the exercise of outstanding common warrants and (ii) up to 25,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34,993 shares of common stock that are not exercised but registered in accordance with their common warrant agreements
and 25,000 shares of common stock that are not exercised but registered in accordance with their pre-funded warrant agreements upon the
filing of this Form S-1/A</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8" t="n">
        <v>5.4</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Number of shares gran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5000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Number of shares granted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271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5" t="n">
        <v>267659</v>
      </c>
      <c r="AQ18" s="5" t="n">
        <v>3341</v>
      </c>
      <c r="AR18" s="4" t="inlineStr">
        <is>
          <t xml:space="preserve"> </t>
        </is>
      </c>
      <c r="AS18" s="4" t="inlineStr">
        <is>
          <t xml:space="preserve"> </t>
        </is>
      </c>
    </row>
    <row r="19">
      <c r="A19" s="4" t="inlineStr">
        <is>
          <t>Conversion of debt into shares | shares</t>
        </is>
      </c>
      <c r="B19" s="4" t="inlineStr">
        <is>
          <t xml:space="preserve"> </t>
        </is>
      </c>
      <c r="C19" s="6" t="n">
        <v>38150</v>
      </c>
      <c r="D19" s="4" t="inlineStr">
        <is>
          <t xml:space="preserve"> </t>
        </is>
      </c>
      <c r="E19" s="4" t="inlineStr">
        <is>
          <t xml:space="preserve"> </t>
        </is>
      </c>
      <c r="F19" s="6" t="n">
        <v>17167</v>
      </c>
      <c r="G19" s="6" t="n">
        <v>305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Price at which shares are converted | $ / shares</t>
        </is>
      </c>
      <c r="B20" s="4" t="inlineStr">
        <is>
          <t xml:space="preserve"> </t>
        </is>
      </c>
      <c r="C20" s="8" t="n">
        <v>2.58</v>
      </c>
      <c r="D20" s="4" t="inlineStr">
        <is>
          <t xml:space="preserve"> </t>
        </is>
      </c>
      <c r="E20" s="4" t="inlineStr">
        <is>
          <t xml:space="preserve"> </t>
        </is>
      </c>
      <c r="F20" s="8" t="n">
        <v>3.66</v>
      </c>
      <c r="G20" s="8" t="n">
        <v>3.3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3.4</v>
      </c>
      <c r="O20" s="4" t="inlineStr">
        <is>
          <t xml:space="preserve"> </t>
        </is>
      </c>
      <c r="P20" s="5" t="n">
        <v>2</v>
      </c>
      <c r="Q20" s="4" t="inlineStr">
        <is>
          <t xml:space="preserve"> </t>
        </is>
      </c>
      <c r="R20" s="8" t="n">
        <v>2.6</v>
      </c>
      <c r="S20" s="4" t="inlineStr">
        <is>
          <t xml:space="preserve"> </t>
        </is>
      </c>
      <c r="T20" s="4" t="inlineStr">
        <is>
          <t xml:space="preserve"> </t>
        </is>
      </c>
      <c r="U20" s="8" t="n">
        <v>4.8</v>
      </c>
      <c r="V20" s="8" t="n">
        <v>5.8</v>
      </c>
      <c r="W20" s="4" t="inlineStr">
        <is>
          <t xml:space="preserve"> </t>
        </is>
      </c>
      <c r="X20" s="8" t="n">
        <v>6.2</v>
      </c>
      <c r="Y20" s="8" t="n">
        <v>6.8</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Total amount of shares</t>
        </is>
      </c>
      <c r="B21" s="4" t="inlineStr">
        <is>
          <t xml:space="preserve"> </t>
        </is>
      </c>
      <c r="C21" s="5" t="n">
        <v>98422</v>
      </c>
      <c r="D21" s="4" t="inlineStr">
        <is>
          <t xml:space="preserve"> </t>
        </is>
      </c>
      <c r="E21" s="4" t="inlineStr">
        <is>
          <t xml:space="preserve"> </t>
        </is>
      </c>
      <c r="F21" s="5" t="n">
        <v>62830</v>
      </c>
      <c r="G21" s="5" t="n">
        <v>10309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Debt conversion converted instrume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5 years</t>
        </is>
      </c>
      <c r="AQ24" s="4" t="inlineStr">
        <is>
          <t xml:space="preserve"> </t>
        </is>
      </c>
      <c r="AR24" s="4" t="inlineStr">
        <is>
          <t xml:space="preserve"> </t>
        </is>
      </c>
      <c r="AS24" s="4" t="inlineStr">
        <is>
          <t xml:space="preserve"> </t>
        </is>
      </c>
    </row>
    <row r="25">
      <c r="A25" s="4" t="inlineStr">
        <is>
          <t>Expected 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9" t="n">
        <v>1.371</v>
      </c>
      <c r="AQ25" s="4" t="inlineStr">
        <is>
          <t xml:space="preserve"> </t>
        </is>
      </c>
      <c r="AR25" s="4" t="inlineStr">
        <is>
          <t xml:space="preserve"> </t>
        </is>
      </c>
      <c r="AS25" s="4" t="inlineStr">
        <is>
          <t xml:space="preserve"> </t>
        </is>
      </c>
    </row>
    <row r="26">
      <c r="A26" s="4" t="inlineStr">
        <is>
          <t>Expected 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10" t="n">
        <v>0</v>
      </c>
      <c r="AQ26" s="4" t="inlineStr">
        <is>
          <t xml:space="preserve"> </t>
        </is>
      </c>
      <c r="AR26" s="4" t="inlineStr">
        <is>
          <t xml:space="preserve"> </t>
        </is>
      </c>
      <c r="AS26" s="4" t="inlineStr">
        <is>
          <t xml:space="preserve"> </t>
        </is>
      </c>
    </row>
    <row r="27">
      <c r="A27" s="4" t="inlineStr">
        <is>
          <t>Options exercise price | $ / shares</t>
        </is>
      </c>
      <c r="B27" s="8" t="n">
        <v>15.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8" t="n">
        <v>22.35</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8" t="n">
        <v>15.24</v>
      </c>
      <c r="AQ27" s="8" t="n">
        <v>22.35</v>
      </c>
      <c r="AR27" s="4" t="inlineStr">
        <is>
          <t xml:space="preserve"> </t>
        </is>
      </c>
      <c r="AS27" s="4" t="inlineStr">
        <is>
          <t xml:space="preserve"> </t>
        </is>
      </c>
    </row>
    <row r="28">
      <c r="A28" s="4" t="inlineStr">
        <is>
          <t>June 2024 SP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Issuance of common stock for cash, net,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446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Warrants to purchas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723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Aggregate relativ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77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June 2024 SPA [Member] | Measurement Input, Share Pr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June 2024 SPA [Member] | Measurement Input, Exercis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4" t="n">
        <v>7.9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June 2024 SPA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5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June 2024 SPA [Member] | Measurement Input, Option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Expected 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325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June 2024 SPA [Member] | Measurement Input, Expected Dividen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Expected 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June 2024 SPA [Member] | Measurement Input, Discoun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4.2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57500</v>
      </c>
      <c r="O53" s="4" t="inlineStr">
        <is>
          <t xml:space="preserve"> </t>
        </is>
      </c>
      <c r="P53" s="5" t="n">
        <v>42917</v>
      </c>
      <c r="Q53" s="4" t="inlineStr">
        <is>
          <t xml:space="preserve"> </t>
        </is>
      </c>
      <c r="R53" s="5" t="n">
        <v>42917</v>
      </c>
      <c r="S53" s="4" t="inlineStr">
        <is>
          <t xml:space="preserve"> </t>
        </is>
      </c>
      <c r="T53" s="4" t="inlineStr">
        <is>
          <t xml:space="preserve"> </t>
        </is>
      </c>
      <c r="U53" s="5" t="n">
        <v>91965</v>
      </c>
      <c r="V53" s="5" t="n">
        <v>125000</v>
      </c>
      <c r="W53" s="4" t="inlineStr">
        <is>
          <t xml:space="preserve"> </t>
        </is>
      </c>
      <c r="X53" s="5" t="n">
        <v>125000</v>
      </c>
      <c r="Y53" s="5" t="n">
        <v>125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Conversion of debt into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57500</v>
      </c>
      <c r="O54" s="4" t="inlineStr">
        <is>
          <t xml:space="preserve"> </t>
        </is>
      </c>
      <c r="P54" s="6" t="n">
        <v>42917</v>
      </c>
      <c r="Q54" s="4" t="inlineStr">
        <is>
          <t xml:space="preserve"> </t>
        </is>
      </c>
      <c r="R54" s="6" t="n">
        <v>42917</v>
      </c>
      <c r="S54" s="4" t="inlineStr">
        <is>
          <t xml:space="preserve"> </t>
        </is>
      </c>
      <c r="T54" s="4" t="inlineStr">
        <is>
          <t xml:space="preserve"> </t>
        </is>
      </c>
      <c r="U54" s="6" t="n">
        <v>91965</v>
      </c>
      <c r="V54" s="6" t="n">
        <v>18393</v>
      </c>
      <c r="W54" s="4" t="inlineStr">
        <is>
          <t xml:space="preserve"> </t>
        </is>
      </c>
      <c r="X54" s="6" t="n">
        <v>18393</v>
      </c>
      <c r="Y54" s="6" t="n">
        <v>18393</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Price at which shares are converted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8" t="n">
        <v>5.8</v>
      </c>
      <c r="W55" s="4" t="inlineStr">
        <is>
          <t xml:space="preserve"> </t>
        </is>
      </c>
      <c r="X55" s="8" t="n">
        <v>6.2</v>
      </c>
      <c r="Y55" s="8" t="n">
        <v>6.8</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Debt instrument conversion valu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05575</v>
      </c>
      <c r="W56" s="4" t="inlineStr">
        <is>
          <t xml:space="preserve"> </t>
        </is>
      </c>
      <c r="X56" s="5" t="n">
        <v>114036</v>
      </c>
      <c r="Y56" s="5" t="n">
        <v>125072</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Cash payments made to inves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2247</v>
      </c>
      <c r="O57" s="4" t="inlineStr">
        <is>
          <t xml:space="preserve"> </t>
        </is>
      </c>
      <c r="P57" s="5" t="n">
        <v>32247</v>
      </c>
      <c r="Q57" s="4" t="inlineStr">
        <is>
          <t xml:space="preserve"> </t>
        </is>
      </c>
      <c r="R57" s="5" t="n">
        <v>32247</v>
      </c>
      <c r="S57" s="4" t="inlineStr">
        <is>
          <t xml:space="preserve"> </t>
        </is>
      </c>
      <c r="T57" s="4" t="inlineStr">
        <is>
          <t xml:space="preserve"> </t>
        </is>
      </c>
      <c r="U57" s="5" t="n">
        <v>32247</v>
      </c>
      <c r="V57" s="6" t="n">
        <v>49935</v>
      </c>
      <c r="W57" s="4" t="inlineStr">
        <is>
          <t xml:space="preserve"> </t>
        </is>
      </c>
      <c r="X57" s="6" t="n">
        <v>35837</v>
      </c>
      <c r="Y57" s="6" t="n">
        <v>36698</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Gain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30510</v>
      </c>
      <c r="W58" s="4" t="inlineStr">
        <is>
          <t xml:space="preserve"> </t>
        </is>
      </c>
      <c r="X58" s="6" t="n">
        <v>24873</v>
      </c>
      <c r="Y58" s="6" t="n">
        <v>36770</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Total amount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28750</v>
      </c>
      <c r="W59" s="4" t="inlineStr">
        <is>
          <t xml:space="preserve"> </t>
        </is>
      </c>
      <c r="X59" s="6" t="n">
        <v>128750</v>
      </c>
      <c r="Y59" s="6" t="n">
        <v>12875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Debt conversion converted instrument rate</t>
        </is>
      </c>
      <c r="B60" s="10" t="n">
        <v>1.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0" t="n">
        <v>1.03</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Convertible Notes Payable [Member] | October 2023 SP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35000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Convertible Notes Payable [Member] | October 2023 SPA [Member] | Measurement Input, Share Pr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Shar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8" t="n">
        <v>6.4</v>
      </c>
      <c r="X66" s="4" t="inlineStr">
        <is>
          <t xml:space="preserve"> </t>
        </is>
      </c>
      <c r="Y66" s="4" t="inlineStr">
        <is>
          <t xml:space="preserve"> </t>
        </is>
      </c>
      <c r="Z66" s="4" t="inlineStr">
        <is>
          <t xml:space="preserve"> </t>
        </is>
      </c>
      <c r="AA66" s="4" t="inlineStr">
        <is>
          <t xml:space="preserve"> </t>
        </is>
      </c>
      <c r="AB66" s="4" t="inlineStr">
        <is>
          <t xml:space="preserve"> </t>
        </is>
      </c>
      <c r="AC66" s="5" t="n">
        <v>11</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Convertible Notes Payable [Member] | October 2023 SPA [Member] | Measurement Input, Exercise Pr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10</v>
      </c>
      <c r="X69" s="4" t="inlineStr">
        <is>
          <t xml:space="preserve"> </t>
        </is>
      </c>
      <c r="Y69" s="4" t="inlineStr">
        <is>
          <t xml:space="preserve"> </t>
        </is>
      </c>
      <c r="Z69" s="4" t="inlineStr">
        <is>
          <t xml:space="preserve"> </t>
        </is>
      </c>
      <c r="AA69" s="4" t="inlineStr">
        <is>
          <t xml:space="preserve"> </t>
        </is>
      </c>
      <c r="AB69" s="4" t="inlineStr">
        <is>
          <t xml:space="preserve"> </t>
        </is>
      </c>
      <c r="AC69" s="5" t="n">
        <v>24</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Convertible Notes Payable [Member] | October 2023 SPA [Member] | Measurement Input, Expected Ter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Expected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5 years</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5 years</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Convertible Notes Payable [Member] | October 2023 SPA [Member] | Measurement Input, Option Volat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Expected volatility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9" t="n">
        <v>1.371</v>
      </c>
      <c r="X75" s="4" t="inlineStr">
        <is>
          <t xml:space="preserve"> </t>
        </is>
      </c>
      <c r="Y75" s="4" t="inlineStr">
        <is>
          <t xml:space="preserve"> </t>
        </is>
      </c>
      <c r="Z75" s="4" t="inlineStr">
        <is>
          <t xml:space="preserve"> </t>
        </is>
      </c>
      <c r="AA75" s="4" t="inlineStr">
        <is>
          <t xml:space="preserve"> </t>
        </is>
      </c>
      <c r="AB75" s="4" t="inlineStr">
        <is>
          <t xml:space="preserve"> </t>
        </is>
      </c>
      <c r="AC75" s="9" t="n">
        <v>1.371</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Convertible Notes Payable [Member] | October 2023 SPA [Member] | Measurement Input, Expected Dividend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Expected dividen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10" t="n">
        <v>0</v>
      </c>
      <c r="X78" s="4" t="inlineStr">
        <is>
          <t xml:space="preserve"> </t>
        </is>
      </c>
      <c r="Y78" s="4" t="inlineStr">
        <is>
          <t xml:space="preserve"> </t>
        </is>
      </c>
      <c r="Z78" s="4" t="inlineStr">
        <is>
          <t xml:space="preserve"> </t>
        </is>
      </c>
      <c r="AA78" s="4" t="inlineStr">
        <is>
          <t xml:space="preserve"> </t>
        </is>
      </c>
      <c r="AB78" s="4" t="inlineStr">
        <is>
          <t xml:space="preserve"> </t>
        </is>
      </c>
      <c r="AC78" s="10" t="n">
        <v>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Convertible Notes Payable [Member] | October 2023 SPA [Member] | Measurement Input, Discoun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3" t="n">
        <v>3.93</v>
      </c>
      <c r="X81" s="4" t="inlineStr">
        <is>
          <t xml:space="preserve"> </t>
        </is>
      </c>
      <c r="Y81" s="4" t="inlineStr">
        <is>
          <t xml:space="preserve"> </t>
        </is>
      </c>
      <c r="Z81" s="4" t="inlineStr">
        <is>
          <t xml:space="preserve"> </t>
        </is>
      </c>
      <c r="AA81" s="4" t="inlineStr">
        <is>
          <t xml:space="preserve"> </t>
        </is>
      </c>
      <c r="AB81" s="4" t="inlineStr">
        <is>
          <t xml:space="preserve"> </t>
        </is>
      </c>
      <c r="AC81" s="13" t="n">
        <v>4.72</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Convertible Notes Payabl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Total amount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881165</v>
      </c>
      <c r="O84" s="4" t="inlineStr">
        <is>
          <t xml:space="preserve"> </t>
        </is>
      </c>
      <c r="P84" s="6" t="n">
        <v>84117</v>
      </c>
      <c r="Q84" s="4" t="inlineStr">
        <is>
          <t xml:space="preserve"> </t>
        </is>
      </c>
      <c r="R84" s="6" t="n">
        <v>113300</v>
      </c>
      <c r="S84" s="4" t="inlineStr">
        <is>
          <t xml:space="preserve"> </t>
        </is>
      </c>
      <c r="T84" s="4" t="inlineStr">
        <is>
          <t xml:space="preserve"> </t>
        </is>
      </c>
      <c r="U84" s="5" t="n">
        <v>441428</v>
      </c>
      <c r="V84" s="5" t="n">
        <v>105575</v>
      </c>
      <c r="W84" s="4" t="inlineStr">
        <is>
          <t xml:space="preserve"> </t>
        </is>
      </c>
      <c r="X84" s="5" t="n">
        <v>114036</v>
      </c>
      <c r="Y84" s="5" t="n">
        <v>125072</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April 2024 Debt Financ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Issuance of common stock for cash, net,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75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Debt instrument face amount</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72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5" t="n">
        <v>0</v>
      </c>
      <c r="AQ88" s="5" t="n">
        <v>0</v>
      </c>
      <c r="AR88" s="4" t="inlineStr">
        <is>
          <t xml:space="preserve"> </t>
        </is>
      </c>
      <c r="AS88" s="4" t="inlineStr">
        <is>
          <t xml:space="preserve"> </t>
        </is>
      </c>
    </row>
    <row r="89">
      <c r="A89" s="4" t="inlineStr">
        <is>
          <t>Share price | $ / shares</t>
        </is>
      </c>
      <c r="B89" s="4" t="inlineStr">
        <is>
          <t xml:space="preserve"> </t>
        </is>
      </c>
      <c r="C89" s="4" t="inlineStr">
        <is>
          <t xml:space="preserve"> </t>
        </is>
      </c>
      <c r="D89" s="8" t="n">
        <v>3.1</v>
      </c>
      <c r="E89" s="4" t="inlineStr">
        <is>
          <t xml:space="preserve"> </t>
        </is>
      </c>
      <c r="F89" s="8" t="n">
        <v>3.6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Conversion of debt into shares | shares</t>
        </is>
      </c>
      <c r="B90" s="4" t="inlineStr">
        <is>
          <t xml:space="preserve"> </t>
        </is>
      </c>
      <c r="C90" s="4" t="inlineStr">
        <is>
          <t xml:space="preserve"> </t>
        </is>
      </c>
      <c r="D90" s="6" t="n">
        <v>25000</v>
      </c>
      <c r="E90" s="4" t="inlineStr">
        <is>
          <t xml:space="preserve"> </t>
        </is>
      </c>
      <c r="F90" s="6" t="n">
        <v>22429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Price at which shares are converted | $ / shares</t>
        </is>
      </c>
      <c r="B91" s="4" t="inlineStr">
        <is>
          <t xml:space="preserve"> </t>
        </is>
      </c>
      <c r="C91" s="4" t="inlineStr">
        <is>
          <t xml:space="preserve"> </t>
        </is>
      </c>
      <c r="D91" s="5" t="n">
        <v>3</v>
      </c>
      <c r="E91" s="4" t="inlineStr">
        <is>
          <t xml:space="preserve"> </t>
        </is>
      </c>
      <c r="F91" s="8" t="n">
        <v>3.44</v>
      </c>
      <c r="G91" s="4" t="inlineStr">
        <is>
          <t xml:space="preserve"> </t>
        </is>
      </c>
      <c r="H91" s="4" t="inlineStr">
        <is>
          <t xml:space="preserve"> </t>
        </is>
      </c>
      <c r="I91" s="4" t="inlineStr">
        <is>
          <t xml:space="preserve"> </t>
        </is>
      </c>
      <c r="J91" s="4" t="inlineStr">
        <is>
          <t xml:space="preserve"> </t>
        </is>
      </c>
      <c r="K91" s="5" t="n">
        <v>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Total amount of shares</t>
        </is>
      </c>
      <c r="B92" s="4" t="inlineStr">
        <is>
          <t xml:space="preserve"> </t>
        </is>
      </c>
      <c r="C92" s="4" t="inlineStr">
        <is>
          <t xml:space="preserve"> </t>
        </is>
      </c>
      <c r="D92" s="5" t="n">
        <v>77450</v>
      </c>
      <c r="E92" s="4" t="inlineStr">
        <is>
          <t xml:space="preserve"> </t>
        </is>
      </c>
      <c r="F92" s="5" t="n">
        <v>72940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Debt repayment</t>
        </is>
      </c>
      <c r="B93" s="4" t="inlineStr">
        <is>
          <t xml:space="preserve"> </t>
        </is>
      </c>
      <c r="C93" s="4" t="inlineStr">
        <is>
          <t xml:space="preserve"> </t>
        </is>
      </c>
      <c r="D93" s="6" t="n">
        <v>75000</v>
      </c>
      <c r="E93" s="4" t="inlineStr">
        <is>
          <t xml:space="preserve"> </t>
        </is>
      </c>
      <c r="F93" s="6" t="n">
        <v>68203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Interest paid</t>
        </is>
      </c>
      <c r="B94" s="6" t="n">
        <v>816445</v>
      </c>
      <c r="C94" s="4" t="inlineStr">
        <is>
          <t xml:space="preserve"> </t>
        </is>
      </c>
      <c r="D94" s="4" t="inlineStr">
        <is>
          <t xml:space="preserve"> </t>
        </is>
      </c>
      <c r="E94" s="4" t="inlineStr">
        <is>
          <t xml:space="preserve"> </t>
        </is>
      </c>
      <c r="F94" s="6" t="n">
        <v>703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5" t="n">
        <v>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Loss on conversion</t>
        </is>
      </c>
      <c r="B95" s="4" t="inlineStr">
        <is>
          <t xml:space="preserve"> </t>
        </is>
      </c>
      <c r="C95" s="4" t="inlineStr">
        <is>
          <t xml:space="preserve"> </t>
        </is>
      </c>
      <c r="D95" s="5" t="n">
        <v>2450</v>
      </c>
      <c r="E95" s="4" t="inlineStr">
        <is>
          <t xml:space="preserve"> </t>
        </is>
      </c>
      <c r="F95" s="6" t="n">
        <v>4737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June Two Thousand Twenty Four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Debt instrument face amount</t>
        </is>
      </c>
      <c r="B98" s="4" t="inlineStr">
        <is>
          <t xml:space="preserve"> </t>
        </is>
      </c>
      <c r="C98" s="6" t="n">
        <v>88888</v>
      </c>
      <c r="D98" s="4" t="inlineStr">
        <is>
          <t xml:space="preserve"> </t>
        </is>
      </c>
      <c r="E98" s="4" t="inlineStr">
        <is>
          <t xml:space="preserve"> </t>
        </is>
      </c>
      <c r="F98" s="6" t="n">
        <v>50000</v>
      </c>
      <c r="G98" s="6" t="n">
        <v>8888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Conversion of debt into shares | shares</t>
        </is>
      </c>
      <c r="B99" s="4" t="inlineStr">
        <is>
          <t xml:space="preserve"> </t>
        </is>
      </c>
      <c r="C99" s="4" t="inlineStr">
        <is>
          <t xml:space="preserve"> </t>
        </is>
      </c>
      <c r="D99" s="4" t="inlineStr">
        <is>
          <t xml:space="preserve"> </t>
        </is>
      </c>
      <c r="E99" s="6" t="n">
        <v>231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Price at which shares are converted | $ / shares</t>
        </is>
      </c>
      <c r="B100" s="4" t="inlineStr">
        <is>
          <t xml:space="preserve"> </t>
        </is>
      </c>
      <c r="C100" s="4" t="inlineStr">
        <is>
          <t xml:space="preserve"> </t>
        </is>
      </c>
      <c r="D100" s="4" t="inlineStr">
        <is>
          <t xml:space="preserve"> </t>
        </is>
      </c>
      <c r="E100" s="8" t="n">
        <v>3.3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Total amount of shares</t>
        </is>
      </c>
      <c r="B101" s="4" t="inlineStr">
        <is>
          <t xml:space="preserve"> </t>
        </is>
      </c>
      <c r="C101" s="5" t="n">
        <v>91556</v>
      </c>
      <c r="D101" s="4" t="inlineStr">
        <is>
          <t xml:space="preserve"> </t>
        </is>
      </c>
      <c r="E101" s="5" t="n">
        <v>7838</v>
      </c>
      <c r="F101" s="5" t="n">
        <v>51500</v>
      </c>
      <c r="G101" s="5" t="n">
        <v>9155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Debt conversion converted instrument rate</t>
        </is>
      </c>
      <c r="B102" s="4" t="inlineStr">
        <is>
          <t xml:space="preserve"> </t>
        </is>
      </c>
      <c r="C102" s="10" t="n">
        <v>1.03</v>
      </c>
      <c r="D102" s="4" t="inlineStr">
        <is>
          <t xml:space="preserve"> </t>
        </is>
      </c>
      <c r="E102" s="4" t="inlineStr">
        <is>
          <t xml:space="preserve"> </t>
        </is>
      </c>
      <c r="F102" s="10" t="n">
        <v>1.03</v>
      </c>
      <c r="G102" s="10" t="n">
        <v>1.0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Senior Secured Convertible Promissory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8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Senior Secured Convertible Promissory Note [Member] | October 2023 SP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5" t="n">
        <v>2000000</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Price at which shares are converted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24</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Exercise price of warrants or rights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24</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Warrants to purchase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22279</v>
      </c>
      <c r="X111" s="4" t="inlineStr">
        <is>
          <t xml:space="preserve"> </t>
        </is>
      </c>
      <c r="Y111" s="4" t="inlineStr">
        <is>
          <t xml:space="preserve"> </t>
        </is>
      </c>
      <c r="Z111" s="4" t="inlineStr">
        <is>
          <t xml:space="preserve"> </t>
        </is>
      </c>
      <c r="AA111" s="4" t="inlineStr">
        <is>
          <t xml:space="preserve"> </t>
        </is>
      </c>
      <c r="AB111" s="4" t="inlineStr">
        <is>
          <t xml:space="preserve"> </t>
        </is>
      </c>
      <c r="AC111" s="6" t="n">
        <v>43336</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Aggregate relative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98708</v>
      </c>
      <c r="X112" s="4" t="inlineStr">
        <is>
          <t xml:space="preserve"> </t>
        </is>
      </c>
      <c r="Y112" s="4" t="inlineStr">
        <is>
          <t xml:space="preserve"> </t>
        </is>
      </c>
      <c r="Z112" s="4" t="inlineStr">
        <is>
          <t xml:space="preserve"> </t>
        </is>
      </c>
      <c r="AA112" s="4" t="inlineStr">
        <is>
          <t xml:space="preserve"> </t>
        </is>
      </c>
      <c r="AB112" s="4" t="inlineStr">
        <is>
          <t xml:space="preserve"> </t>
        </is>
      </c>
      <c r="AC112" s="5" t="n">
        <v>332630</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Senior Secured Convertible Promissory Note [Member] | June 2024 SP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4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2022 Equity Incentive Pl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Stock 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6" t="n">
        <v>753188</v>
      </c>
      <c r="AQ118" s="5" t="n">
        <v>440219</v>
      </c>
      <c r="AR118" s="4" t="inlineStr">
        <is>
          <t xml:space="preserve"> </t>
        </is>
      </c>
      <c r="AS118" s="4" t="inlineStr">
        <is>
          <t xml:space="preserve"> </t>
        </is>
      </c>
    </row>
    <row r="119">
      <c r="A119" s="4" t="inlineStr">
        <is>
          <t>Share based compensation, unrecognized expense</t>
        </is>
      </c>
      <c r="B119" s="5" t="n">
        <v>31159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5" t="n">
        <v>311593</v>
      </c>
      <c r="AQ119" s="4" t="inlineStr">
        <is>
          <t xml:space="preserve"> </t>
        </is>
      </c>
      <c r="AR119" s="4" t="inlineStr">
        <is>
          <t xml:space="preserve"> </t>
        </is>
      </c>
      <c r="AS119" s="4" t="inlineStr">
        <is>
          <t xml:space="preserve"> </t>
        </is>
      </c>
    </row>
    <row r="120">
      <c r="A120" s="4" t="inlineStr">
        <is>
          <t>Restricted Stock Units (RSU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Issuance of common stock for cash, net,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6" t="n">
        <v>35000</v>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Common stock par valu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5" t="n">
        <v>43</v>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Issuance of shares,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5" t="n">
        <v>1505000</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Share price | $ / shares</t>
        </is>
      </c>
      <c r="B125" s="8" t="n">
        <v>3.3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8" t="n">
        <v>3.32</v>
      </c>
      <c r="AQ125" s="4" t="inlineStr">
        <is>
          <t xml:space="preserve"> </t>
        </is>
      </c>
      <c r="AR125" s="4" t="inlineStr">
        <is>
          <t xml:space="preserve"> </t>
        </is>
      </c>
      <c r="AS125" s="4" t="inlineStr">
        <is>
          <t xml:space="preserve"> </t>
        </is>
      </c>
    </row>
    <row r="126">
      <c r="A126" s="4" t="inlineStr">
        <is>
          <t>First Tranch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Issuance of common stock for cash, net,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7576</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119796</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Price at which shares are converted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8" t="n">
        <v>12.6</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8" t="n">
        <v>4.8</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Total amount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21449</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574779</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First Tranche [Member] | Convertible Notes Paya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750000</v>
      </c>
      <c r="O133" s="4" t="inlineStr">
        <is>
          <t xml:space="preserve"> </t>
        </is>
      </c>
      <c r="P133" s="6" t="n">
        <v>125000</v>
      </c>
      <c r="Q133" s="4" t="inlineStr">
        <is>
          <t xml:space="preserve"> </t>
        </is>
      </c>
      <c r="R133" s="6" t="n">
        <v>125000</v>
      </c>
      <c r="S133" s="4" t="inlineStr">
        <is>
          <t xml:space="preserve"> </t>
        </is>
      </c>
      <c r="T133" s="4" t="inlineStr">
        <is>
          <t xml:space="preserve"> </t>
        </is>
      </c>
      <c r="U133" s="6" t="n">
        <v>625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Gain on extinguishment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31165</v>
      </c>
      <c r="O134" s="4" t="inlineStr">
        <is>
          <t xml:space="preserve"> </t>
        </is>
      </c>
      <c r="P134" s="6" t="n">
        <v>180566</v>
      </c>
      <c r="Q134" s="4" t="inlineStr">
        <is>
          <t xml:space="preserve"> </t>
        </is>
      </c>
      <c r="R134" s="6" t="n">
        <v>20547</v>
      </c>
      <c r="S134" s="4" t="inlineStr">
        <is>
          <t xml:space="preserve"> </t>
        </is>
      </c>
      <c r="T134" s="4" t="inlineStr">
        <is>
          <t xml:space="preserve"> </t>
        </is>
      </c>
      <c r="U134" s="6" t="n">
        <v>391447</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Total amount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772500</v>
      </c>
      <c r="O135" s="4" t="inlineStr">
        <is>
          <t xml:space="preserve"> </t>
        </is>
      </c>
      <c r="P135" s="5" t="n">
        <v>128750</v>
      </c>
      <c r="Q135" s="4" t="inlineStr">
        <is>
          <t xml:space="preserve"> </t>
        </is>
      </c>
      <c r="R135" s="5" t="n">
        <v>128750</v>
      </c>
      <c r="S135" s="4" t="inlineStr">
        <is>
          <t xml:space="preserve"> </t>
        </is>
      </c>
      <c r="T135" s="4" t="inlineStr">
        <is>
          <t xml:space="preserve"> </t>
        </is>
      </c>
      <c r="U135" s="5" t="n">
        <v>643750</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Debt conversion converted instrumen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0" t="n">
        <v>1.03</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First Tranche [Member] | Convertible Notes Payable [Member] | October 2023 SPA [Member] | Measurement Input, Share Pric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Share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11</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First Tranche [Member] | Convertible Notes Payable [Member] | October 2023 SPA [Member] | Measurement Input, Exercise Pric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Exercise pric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8" t="n">
        <v>26.4</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First Tranche [Member] | Convertible Notes Payable [Member] | October 2023 SPA [Member] | Measurement Input, Expected Ter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Expected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5 years</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First Tranche [Member] | Convertible Notes Payable [Member] | October 2023 SPA [Member] | Measurement Input, Option Volatil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Expected volatility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9" t="n">
        <v>1.371</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First Tranche [Member] | Convertible Notes Payable [Member] | October 2023 SPA [Member] | Measurement Input, Expected Dividend Ra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Expected dividend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10" t="n">
        <v>0</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First Tranche [Member] | Convertible Notes Payable [Member] | October 2023 SPA [Member] | Measurement Input, Discount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Discoun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13" t="n">
        <v>4.72</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First Tranche [Member] | Senior Secured Convertible Promissory Note [Member] | October 2023 SP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Warrants to purchase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6" t="n">
        <v>4167</v>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Aggregate relative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5" t="n">
        <v>38029</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Second Tranch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Conversion of debt into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94417</v>
      </c>
      <c r="T161" s="6" t="n">
        <v>94417</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Price at which shares are converted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8" t="n">
        <v>3.6</v>
      </c>
      <c r="T162" s="8" t="n">
        <v>3.4</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Gain on extinguishment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5" t="n">
        <v>64334</v>
      </c>
      <c r="T163" s="5" t="n">
        <v>48094</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Total amount of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6" t="n">
        <v>339334</v>
      </c>
      <c r="T164" s="6" t="n">
        <v>323094</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Second Tranche [Member] | Convertible Notes Payab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6" t="n">
        <v>275000</v>
      </c>
      <c r="T167" s="6" t="n">
        <v>27500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Total amount of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283250</v>
      </c>
      <c r="T168" s="5" t="n">
        <v>283250</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Debt conversion converted instrumen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10" t="n">
        <v>1.03</v>
      </c>
      <c r="T169" s="10" t="n">
        <v>1.03</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Second Tranche [Member] | Convertible Notes Payable [Member] | October 2023 SPA [Member] | Measurement Input, Share Pric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Share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8" t="n">
        <v>6.4</v>
      </c>
      <c r="X172" s="8" t="n">
        <v>6.4</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Second Tranche [Member] | Convertible Notes Payable [Member] | October 2023 SPA [Member] | Measurement Input, Exercise Pric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Exercise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5" t="n">
        <v>10</v>
      </c>
      <c r="X175" s="5" t="n">
        <v>11</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Second Tranche [Member] | Convertible Notes Payable [Member] | October 2023 SPA [Member] | Measurement Input, Expected Ter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Expected te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5 years</t>
        </is>
      </c>
      <c r="X178" s="4" t="inlineStr">
        <is>
          <t>5 years</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Second Tranche [Member] | Convertible Notes Payable [Member] | October 2023 SPA [Member] | Measurement Input, Option Volatili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Expected volatility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9" t="n">
        <v>1.371</v>
      </c>
      <c r="X181" s="9" t="n">
        <v>1.371</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Second Tranche [Member] | Convertible Notes Payable [Member] | October 2023 SPA [Member] | Measurement Input, Expected Dividend Rat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Expected dividend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10" t="n">
        <v>0</v>
      </c>
      <c r="X184" s="10" t="n">
        <v>0</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Second Tranche [Member] | Convertible Notes Payable [Member] | October 2023 SPA [Member] | Measurement Input, Discount Rat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Discoun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13" t="n">
        <v>3.93</v>
      </c>
      <c r="X187" s="13" t="n">
        <v>3.93</v>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Second Tranche [Member] | Senior Secured Convertible Promissory Note [Member] | October 2023 SP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Warrants to purchase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6" t="n">
        <v>22279</v>
      </c>
      <c r="X190" s="6" t="n">
        <v>275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Aggregate relative fair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5" t="n">
        <v>98708</v>
      </c>
      <c r="X191" s="5" t="n">
        <v>14753</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Upon Signing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Cash pay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50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After Thirty Day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Cash pay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5000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Share-Based Payment Arrangement, Optio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3" t="inlineStr">
        <is>
          <t>Accumulated Other Comprehensive Income (Los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Options exercise price | $ / shares</t>
        </is>
      </c>
      <c r="B200" s="8" t="n">
        <v>10.4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8" t="n">
        <v>10.46</v>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8" t="n">
        <v>10.46</v>
      </c>
      <c r="AQ200" s="8" t="n">
        <v>10.46</v>
      </c>
      <c r="AR200" s="4" t="inlineStr">
        <is>
          <t xml:space="preserve"> </t>
        </is>
      </c>
      <c r="AS200" s="4" t="inlineStr">
        <is>
          <t xml:space="preserve"> </t>
        </is>
      </c>
    </row>
    <row r="201">
      <c r="A201" s="4" t="inlineStr">
        <is>
          <t>Consulta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Stock based compens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5" t="n">
        <v>25000</v>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Value of stock iss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5" t="n">
        <v>121000</v>
      </c>
      <c r="AH204" s="4" t="inlineStr">
        <is>
          <t xml:space="preserve"> </t>
        </is>
      </c>
      <c r="AI204" s="5" t="n">
        <v>88000</v>
      </c>
      <c r="AJ204" s="5" t="n">
        <v>52500</v>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Consultants [Member] | Marketing Services Agree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Issuance of common stock for cash, net, share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6" t="n">
        <v>50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Number of shares issued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30000</v>
      </c>
      <c r="K208" s="4" t="inlineStr">
        <is>
          <t xml:space="preserve"> </t>
        </is>
      </c>
      <c r="L208" s="4" t="inlineStr">
        <is>
          <t xml:space="preserve"> </t>
        </is>
      </c>
      <c r="M208" s="4" t="inlineStr">
        <is>
          <t xml:space="preserve"> </t>
        </is>
      </c>
      <c r="N208" s="4" t="inlineStr">
        <is>
          <t xml:space="preserve"> </t>
        </is>
      </c>
      <c r="O208" s="6" t="n">
        <v>50000</v>
      </c>
      <c r="P208" s="4" t="inlineStr">
        <is>
          <t xml:space="preserve"> </t>
        </is>
      </c>
      <c r="Q208" s="6" t="n">
        <v>5000</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Value of stock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220800</v>
      </c>
      <c r="K209" s="4" t="inlineStr">
        <is>
          <t xml:space="preserve"> </t>
        </is>
      </c>
      <c r="L209" s="4" t="inlineStr">
        <is>
          <t xml:space="preserve"> </t>
        </is>
      </c>
      <c r="M209" s="4" t="inlineStr">
        <is>
          <t xml:space="preserve"> </t>
        </is>
      </c>
      <c r="N209" s="4" t="inlineStr">
        <is>
          <t xml:space="preserve"> </t>
        </is>
      </c>
      <c r="O209" s="5" t="n">
        <v>368000</v>
      </c>
      <c r="P209" s="4" t="inlineStr">
        <is>
          <t xml:space="preserve"> </t>
        </is>
      </c>
      <c r="Q209" s="5" t="n">
        <v>10500</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Share pric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8" t="n">
        <v>7.4</v>
      </c>
      <c r="K210" s="4" t="inlineStr">
        <is>
          <t xml:space="preserve"> </t>
        </is>
      </c>
      <c r="L210" s="4" t="inlineStr">
        <is>
          <t xml:space="preserve"> </t>
        </is>
      </c>
      <c r="M210" s="4" t="inlineStr">
        <is>
          <t xml:space="preserve"> </t>
        </is>
      </c>
      <c r="N210" s="4" t="inlineStr">
        <is>
          <t xml:space="preserve"> </t>
        </is>
      </c>
      <c r="O210" s="8" t="n">
        <v>7.4</v>
      </c>
      <c r="P210" s="4" t="inlineStr">
        <is>
          <t xml:space="preserve"> </t>
        </is>
      </c>
      <c r="Q210" s="8" t="n">
        <v>2.2</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Cash pay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00000</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5" t="n">
        <v>30000</v>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Mr Frank Ingriselli [Member] | Restricted Stock Units (RSU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Issuance of common stock for cash, net, shares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6" t="n">
        <v>10000</v>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Common stock par valu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8" t="n">
        <v>21.4</v>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Issuance of shares,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5" t="n">
        <v>213000</v>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4" t="inlineStr">
        <is>
          <t>Four Outside Director [Member] | Restricted Stock Units (RSU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3" t="inlineStr">
        <is>
          <t>Accumulated Other Comprehensive Income (Los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Issuance of common stock for cash, net, shares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6" t="n">
        <v>21250</v>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Common stock par valu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7" t="n">
        <v>0.0001</v>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Stock based compens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5" t="n">
        <v>177259</v>
      </c>
      <c r="AQ221" s="5" t="n">
        <v>96016</v>
      </c>
      <c r="AR221" s="4" t="inlineStr">
        <is>
          <t xml:space="preserve"> </t>
        </is>
      </c>
      <c r="AS221" s="4" t="inlineStr">
        <is>
          <t xml:space="preserve"> </t>
        </is>
      </c>
    </row>
    <row r="222">
      <c r="A222" s="4" t="inlineStr">
        <is>
          <t>Issuance of shares,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5" t="n">
        <v>273275</v>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Share pric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8" t="n">
        <v>12.8</v>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Investors [Member] | April 2024 Debt Financing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Issuance of common stock for cash, net, shares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37500</v>
      </c>
      <c r="L226" s="6" t="n">
        <v>375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Issuance of shares,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5" t="n">
        <v>301500</v>
      </c>
      <c r="L227" s="5" t="n">
        <v>366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4" t="inlineStr">
        <is>
          <t>Price at which shares are converted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8</v>
      </c>
      <c r="L228" s="8" t="n">
        <v>9.800000000000001</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Consultant [Member] | Share-Based Payment Arrangement, Option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3" t="inlineStr">
        <is>
          <t>Accumulated Other Comprehensive Income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Number of shares issued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6" t="n">
        <v>6000</v>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Options exercise pric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8" t="n">
        <v>10.46</v>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Number of options vesting perio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24 months</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Number of options granted fair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5" t="n">
        <v>55711</v>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IPO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3" t="inlineStr">
        <is>
          <t>Accumulated Other Comprehensive Income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4" t="inlineStr">
        <is>
          <t>Issuance of common stock for cash, net, shares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6" t="n">
        <v>18750</v>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Gross proceed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5" t="n">
        <v>6000000</v>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Common stock par valu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5" t="n">
        <v>60</v>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Number of shares sold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6" t="n">
        <v>100000</v>
      </c>
      <c r="AM240" s="4" t="inlineStr">
        <is>
          <t xml:space="preserve"> </t>
        </is>
      </c>
      <c r="AN240" s="6" t="n">
        <v>100000</v>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Sale of stock, price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5" t="n">
        <v>60</v>
      </c>
      <c r="AM241" s="4" t="inlineStr">
        <is>
          <t xml:space="preserve"> </t>
        </is>
      </c>
      <c r="AN241" s="5" t="n">
        <v>60</v>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Percentage of outstanding principal balan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10" t="n">
        <v>0.25</v>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Debt instrument fac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5" t="n">
        <v>4500000</v>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Over-Allotment Opti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3" t="inlineStr">
        <is>
          <t>Accumulated Other Comprehensive Income (Los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Shares issued warrants to purchase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6" t="n">
        <v>5000</v>
      </c>
      <c r="AM246" s="4" t="inlineStr">
        <is>
          <t xml:space="preserve"> </t>
        </is>
      </c>
      <c r="AN246" s="6" t="n">
        <v>5000</v>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Exercise price of warrants or rights | $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5" t="n">
        <v>66</v>
      </c>
      <c r="AM247" s="4" t="inlineStr">
        <is>
          <t xml:space="preserve"> </t>
        </is>
      </c>
      <c r="AN247" s="5" t="n">
        <v>66</v>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Common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3" t="inlineStr">
        <is>
          <t>Accumulated Other Comprehensive Income (Los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4" t="inlineStr">
        <is>
          <t>Common stock, par valu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7" t="n">
        <v>0.0001</v>
      </c>
      <c r="AH250" s="4" t="inlineStr">
        <is>
          <t xml:space="preserve"> </t>
        </is>
      </c>
      <c r="AI250" s="7" t="n">
        <v>0.0001</v>
      </c>
      <c r="AJ250" s="7" t="n">
        <v>0.0001</v>
      </c>
      <c r="AK250" s="4" t="inlineStr">
        <is>
          <t xml:space="preserve"> </t>
        </is>
      </c>
      <c r="AL250" s="4" t="inlineStr">
        <is>
          <t xml:space="preserve"> </t>
        </is>
      </c>
      <c r="AM250" s="4" t="inlineStr">
        <is>
          <t xml:space="preserve"> </t>
        </is>
      </c>
      <c r="AN250" s="4" t="inlineStr">
        <is>
          <t xml:space="preserve"> </t>
        </is>
      </c>
      <c r="AO250" s="7" t="n">
        <v>0.0001</v>
      </c>
      <c r="AP250" s="4" t="inlineStr">
        <is>
          <t xml:space="preserve"> </t>
        </is>
      </c>
      <c r="AQ250" s="4" t="inlineStr">
        <is>
          <t xml:space="preserve"> </t>
        </is>
      </c>
      <c r="AR250" s="4" t="inlineStr">
        <is>
          <t xml:space="preserve"> </t>
        </is>
      </c>
      <c r="AS250" s="4" t="inlineStr">
        <is>
          <t xml:space="preserve"> </t>
        </is>
      </c>
    </row>
    <row r="251">
      <c r="A251" s="4" t="inlineStr">
        <is>
          <t>Issuance of common stock for cash, net, shares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12500</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6" t="n">
        <v>625</v>
      </c>
      <c r="AM251" s="4" t="inlineStr">
        <is>
          <t xml:space="preserve"> </t>
        </is>
      </c>
      <c r="AN251" s="4" t="inlineStr">
        <is>
          <t xml:space="preserve"> </t>
        </is>
      </c>
      <c r="AO251" s="6" t="n">
        <v>20000</v>
      </c>
      <c r="AP251" s="4" t="inlineStr">
        <is>
          <t xml:space="preserve"> </t>
        </is>
      </c>
      <c r="AQ251" s="6" t="n">
        <v>20000</v>
      </c>
      <c r="AR251" s="4" t="inlineStr">
        <is>
          <t xml:space="preserve"> </t>
        </is>
      </c>
      <c r="AS251" s="4" t="inlineStr">
        <is>
          <t xml:space="preserve"> </t>
        </is>
      </c>
    </row>
    <row r="252">
      <c r="A252" s="4" t="inlineStr">
        <is>
          <t>Gross proceed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5" t="n">
        <v>400000</v>
      </c>
      <c r="AP252" s="4" t="inlineStr">
        <is>
          <t xml:space="preserve"> </t>
        </is>
      </c>
      <c r="AQ252" s="4" t="inlineStr">
        <is>
          <t xml:space="preserve"> </t>
        </is>
      </c>
      <c r="AR252" s="4" t="inlineStr">
        <is>
          <t xml:space="preserve"> </t>
        </is>
      </c>
      <c r="AS252" s="4" t="inlineStr">
        <is>
          <t xml:space="preserve"> </t>
        </is>
      </c>
    </row>
    <row r="253">
      <c r="A253" s="4" t="inlineStr">
        <is>
          <t>Common stock par valu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8" t="n">
        <v>24.2</v>
      </c>
      <c r="AH253" s="4" t="inlineStr">
        <is>
          <t xml:space="preserve"> </t>
        </is>
      </c>
      <c r="AI253" s="8" t="n">
        <v>17.6</v>
      </c>
      <c r="AJ253" s="5" t="n">
        <v>42</v>
      </c>
      <c r="AK253" s="4" t="inlineStr">
        <is>
          <t xml:space="preserve"> </t>
        </is>
      </c>
      <c r="AL253" s="5" t="n">
        <v>40</v>
      </c>
      <c r="AM253" s="4" t="inlineStr">
        <is>
          <t xml:space="preserve"> </t>
        </is>
      </c>
      <c r="AN253" s="4" t="inlineStr">
        <is>
          <t xml:space="preserve"> </t>
        </is>
      </c>
      <c r="AO253" s="5" t="n">
        <v>20</v>
      </c>
      <c r="AP253" s="4" t="inlineStr">
        <is>
          <t xml:space="preserve"> </t>
        </is>
      </c>
      <c r="AQ253" s="4" t="inlineStr">
        <is>
          <t xml:space="preserve"> </t>
        </is>
      </c>
      <c r="AR253" s="4" t="inlineStr">
        <is>
          <t xml:space="preserve"> </t>
        </is>
      </c>
      <c r="AS253" s="4" t="inlineStr">
        <is>
          <t xml:space="preserve"> </t>
        </is>
      </c>
    </row>
    <row r="254">
      <c r="A254" s="4" t="inlineStr">
        <is>
          <t>Issuance of shares,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5" t="n">
        <v>43800</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5" t="n">
        <v>2</v>
      </c>
      <c r="AR254" s="4" t="inlineStr">
        <is>
          <t xml:space="preserve"> </t>
        </is>
      </c>
      <c r="AS254" s="4" t="inlineStr">
        <is>
          <t xml:space="preserve"> </t>
        </is>
      </c>
    </row>
    <row r="255">
      <c r="A255" s="4" t="inlineStr">
        <is>
          <t>Number of shares issued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6" t="n">
        <v>10000</v>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6" t="n">
        <v>5000</v>
      </c>
      <c r="AH255" s="4" t="inlineStr">
        <is>
          <t xml:space="preserve"> </t>
        </is>
      </c>
      <c r="AI255" s="6" t="n">
        <v>5000</v>
      </c>
      <c r="AJ255" s="6" t="n">
        <v>1250</v>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6" t="n">
        <v>14275</v>
      </c>
      <c r="AR255" s="4" t="inlineStr">
        <is>
          <t xml:space="preserve"> </t>
        </is>
      </c>
      <c r="AS255" s="4" t="inlineStr">
        <is>
          <t xml:space="preserve"> </t>
        </is>
      </c>
    </row>
    <row r="256">
      <c r="A256" s="4" t="inlineStr">
        <is>
          <t>Value of stock issu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5" t="n">
        <v>1</v>
      </c>
      <c r="AR256" s="4" t="inlineStr">
        <is>
          <t xml:space="preserve"> </t>
        </is>
      </c>
      <c r="AS256" s="4" t="inlineStr">
        <is>
          <t xml:space="preserve"> </t>
        </is>
      </c>
    </row>
    <row r="257">
      <c r="A257" s="4" t="inlineStr">
        <is>
          <t>Common Stock [Member] | April 2024 Debt Financing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3" t="inlineStr">
        <is>
          <t>Accumulated Other Comprehensive Income (Los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Price at which shares are converted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8" t="n">
        <v>9.800000000000001</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4" t="inlineStr">
        <is>
          <t>Common Stock [Member] | Restricted Stock Units (RSU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3" t="inlineStr">
        <is>
          <t>Accumulated Other Comprehensive Income (Los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Common stock, par value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7" t="n">
        <v>0.0001</v>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Issuance of common stock for cash, net, shares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6" t="n">
        <v>21250</v>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4" t="inlineStr">
        <is>
          <t>Common stock par value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8" t="n">
        <v>12.8</v>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4" t="inlineStr">
        <is>
          <t>Issuance of shares, val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5" t="n">
        <v>273275</v>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Common Stock [Member] | Consultants [Member] | Marketing Services Agreeme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3" t="inlineStr">
        <is>
          <t>Accumulated Other Comprehensive Income (Los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4" t="inlineStr">
        <is>
          <t>Cash pay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5" t="n">
        <v>30000</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4" t="inlineStr">
        <is>
          <t>Common Stock [Member] | Marcum LLP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c r="A270" s="3" t="inlineStr">
        <is>
          <t>Accumulated Other Comprehensive Income (Los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Common stock, par valu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7" t="n">
        <v>0.0001</v>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4" t="inlineStr">
        <is>
          <t>Issuance of common stock for cash, net, shares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6" t="n">
        <v>2400</v>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4" t="inlineStr">
        <is>
          <t>Common stock par valu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8" t="n">
        <v>33.4</v>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Issuance of shares,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5" t="n">
        <v>80159</v>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row>
    <row r="275">
      <c r="A275" s="4" t="inlineStr">
        <is>
          <t>Common Stock [Member] | Vendo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3" t="inlineStr">
        <is>
          <t>Accumulated Other Comprehensive Income (Los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4" t="inlineStr">
        <is>
          <t>Number of shares issued |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6" t="n">
        <v>10000</v>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row>
    <row r="278">
      <c r="A278" s="4" t="inlineStr">
        <is>
          <t>Value of stock issu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5" t="n">
        <v>95200</v>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4" t="inlineStr">
        <is>
          <t>Share price | $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8" t="n">
        <v>9.6</v>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row>
    <row r="280">
      <c r="A280" s="4" t="inlineStr">
        <is>
          <t>Common Stock [Member] | Two Accredited Investor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3" t="inlineStr">
        <is>
          <t>Accumulated Other Comprehensive Income (Los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row>
    <row r="282">
      <c r="A282" s="4" t="inlineStr">
        <is>
          <t>Number of shares issued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6" t="n">
        <v>20000</v>
      </c>
      <c r="AP282" s="4" t="inlineStr">
        <is>
          <t xml:space="preserve"> </t>
        </is>
      </c>
      <c r="AQ282" s="4" t="inlineStr">
        <is>
          <t xml:space="preserve"> </t>
        </is>
      </c>
      <c r="AR282" s="4" t="inlineStr">
        <is>
          <t xml:space="preserve"> </t>
        </is>
      </c>
      <c r="AS282" s="4" t="inlineStr">
        <is>
          <t xml:space="preserve"> </t>
        </is>
      </c>
    </row>
  </sheetData>
  <mergeCells count="3">
    <mergeCell ref="A1:A2"/>
    <mergeCell ref="AM1:AO1"/>
    <mergeCell ref="AP1:A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Share Subscription Receivables [Member]</t>
        </is>
      </c>
      <c r="D1" s="2" t="inlineStr">
        <is>
          <t>Additional Paid-in Capital [Member]</t>
        </is>
      </c>
      <c r="E1" s="2" t="inlineStr">
        <is>
          <t>Retained Earnings [Member]</t>
        </is>
      </c>
      <c r="F1" s="2" t="inlineStr">
        <is>
          <t>Total</t>
        </is>
      </c>
    </row>
    <row r="2">
      <c r="A2" s="4" t="inlineStr">
        <is>
          <t>Balance at Oct. 31, 2022</t>
        </is>
      </c>
      <c r="B2" s="5" t="n">
        <v>85</v>
      </c>
      <c r="C2" s="5" t="n">
        <v>-10010</v>
      </c>
      <c r="D2" s="5" t="n">
        <v>6635505</v>
      </c>
      <c r="E2" s="5" t="n">
        <v>-3902456</v>
      </c>
      <c r="F2" s="5" t="n">
        <v>2723124</v>
      </c>
    </row>
    <row r="3">
      <c r="A3" s="4" t="inlineStr">
        <is>
          <t>Balance, shares at Oct. 31, 2022</t>
        </is>
      </c>
      <c r="B3" s="6" t="n">
        <v>848640</v>
      </c>
      <c r="C3" s="4" t="inlineStr">
        <is>
          <t xml:space="preserve"> </t>
        </is>
      </c>
      <c r="D3" s="4" t="inlineStr">
        <is>
          <t xml:space="preserve"> </t>
        </is>
      </c>
      <c r="E3" s="4" t="inlineStr">
        <is>
          <t xml:space="preserve"> </t>
        </is>
      </c>
      <c r="F3" s="4" t="inlineStr">
        <is>
          <t xml:space="preserve"> </t>
        </is>
      </c>
    </row>
    <row r="4">
      <c r="A4" s="4" t="inlineStr">
        <is>
          <t>Issuance of equity warrants in connection with convertible debt (Tranche #1)</t>
        </is>
      </c>
      <c r="B4" s="4" t="inlineStr">
        <is>
          <t xml:space="preserve"> </t>
        </is>
      </c>
      <c r="C4" s="4" t="inlineStr">
        <is>
          <t xml:space="preserve"> </t>
        </is>
      </c>
      <c r="D4" s="6" t="n">
        <v>332630</v>
      </c>
      <c r="E4" s="4" t="inlineStr">
        <is>
          <t xml:space="preserve"> </t>
        </is>
      </c>
      <c r="F4" s="6" t="n">
        <v>332630</v>
      </c>
    </row>
    <row r="5">
      <c r="A5" s="4" t="inlineStr">
        <is>
          <t>Issuance of commitment shares related to the January 2022 SPA</t>
        </is>
      </c>
      <c r="B5" s="5" t="n">
        <v>2</v>
      </c>
      <c r="C5" s="4" t="inlineStr">
        <is>
          <t xml:space="preserve"> </t>
        </is>
      </c>
      <c r="D5" s="6" t="n">
        <v>1124998</v>
      </c>
      <c r="E5" s="4" t="inlineStr">
        <is>
          <t xml:space="preserve"> </t>
        </is>
      </c>
      <c r="F5" s="6" t="n">
        <v>1125000</v>
      </c>
    </row>
    <row r="6">
      <c r="A6" s="4" t="inlineStr">
        <is>
          <t>Issuance of commitment shares related to the January 2022 SPA, shares</t>
        </is>
      </c>
      <c r="B6" s="6" t="n">
        <v>18750</v>
      </c>
      <c r="C6" s="4" t="inlineStr">
        <is>
          <t xml:space="preserve"> </t>
        </is>
      </c>
      <c r="D6" s="4" t="inlineStr">
        <is>
          <t xml:space="preserve"> </t>
        </is>
      </c>
      <c r="E6" s="4" t="inlineStr">
        <is>
          <t xml:space="preserve"> </t>
        </is>
      </c>
      <c r="F6" s="4" t="inlineStr">
        <is>
          <t xml:space="preserve"> </t>
        </is>
      </c>
    </row>
    <row r="7">
      <c r="A7" s="4" t="inlineStr">
        <is>
          <t>Stock-based compensation</t>
        </is>
      </c>
      <c r="B7" s="5" t="n">
        <v>1</v>
      </c>
      <c r="C7" s="4" t="inlineStr">
        <is>
          <t xml:space="preserve"> </t>
        </is>
      </c>
      <c r="D7" s="6" t="n">
        <v>1044261</v>
      </c>
      <c r="E7" s="4" t="inlineStr">
        <is>
          <t xml:space="preserve"> </t>
        </is>
      </c>
      <c r="F7" s="6" t="n">
        <v>1044261</v>
      </c>
    </row>
    <row r="8">
      <c r="A8" s="4" t="inlineStr">
        <is>
          <t>Net loss</t>
        </is>
      </c>
      <c r="B8" s="4" t="inlineStr">
        <is>
          <t xml:space="preserve"> </t>
        </is>
      </c>
      <c r="C8" s="4" t="inlineStr">
        <is>
          <t xml:space="preserve"> </t>
        </is>
      </c>
      <c r="D8" s="4" t="inlineStr">
        <is>
          <t xml:space="preserve"> </t>
        </is>
      </c>
      <c r="E8" s="6" t="n">
        <v>-6544426</v>
      </c>
      <c r="F8" s="6" t="n">
        <v>-6544426</v>
      </c>
    </row>
    <row r="9">
      <c r="A9" s="4" t="inlineStr">
        <is>
          <t>Issuance of common stock for cash, net</t>
        </is>
      </c>
      <c r="B9" s="5" t="n">
        <v>2</v>
      </c>
      <c r="C9" s="4" t="inlineStr">
        <is>
          <t xml:space="preserve"> </t>
        </is>
      </c>
      <c r="D9" s="6" t="n">
        <v>371998</v>
      </c>
      <c r="E9" s="4" t="inlineStr">
        <is>
          <t xml:space="preserve"> </t>
        </is>
      </c>
      <c r="F9" s="6" t="n">
        <v>372000</v>
      </c>
    </row>
    <row r="10">
      <c r="A10" s="4" t="inlineStr">
        <is>
          <t>Issuance of common stock for cash, net, shares</t>
        </is>
      </c>
      <c r="B10" s="6" t="n">
        <v>20000</v>
      </c>
      <c r="C10" s="4" t="inlineStr">
        <is>
          <t xml:space="preserve"> </t>
        </is>
      </c>
      <c r="D10" s="4" t="inlineStr">
        <is>
          <t xml:space="preserve"> </t>
        </is>
      </c>
      <c r="E10" s="4" t="inlineStr">
        <is>
          <t xml:space="preserve"> </t>
        </is>
      </c>
      <c r="F10" s="4" t="inlineStr">
        <is>
          <t xml:space="preserve"> </t>
        </is>
      </c>
    </row>
    <row r="11">
      <c r="A11" s="4" t="inlineStr">
        <is>
          <t>Issuance of conversion shares related to the January 2022 SPA</t>
        </is>
      </c>
      <c r="B11" s="5" t="n">
        <v>25</v>
      </c>
      <c r="C11" s="4" t="inlineStr">
        <is>
          <t xml:space="preserve"> </t>
        </is>
      </c>
      <c r="D11" s="6" t="n">
        <v>5164850</v>
      </c>
      <c r="E11" s="4" t="inlineStr">
        <is>
          <t xml:space="preserve"> </t>
        </is>
      </c>
      <c r="F11" s="6" t="n">
        <v>5164875</v>
      </c>
    </row>
    <row r="12">
      <c r="A12" s="4" t="inlineStr">
        <is>
          <t>Issuance of conversion shares related to the January 2022 SPA, shares</t>
        </is>
      </c>
      <c r="B12" s="6" t="n">
        <v>251946</v>
      </c>
      <c r="C12" s="4" t="inlineStr">
        <is>
          <t xml:space="preserve"> </t>
        </is>
      </c>
      <c r="D12" s="4" t="inlineStr">
        <is>
          <t xml:space="preserve"> </t>
        </is>
      </c>
      <c r="E12" s="4" t="inlineStr">
        <is>
          <t xml:space="preserve"> </t>
        </is>
      </c>
      <c r="F12" s="4" t="inlineStr">
        <is>
          <t xml:space="preserve"> </t>
        </is>
      </c>
    </row>
    <row r="13">
      <c r="A13" s="4" t="inlineStr">
        <is>
          <t>Issuance of common shares in IPO, net of underwriting discounts and offering costs</t>
        </is>
      </c>
      <c r="B13" s="5" t="n">
        <v>10</v>
      </c>
      <c r="C13" s="4" t="inlineStr">
        <is>
          <t xml:space="preserve"> </t>
        </is>
      </c>
      <c r="D13" s="6" t="n">
        <v>3342616</v>
      </c>
      <c r="E13" s="4" t="inlineStr">
        <is>
          <t xml:space="preserve"> </t>
        </is>
      </c>
      <c r="F13" s="6" t="n">
        <v>3342626</v>
      </c>
    </row>
    <row r="14">
      <c r="A14" s="4" t="inlineStr">
        <is>
          <t>Issuance of common shares in IPO, net of underwriting discounts and offering costs, shares</t>
        </is>
      </c>
      <c r="B14" s="6" t="n">
        <v>100000</v>
      </c>
      <c r="C14" s="4" t="inlineStr">
        <is>
          <t xml:space="preserve"> </t>
        </is>
      </c>
      <c r="D14" s="4" t="inlineStr">
        <is>
          <t xml:space="preserve"> </t>
        </is>
      </c>
      <c r="E14" s="4" t="inlineStr">
        <is>
          <t xml:space="preserve"> </t>
        </is>
      </c>
      <c r="F14" s="4" t="inlineStr">
        <is>
          <t xml:space="preserve"> </t>
        </is>
      </c>
    </row>
    <row r="15">
      <c r="A15" s="4" t="inlineStr">
        <is>
          <t>Issuance of pre-funded warrants</t>
        </is>
      </c>
      <c r="B15" s="4" t="inlineStr">
        <is>
          <t xml:space="preserve"> </t>
        </is>
      </c>
      <c r="C15" s="4" t="inlineStr">
        <is>
          <t xml:space="preserve"> </t>
        </is>
      </c>
      <c r="D15" s="6" t="n">
        <v>4000</v>
      </c>
      <c r="E15" s="4" t="inlineStr">
        <is>
          <t xml:space="preserve"> </t>
        </is>
      </c>
      <c r="F15" s="6" t="n">
        <v>4000</v>
      </c>
    </row>
    <row r="16">
      <c r="A16" s="4" t="inlineStr">
        <is>
          <t>Issuance of common stock upon exercise of warrants, net</t>
        </is>
      </c>
      <c r="B16" s="5" t="n">
        <v>12</v>
      </c>
      <c r="C16" s="4" t="inlineStr">
        <is>
          <t xml:space="preserve"> </t>
        </is>
      </c>
      <c r="D16" s="6" t="n">
        <v>1812623</v>
      </c>
      <c r="E16" s="4" t="inlineStr">
        <is>
          <t xml:space="preserve"> </t>
        </is>
      </c>
      <c r="F16" s="6" t="n">
        <v>1812635</v>
      </c>
    </row>
    <row r="17">
      <c r="A17" s="4" t="inlineStr">
        <is>
          <t>Issuance of common stock upon exercise of warrants, net, shares</t>
        </is>
      </c>
      <c r="B17" s="6" t="n">
        <v>122474</v>
      </c>
      <c r="C17" s="4" t="inlineStr">
        <is>
          <t xml:space="preserve"> </t>
        </is>
      </c>
      <c r="D17" s="4" t="inlineStr">
        <is>
          <t xml:space="preserve"> </t>
        </is>
      </c>
      <c r="E17" s="4" t="inlineStr">
        <is>
          <t xml:space="preserve"> </t>
        </is>
      </c>
      <c r="F17" s="4" t="inlineStr">
        <is>
          <t xml:space="preserve"> </t>
        </is>
      </c>
    </row>
    <row r="18">
      <c r="A18" s="4" t="inlineStr">
        <is>
          <t>Issuance of common stock for services, net</t>
        </is>
      </c>
      <c r="B18" s="5" t="n">
        <v>1</v>
      </c>
      <c r="C18" s="4" t="inlineStr">
        <is>
          <t xml:space="preserve"> </t>
        </is>
      </c>
      <c r="D18" s="6" t="n">
        <v>366658</v>
      </c>
      <c r="E18" s="4" t="inlineStr">
        <is>
          <t xml:space="preserve"> </t>
        </is>
      </c>
      <c r="F18" s="6" t="n">
        <v>366659</v>
      </c>
    </row>
    <row r="19">
      <c r="A19" s="4" t="inlineStr">
        <is>
          <t>Issuance of common stock for services, net, shares</t>
        </is>
      </c>
      <c r="B19" s="6" t="n">
        <v>14275</v>
      </c>
      <c r="C19" s="4" t="inlineStr">
        <is>
          <t xml:space="preserve"> </t>
        </is>
      </c>
      <c r="D19" s="4" t="inlineStr">
        <is>
          <t xml:space="preserve"> </t>
        </is>
      </c>
      <c r="E19" s="4" t="inlineStr">
        <is>
          <t xml:space="preserve"> </t>
        </is>
      </c>
      <c r="F19" s="4" t="inlineStr">
        <is>
          <t xml:space="preserve"> </t>
        </is>
      </c>
    </row>
    <row r="20">
      <c r="A20" s="4" t="inlineStr">
        <is>
          <t>Issuance of restricted stock units under the Equity Incentive Plan</t>
        </is>
      </c>
      <c r="B20" s="5" t="n">
        <v>11</v>
      </c>
      <c r="C20" s="4" t="inlineStr">
        <is>
          <t xml:space="preserve"> </t>
        </is>
      </c>
      <c r="D20" s="6" t="n">
        <v>-12</v>
      </c>
      <c r="E20" s="4" t="inlineStr">
        <is>
          <t xml:space="preserve"> </t>
        </is>
      </c>
      <c r="F20" s="4" t="inlineStr">
        <is>
          <t xml:space="preserve"> </t>
        </is>
      </c>
    </row>
    <row r="21">
      <c r="A21" s="4" t="inlineStr">
        <is>
          <t>Issuance of restricted stock units under the Equity Incentive Plan, shares</t>
        </is>
      </c>
      <c r="B21" s="6" t="n">
        <v>106250</v>
      </c>
      <c r="C21" s="4" t="inlineStr">
        <is>
          <t xml:space="preserve"> </t>
        </is>
      </c>
      <c r="D21" s="4" t="inlineStr">
        <is>
          <t xml:space="preserve"> </t>
        </is>
      </c>
      <c r="E21" s="4" t="inlineStr">
        <is>
          <t xml:space="preserve"> </t>
        </is>
      </c>
      <c r="F21" s="4" t="inlineStr">
        <is>
          <t xml:space="preserve"> </t>
        </is>
      </c>
    </row>
    <row r="22">
      <c r="A22" s="4" t="inlineStr">
        <is>
          <t>Issuance of common stock for warrants that can be exercised per the Resale S-1/A</t>
        </is>
      </c>
      <c r="B22" s="5" t="n">
        <v>6</v>
      </c>
      <c r="C22" s="4" t="inlineStr">
        <is>
          <t xml:space="preserve"> </t>
        </is>
      </c>
      <c r="D22" s="6" t="n">
        <v>-6</v>
      </c>
      <c r="E22" s="4" t="inlineStr">
        <is>
          <t xml:space="preserve"> </t>
        </is>
      </c>
      <c r="F22" s="4" t="inlineStr">
        <is>
          <t xml:space="preserve"> </t>
        </is>
      </c>
    </row>
    <row r="23">
      <c r="A23" s="4" t="inlineStr">
        <is>
          <t>Issuance of common stock for warrants that can be exercised per the Resale S-1/A, shares</t>
        </is>
      </c>
      <c r="B23" s="6" t="n">
        <v>59993</v>
      </c>
      <c r="C23" s="4" t="inlineStr">
        <is>
          <t xml:space="preserve"> </t>
        </is>
      </c>
      <c r="D23" s="4" t="inlineStr">
        <is>
          <t xml:space="preserve"> </t>
        </is>
      </c>
      <c r="E23" s="4" t="inlineStr">
        <is>
          <t xml:space="preserve"> </t>
        </is>
      </c>
      <c r="F23" s="4" t="inlineStr">
        <is>
          <t xml:space="preserve"> </t>
        </is>
      </c>
    </row>
    <row r="24">
      <c r="A24" s="4" t="inlineStr">
        <is>
          <t>Stock-based compensation, shares</t>
        </is>
      </c>
      <c r="B24" s="6" t="n">
        <v>10000</v>
      </c>
      <c r="C24" s="4" t="inlineStr">
        <is>
          <t xml:space="preserve"> </t>
        </is>
      </c>
      <c r="D24" s="4" t="inlineStr">
        <is>
          <t xml:space="preserve"> </t>
        </is>
      </c>
      <c r="E24" s="4" t="inlineStr">
        <is>
          <t xml:space="preserve"> </t>
        </is>
      </c>
      <c r="F24" s="4" t="inlineStr">
        <is>
          <t xml:space="preserve"> </t>
        </is>
      </c>
    </row>
    <row r="25">
      <c r="A25" s="4" t="inlineStr">
        <is>
          <t>Balance at Oct. 31, 2023</t>
        </is>
      </c>
      <c r="B25" s="5" t="n">
        <v>155</v>
      </c>
      <c r="C25" s="6" t="n">
        <v>-10010</v>
      </c>
      <c r="D25" s="6" t="n">
        <v>20200121</v>
      </c>
      <c r="E25" s="6" t="n">
        <v>-10446882</v>
      </c>
      <c r="F25" s="6" t="n">
        <v>9743384</v>
      </c>
    </row>
    <row r="26">
      <c r="A26" s="4" t="inlineStr">
        <is>
          <t>Balance, shares at Oct. 31, 2023</t>
        </is>
      </c>
      <c r="B26" s="6" t="n">
        <v>1552328</v>
      </c>
      <c r="C26" s="4" t="inlineStr">
        <is>
          <t xml:space="preserve"> </t>
        </is>
      </c>
      <c r="D26" s="4" t="inlineStr">
        <is>
          <t xml:space="preserve"> </t>
        </is>
      </c>
      <c r="E26" s="4" t="inlineStr">
        <is>
          <t xml:space="preserve"> </t>
        </is>
      </c>
      <c r="F26" s="4" t="inlineStr">
        <is>
          <t xml:space="preserve"> </t>
        </is>
      </c>
    </row>
    <row r="27">
      <c r="A27" s="4" t="inlineStr">
        <is>
          <t>Issuance of common shares in lieu of cash payments on convertible notes</t>
        </is>
      </c>
      <c r="B27" s="5" t="n">
        <v>82</v>
      </c>
      <c r="C27" s="4" t="inlineStr">
        <is>
          <t xml:space="preserve"> </t>
        </is>
      </c>
      <c r="D27" s="6" t="n">
        <v>3323505</v>
      </c>
      <c r="E27" s="4" t="inlineStr">
        <is>
          <t xml:space="preserve"> </t>
        </is>
      </c>
      <c r="F27" s="6" t="n">
        <v>3323587</v>
      </c>
    </row>
    <row r="28">
      <c r="A28" s="4" t="inlineStr">
        <is>
          <t>Issuance of common shares in lieu of cash payments, shares</t>
        </is>
      </c>
      <c r="B28" s="6" t="n">
        <v>816681</v>
      </c>
      <c r="C28" s="4" t="inlineStr">
        <is>
          <t xml:space="preserve"> </t>
        </is>
      </c>
      <c r="D28" s="4" t="inlineStr">
        <is>
          <t xml:space="preserve"> </t>
        </is>
      </c>
      <c r="E28" s="4" t="inlineStr">
        <is>
          <t xml:space="preserve"> </t>
        </is>
      </c>
      <c r="F28" s="4" t="inlineStr">
        <is>
          <t xml:space="preserve"> </t>
        </is>
      </c>
    </row>
    <row r="29">
      <c r="A29" s="4" t="inlineStr">
        <is>
          <t>Issuance of common shares in lieu of cash payments on promissory notes</t>
        </is>
      </c>
      <c r="B29" s="5" t="n">
        <v>31</v>
      </c>
      <c r="C29" s="4" t="inlineStr">
        <is>
          <t xml:space="preserve"> </t>
        </is>
      </c>
      <c r="D29" s="6" t="n">
        <v>1079006</v>
      </c>
      <c r="E29" s="4" t="inlineStr">
        <is>
          <t xml:space="preserve"> </t>
        </is>
      </c>
      <c r="F29" s="6" t="n">
        <v>1079037</v>
      </c>
    </row>
    <row r="30">
      <c r="A30" s="4" t="inlineStr">
        <is>
          <t>Issuance of common shares in lieu of cash payments, shares</t>
        </is>
      </c>
      <c r="B30" s="6" t="n">
        <v>312441</v>
      </c>
      <c r="C30" s="4" t="inlineStr">
        <is>
          <t xml:space="preserve"> </t>
        </is>
      </c>
      <c r="D30" s="4" t="inlineStr">
        <is>
          <t xml:space="preserve"> </t>
        </is>
      </c>
      <c r="E30" s="4" t="inlineStr">
        <is>
          <t xml:space="preserve"> </t>
        </is>
      </c>
      <c r="F30" s="4" t="inlineStr">
        <is>
          <t xml:space="preserve"> </t>
        </is>
      </c>
    </row>
    <row r="31">
      <c r="A31" s="4" t="inlineStr">
        <is>
          <t>Issuance of common shares to consultants</t>
        </is>
      </c>
      <c r="B31" s="5" t="n">
        <v>11</v>
      </c>
      <c r="C31" s="4" t="inlineStr">
        <is>
          <t xml:space="preserve"> </t>
        </is>
      </c>
      <c r="D31" s="6" t="n">
        <v>738289</v>
      </c>
      <c r="E31" s="4" t="inlineStr">
        <is>
          <t xml:space="preserve"> </t>
        </is>
      </c>
      <c r="F31" s="6" t="n">
        <v>738300</v>
      </c>
    </row>
    <row r="32">
      <c r="A32" s="4" t="inlineStr">
        <is>
          <t>Issuance of common shares to consultants, shares</t>
        </is>
      </c>
      <c r="B32" s="6" t="n">
        <v>107500</v>
      </c>
      <c r="C32" s="4" t="inlineStr">
        <is>
          <t xml:space="preserve"> </t>
        </is>
      </c>
      <c r="D32" s="4" t="inlineStr">
        <is>
          <t xml:space="preserve"> </t>
        </is>
      </c>
      <c r="E32" s="4" t="inlineStr">
        <is>
          <t xml:space="preserve"> </t>
        </is>
      </c>
      <c r="F32" s="4" t="inlineStr">
        <is>
          <t xml:space="preserve"> </t>
        </is>
      </c>
    </row>
    <row r="33">
      <c r="A33" s="4" t="inlineStr">
        <is>
          <t>Issuance of equity warrants in connection with convertible debt (Tranche #1)</t>
        </is>
      </c>
      <c r="B33" s="4" t="inlineStr">
        <is>
          <t xml:space="preserve"> </t>
        </is>
      </c>
      <c r="C33" s="4" t="inlineStr">
        <is>
          <t xml:space="preserve"> </t>
        </is>
      </c>
      <c r="D33" s="6" t="n">
        <v>409191</v>
      </c>
      <c r="E33" s="4" t="inlineStr">
        <is>
          <t xml:space="preserve"> </t>
        </is>
      </c>
      <c r="F33" s="6" t="n">
        <v>409191</v>
      </c>
    </row>
    <row r="34">
      <c r="A34" s="4" t="inlineStr">
        <is>
          <t>Issuance of commitment shares related to the January 2022 SPA</t>
        </is>
      </c>
      <c r="B34" s="5" t="n">
        <v>8</v>
      </c>
      <c r="C34" s="4" t="inlineStr">
        <is>
          <t xml:space="preserve"> </t>
        </is>
      </c>
      <c r="D34" s="6" t="n">
        <v>667492</v>
      </c>
      <c r="E34" s="4" t="inlineStr">
        <is>
          <t xml:space="preserve"> </t>
        </is>
      </c>
      <c r="F34" s="6" t="n">
        <v>667500</v>
      </c>
    </row>
    <row r="35">
      <c r="A35" s="4" t="inlineStr">
        <is>
          <t>Issuance of commitment shares related to the January 2022 SPA, shares</t>
        </is>
      </c>
      <c r="B35" s="6" t="n">
        <v>75000</v>
      </c>
      <c r="C35" s="4" t="inlineStr">
        <is>
          <t xml:space="preserve"> </t>
        </is>
      </c>
      <c r="D35" s="4" t="inlineStr">
        <is>
          <t xml:space="preserve"> </t>
        </is>
      </c>
      <c r="E35" s="4" t="inlineStr">
        <is>
          <t xml:space="preserve"> </t>
        </is>
      </c>
      <c r="F35" s="4" t="inlineStr">
        <is>
          <t xml:space="preserve"> </t>
        </is>
      </c>
    </row>
    <row r="36">
      <c r="A36" s="4" t="inlineStr">
        <is>
          <t>Adjustment to common stock for warrants related to Resale S-1/A</t>
        </is>
      </c>
      <c r="B36" s="5" t="n">
        <v>-3</v>
      </c>
      <c r="C36" s="4" t="inlineStr">
        <is>
          <t xml:space="preserve"> </t>
        </is>
      </c>
      <c r="D36" s="6" t="n">
        <v>3</v>
      </c>
      <c r="E36" s="4" t="inlineStr">
        <is>
          <t xml:space="preserve"> </t>
        </is>
      </c>
      <c r="F36" s="4" t="inlineStr">
        <is>
          <t xml:space="preserve"> </t>
        </is>
      </c>
    </row>
    <row r="37">
      <c r="A37" s="4" t="inlineStr">
        <is>
          <t>Adjustment to common stock for warrants related to resale S-1/A, shares</t>
        </is>
      </c>
      <c r="B37" s="6" t="n">
        <v>-22590</v>
      </c>
      <c r="C37" s="4" t="inlineStr">
        <is>
          <t xml:space="preserve"> </t>
        </is>
      </c>
      <c r="D37" s="4" t="inlineStr">
        <is>
          <t xml:space="preserve"> </t>
        </is>
      </c>
      <c r="E37" s="4" t="inlineStr">
        <is>
          <t xml:space="preserve"> </t>
        </is>
      </c>
      <c r="F37" s="4" t="inlineStr">
        <is>
          <t xml:space="preserve"> </t>
        </is>
      </c>
    </row>
    <row r="38">
      <c r="A38" s="4" t="inlineStr">
        <is>
          <t>Issuance of common shares related to ATM agreement, net</t>
        </is>
      </c>
      <c r="B38" s="5" t="n">
        <v>36</v>
      </c>
      <c r="C38" s="4" t="inlineStr">
        <is>
          <t xml:space="preserve"> </t>
        </is>
      </c>
      <c r="D38" s="6" t="n">
        <v>1173643</v>
      </c>
      <c r="E38" s="4" t="inlineStr">
        <is>
          <t xml:space="preserve"> </t>
        </is>
      </c>
      <c r="F38" s="6" t="n">
        <v>1173679</v>
      </c>
    </row>
    <row r="39">
      <c r="A39" s="4" t="inlineStr">
        <is>
          <t>Issuance of common shares related to ATM, shares</t>
        </is>
      </c>
      <c r="B39" s="6" t="n">
        <v>361708</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4" t="inlineStr">
        <is>
          <t xml:space="preserve"> </t>
        </is>
      </c>
      <c r="D40" s="6" t="n">
        <v>1534667</v>
      </c>
      <c r="E40" s="4" t="inlineStr">
        <is>
          <t xml:space="preserve"> </t>
        </is>
      </c>
      <c r="F40" s="6" t="n">
        <v>1534667</v>
      </c>
    </row>
    <row r="41">
      <c r="A41" s="4" t="inlineStr">
        <is>
          <t>Net loss</t>
        </is>
      </c>
      <c r="B41" s="4" t="inlineStr">
        <is>
          <t xml:space="preserve"> </t>
        </is>
      </c>
      <c r="C41" s="4" t="inlineStr">
        <is>
          <t xml:space="preserve"> </t>
        </is>
      </c>
      <c r="D41" s="4" t="inlineStr">
        <is>
          <t xml:space="preserve"> </t>
        </is>
      </c>
      <c r="E41" s="6" t="n">
        <v>-9626797</v>
      </c>
      <c r="F41" s="6" t="n">
        <v>-9626797</v>
      </c>
    </row>
    <row r="42">
      <c r="A42" s="4" t="inlineStr">
        <is>
          <t>Balance at Oct. 31, 2024</t>
        </is>
      </c>
      <c r="B42" s="5" t="n">
        <v>320</v>
      </c>
      <c r="C42" s="5" t="n">
        <v>-10010</v>
      </c>
      <c r="D42" s="5" t="n">
        <v>29125917</v>
      </c>
      <c r="E42" s="5" t="n">
        <v>-20073679</v>
      </c>
      <c r="F42" s="5" t="n">
        <v>9042548</v>
      </c>
    </row>
    <row r="43">
      <c r="A43" s="4" t="inlineStr">
        <is>
          <t>Balance, shares at Oct. 31, 2024</t>
        </is>
      </c>
      <c r="B43" s="6" t="n">
        <v>3203068</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Consulting Agreement [Member] - USD ($)</t>
        </is>
      </c>
      <c r="B1" s="2" t="inlineStr">
        <is>
          <t>Jan. 02, 2025</t>
        </is>
      </c>
      <c r="C1" s="2" t="inlineStr">
        <is>
          <t>Jan. 01, 2025</t>
        </is>
      </c>
    </row>
    <row r="2">
      <c r="A2" s="3" t="inlineStr">
        <is>
          <t>Collaborative Arrangement and Arrangement Other than Collaborative [Line Items]</t>
        </is>
      </c>
      <c r="B2" s="4" t="inlineStr">
        <is>
          <t xml:space="preserve"> </t>
        </is>
      </c>
      <c r="C2" s="4" t="inlineStr">
        <is>
          <t xml:space="preserve"> </t>
        </is>
      </c>
    </row>
    <row r="3">
      <c r="A3" s="4" t="inlineStr">
        <is>
          <t>Monthly compensation</t>
        </is>
      </c>
      <c r="B3" s="4" t="inlineStr">
        <is>
          <t xml:space="preserve"> </t>
        </is>
      </c>
      <c r="C3" s="5" t="n">
        <v>7500</v>
      </c>
    </row>
    <row r="4">
      <c r="A4" s="4" t="inlineStr">
        <is>
          <t>Stock issued during period shares restricted stock award gross</t>
        </is>
      </c>
      <c r="B4" s="4" t="inlineStr">
        <is>
          <t xml:space="preserve"> </t>
        </is>
      </c>
      <c r="C4" s="6" t="n">
        <v>20000</v>
      </c>
    </row>
    <row r="5">
      <c r="A5" s="4" t="inlineStr">
        <is>
          <t>Chief Financial Officer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s for Other Fees</t>
        </is>
      </c>
      <c r="B7" s="5" t="n">
        <v>125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5" t="n">
        <v>-9626797</v>
      </c>
      <c r="C4" s="5" t="n">
        <v>-6544426</v>
      </c>
    </row>
    <row r="5">
      <c r="A5" s="3" t="inlineStr">
        <is>
          <t>Adjustments to reconcile net loss to net cash used in operating activities:</t>
        </is>
      </c>
      <c r="B5" s="4" t="inlineStr">
        <is>
          <t xml:space="preserve"> </t>
        </is>
      </c>
      <c r="C5" s="4" t="inlineStr">
        <is>
          <t xml:space="preserve"> </t>
        </is>
      </c>
    </row>
    <row r="6">
      <c r="A6" s="4" t="inlineStr">
        <is>
          <t>Franchise tax fees</t>
        </is>
      </c>
      <c r="B6" s="4" t="inlineStr">
        <is>
          <t xml:space="preserve"> </t>
        </is>
      </c>
      <c r="C6" s="6" t="n">
        <v>-9450</v>
      </c>
    </row>
    <row r="7">
      <c r="A7" s="4" t="inlineStr">
        <is>
          <t>Bad debt expense</t>
        </is>
      </c>
      <c r="B7" s="4" t="inlineStr">
        <is>
          <t xml:space="preserve"> </t>
        </is>
      </c>
      <c r="C7" s="6" t="n">
        <v>25000</v>
      </c>
    </row>
    <row r="8">
      <c r="A8" s="4" t="inlineStr">
        <is>
          <t>Accretion expense</t>
        </is>
      </c>
      <c r="B8" s="6" t="n">
        <v>2778</v>
      </c>
      <c r="C8" s="6" t="n">
        <v>2778</v>
      </c>
    </row>
    <row r="9">
      <c r="A9" s="4" t="inlineStr">
        <is>
          <t>Conversion of January 2022 SPA</t>
        </is>
      </c>
      <c r="B9" s="4" t="inlineStr">
        <is>
          <t xml:space="preserve"> </t>
        </is>
      </c>
      <c r="C9" s="6" t="n">
        <v>1125000</v>
      </c>
    </row>
    <row r="10">
      <c r="A10" s="4" t="inlineStr">
        <is>
          <t>Debt discount - OID</t>
        </is>
      </c>
      <c r="B10" s="6" t="n">
        <v>-347968</v>
      </c>
      <c r="C10" s="6" t="n">
        <v>-140000</v>
      </c>
    </row>
    <row r="11">
      <c r="A11" s="4" t="inlineStr">
        <is>
          <t>Amortization of debt discounts</t>
        </is>
      </c>
      <c r="B11" s="6" t="n">
        <v>2092671</v>
      </c>
      <c r="C11" s="6" t="n">
        <v>473240</v>
      </c>
    </row>
    <row r="12">
      <c r="A12" s="4" t="inlineStr">
        <is>
          <t>Write-off of January 2022 SPA receivable</t>
        </is>
      </c>
      <c r="B12" s="4" t="inlineStr">
        <is>
          <t xml:space="preserve"> </t>
        </is>
      </c>
      <c r="C12" s="4" t="inlineStr">
        <is>
          <t xml:space="preserve"> </t>
        </is>
      </c>
    </row>
    <row r="13">
      <c r="A13" s="4" t="inlineStr">
        <is>
          <t>Issuance of common shares for services</t>
        </is>
      </c>
      <c r="B13" s="6" t="n">
        <v>738300</v>
      </c>
      <c r="C13" s="4" t="inlineStr">
        <is>
          <t xml:space="preserve"> </t>
        </is>
      </c>
    </row>
    <row r="14">
      <c r="A14" s="4" t="inlineStr">
        <is>
          <t>Stock-based compensation</t>
        </is>
      </c>
      <c r="B14" s="6" t="n">
        <v>1534667</v>
      </c>
      <c r="C14" s="6" t="n">
        <v>1044261</v>
      </c>
    </row>
    <row r="15">
      <c r="A15" s="4" t="inlineStr">
        <is>
          <t>Loss on issuance of common shares in lieu of cash for debt payments</t>
        </is>
      </c>
      <c r="B15" s="6" t="n">
        <v>1022534</v>
      </c>
      <c r="C15" s="4" t="inlineStr">
        <is>
          <t xml:space="preserve"> </t>
        </is>
      </c>
    </row>
    <row r="16">
      <c r="A16" s="3" t="inlineStr">
        <is>
          <t>Changes in operating assets and liabilities:</t>
        </is>
      </c>
      <c r="B16" s="4" t="inlineStr">
        <is>
          <t xml:space="preserve"> </t>
        </is>
      </c>
      <c r="C16" s="4" t="inlineStr">
        <is>
          <t xml:space="preserve"> </t>
        </is>
      </c>
    </row>
    <row r="17">
      <c r="A17" s="4" t="inlineStr">
        <is>
          <t>Prepaid expenses and other receivables</t>
        </is>
      </c>
      <c r="B17" s="6" t="n">
        <v>-145857</v>
      </c>
      <c r="C17" s="6" t="n">
        <v>-123417</v>
      </c>
    </row>
    <row r="18">
      <c r="A18" s="4" t="inlineStr">
        <is>
          <t>Other current liabilities</t>
        </is>
      </c>
      <c r="B18" s="6" t="n">
        <v>454966</v>
      </c>
      <c r="C18" s="4" t="inlineStr">
        <is>
          <t xml:space="preserve"> </t>
        </is>
      </c>
    </row>
    <row r="19">
      <c r="A19" s="4" t="inlineStr">
        <is>
          <t>Accounts payable and accrued liabilities</t>
        </is>
      </c>
      <c r="B19" s="6" t="n">
        <v>433962</v>
      </c>
      <c r="C19" s="6" t="n">
        <v>110180</v>
      </c>
    </row>
    <row r="20">
      <c r="A20" s="4" t="inlineStr">
        <is>
          <t>Net cash used in operating activities</t>
        </is>
      </c>
      <c r="B20" s="6" t="n">
        <v>-3840744</v>
      </c>
      <c r="C20" s="6" t="n">
        <v>-4036834</v>
      </c>
    </row>
    <row r="21">
      <c r="A21" s="3" t="inlineStr">
        <is>
          <t>CASH FLOWS FROM INVESTING ACTIVITIES:</t>
        </is>
      </c>
      <c r="B21" s="4" t="inlineStr">
        <is>
          <t xml:space="preserve"> </t>
        </is>
      </c>
      <c r="C21" s="4" t="inlineStr">
        <is>
          <t xml:space="preserve"> </t>
        </is>
      </c>
    </row>
    <row r="22">
      <c r="A22" s="4" t="inlineStr">
        <is>
          <t>Capital expenditures for unproved oil and gas properties</t>
        </is>
      </c>
      <c r="B22" s="6" t="n">
        <v>-1171377</v>
      </c>
      <c r="C22" s="6" t="n">
        <v>-362022</v>
      </c>
    </row>
    <row r="23">
      <c r="A23" s="4" t="inlineStr">
        <is>
          <t>Drilling costs for exploratory well</t>
        </is>
      </c>
      <c r="B23" s="4" t="inlineStr">
        <is>
          <t xml:space="preserve"> </t>
        </is>
      </c>
      <c r="C23" s="6" t="n">
        <v>-3749488</v>
      </c>
    </row>
    <row r="24">
      <c r="A24" s="4" t="inlineStr">
        <is>
          <t>Advances to operators</t>
        </is>
      </c>
      <c r="B24" s="4" t="inlineStr">
        <is>
          <t xml:space="preserve"> </t>
        </is>
      </c>
      <c r="C24" s="6" t="n">
        <v>1900000</v>
      </c>
    </row>
    <row r="25">
      <c r="A25" s="4" t="inlineStr">
        <is>
          <t>Due to operators</t>
        </is>
      </c>
      <c r="B25" s="6" t="n">
        <v>81495</v>
      </c>
      <c r="C25" s="6" t="n">
        <v>21651</v>
      </c>
    </row>
    <row r="26">
      <c r="A26" s="4" t="inlineStr">
        <is>
          <t>Net cash used in investing activities</t>
        </is>
      </c>
      <c r="B26" s="6" t="n">
        <v>-1089882</v>
      </c>
      <c r="C26" s="6" t="n">
        <v>-2189859</v>
      </c>
    </row>
    <row r="27">
      <c r="A27" s="3" t="inlineStr">
        <is>
          <t>CASH FLOWS FROM FINANCING ACTIVITIES:</t>
        </is>
      </c>
      <c r="B27" s="4" t="inlineStr">
        <is>
          <t xml:space="preserve"> </t>
        </is>
      </c>
      <c r="C27" s="4" t="inlineStr">
        <is>
          <t xml:space="preserve"> </t>
        </is>
      </c>
    </row>
    <row r="28">
      <c r="A28" s="4" t="inlineStr">
        <is>
          <t>Proceeds from issuance of common stock, net</t>
        </is>
      </c>
      <c r="B28" s="4" t="inlineStr">
        <is>
          <t xml:space="preserve"> </t>
        </is>
      </c>
      <c r="C28" s="6" t="n">
        <v>738659</v>
      </c>
    </row>
    <row r="29">
      <c r="A29" s="4" t="inlineStr">
        <is>
          <t>Proceeds from notes payable, related parties</t>
        </is>
      </c>
      <c r="B29" s="6" t="n">
        <v>250666</v>
      </c>
      <c r="C29" s="4" t="inlineStr">
        <is>
          <t xml:space="preserve"> </t>
        </is>
      </c>
    </row>
    <row r="30">
      <c r="A30" s="4" t="inlineStr">
        <is>
          <t>Proceeds from convertible debt</t>
        </is>
      </c>
      <c r="B30" s="6" t="n">
        <v>550000</v>
      </c>
      <c r="C30" s="6" t="n">
        <v>2000000</v>
      </c>
    </row>
    <row r="31">
      <c r="A31" s="4" t="inlineStr">
        <is>
          <t>Proceeds from promissory notes</t>
        </is>
      </c>
      <c r="B31" s="6" t="n">
        <v>2292972</v>
      </c>
      <c r="C31" s="4" t="inlineStr">
        <is>
          <t xml:space="preserve"> </t>
        </is>
      </c>
    </row>
    <row r="32">
      <c r="A32" s="4" t="inlineStr">
        <is>
          <t>Proceeds from issuance of common shares related to ATM agreement</t>
        </is>
      </c>
      <c r="B32" s="6" t="n">
        <v>1173679</v>
      </c>
      <c r="C32" s="4" t="inlineStr">
        <is>
          <t xml:space="preserve"> </t>
        </is>
      </c>
    </row>
    <row r="33">
      <c r="A33" s="4" t="inlineStr">
        <is>
          <t>Proceeds from issuance of common shares related to IPO</t>
        </is>
      </c>
      <c r="B33" s="4" t="inlineStr">
        <is>
          <t xml:space="preserve"> </t>
        </is>
      </c>
      <c r="C33" s="6" t="n">
        <v>6000000</v>
      </c>
    </row>
    <row r="34">
      <c r="A34" s="4" t="inlineStr">
        <is>
          <t>Proceeds from exercise of warrants, net</t>
        </is>
      </c>
      <c r="B34" s="4" t="inlineStr">
        <is>
          <t xml:space="preserve"> </t>
        </is>
      </c>
      <c r="C34" s="6" t="n">
        <v>1812635</v>
      </c>
    </row>
    <row r="35">
      <c r="A35" s="4" t="inlineStr">
        <is>
          <t>Repayment of debt</t>
        </is>
      </c>
      <c r="B35" s="6" t="n">
        <v>-352767</v>
      </c>
      <c r="C35" s="6" t="n">
        <v>-1472512</v>
      </c>
    </row>
    <row r="36">
      <c r="A36" s="4" t="inlineStr">
        <is>
          <t>Payments for debt issuance costs</t>
        </is>
      </c>
      <c r="B36" s="6" t="n">
        <v>-259903</v>
      </c>
      <c r="C36" s="6" t="n">
        <v>-350320</v>
      </c>
    </row>
    <row r="37">
      <c r="A37" s="4" t="inlineStr">
        <is>
          <t>Payments for deferred offering costs</t>
        </is>
      </c>
      <c r="B37" s="4" t="inlineStr">
        <is>
          <t xml:space="preserve"> </t>
        </is>
      </c>
      <c r="C37" s="6" t="n">
        <v>-1013493</v>
      </c>
    </row>
    <row r="38">
      <c r="A38" s="4" t="inlineStr">
        <is>
          <t>Net cash provided by financing activities</t>
        </is>
      </c>
      <c r="B38" s="6" t="n">
        <v>3654647</v>
      </c>
      <c r="C38" s="6" t="n">
        <v>7714969</v>
      </c>
    </row>
    <row r="39">
      <c r="A39" s="4" t="inlineStr">
        <is>
          <t>NET CHANGE IN CASH</t>
        </is>
      </c>
      <c r="B39" s="6" t="n">
        <v>-1275979</v>
      </c>
      <c r="C39" s="6" t="n">
        <v>1488276</v>
      </c>
    </row>
    <row r="40">
      <c r="A40" s="4" t="inlineStr">
        <is>
          <t>Cash - Beginning of period</t>
        </is>
      </c>
      <c r="B40" s="6" t="n">
        <v>1561924</v>
      </c>
      <c r="C40" s="6" t="n">
        <v>73648</v>
      </c>
    </row>
    <row r="41">
      <c r="A41" s="4" t="inlineStr">
        <is>
          <t>Cash - End of period</t>
        </is>
      </c>
      <c r="B41" s="6" t="n">
        <v>285945</v>
      </c>
      <c r="C41" s="6" t="n">
        <v>1561924</v>
      </c>
    </row>
    <row r="42">
      <c r="A42" s="3" t="inlineStr">
        <is>
          <t>SUPPLEMENTAL CASH FLOW INFORMATION:</t>
        </is>
      </c>
      <c r="B42" s="4" t="inlineStr">
        <is>
          <t xml:space="preserve"> </t>
        </is>
      </c>
      <c r="C42" s="4" t="inlineStr">
        <is>
          <t xml:space="preserve"> </t>
        </is>
      </c>
    </row>
    <row r="43">
      <c r="A43" s="4" t="inlineStr">
        <is>
          <t>Cash paid for interest</t>
        </is>
      </c>
      <c r="B43" s="4" t="inlineStr">
        <is>
          <t xml:space="preserve"> </t>
        </is>
      </c>
      <c r="C43" s="4" t="inlineStr">
        <is>
          <t xml:space="preserve"> </t>
        </is>
      </c>
    </row>
    <row r="44">
      <c r="A44" s="4" t="inlineStr">
        <is>
          <t>Cash paid for income tax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Issuance of warrants</t>
        </is>
      </c>
      <c r="B46" s="5" t="n">
        <v>409191</v>
      </c>
      <c r="C46" s="5" t="n">
        <v>332630</v>
      </c>
    </row>
    <row r="47">
      <c r="A47" s="4" t="inlineStr">
        <is>
          <t>Issuance of RSUs</t>
        </is>
      </c>
      <c r="B47" s="6" t="n">
        <v>911650</v>
      </c>
      <c r="C47" s="6" t="n">
        <v>213</v>
      </c>
    </row>
    <row r="48">
      <c r="A48" s="4" t="inlineStr">
        <is>
          <t>Issuance of commitment shares</t>
        </is>
      </c>
      <c r="B48" s="5" t="n">
        <v>667500</v>
      </c>
      <c r="C48" s="4" t="inlineStr">
        <is>
          <t xml:space="preserve"> </t>
        </is>
      </c>
    </row>
    <row r="49">
      <c r="A49" s="4" t="inlineStr">
        <is>
          <t>Issuance of common stock for warrants that can be exercised per the Resale S-1/A</t>
        </is>
      </c>
      <c r="B49" s="4" t="inlineStr">
        <is>
          <t xml:space="preserve"> </t>
        </is>
      </c>
      <c r="C49" s="6" t="n">
        <v>120</v>
      </c>
    </row>
    <row r="50">
      <c r="A50" s="4" t="inlineStr">
        <is>
          <t>Issuance of pre-funded warrants</t>
        </is>
      </c>
      <c r="B50" s="4" t="inlineStr">
        <is>
          <t xml:space="preserve"> </t>
        </is>
      </c>
      <c r="C50" s="5"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Company
Organization Trio
Petroleum Corp. (“Trio Petroleum”, the “Company” or “TPET”) is a California-based oil and gas exploration
and development company headquartered in Bakersfield, California, with its principal executive offices located at 5401 Business Park
South, Suite 115, Bakersfield, California 93309, and with operations in Monterey County, California, and Uintah County, Utah. The Company
was incorporated on July 19, 2021, under the laws of Delaware to acquire, fund, and operate oil and gas exploration, development and
production projects, initially focusing on one major asset in California, the South Salinas Project (“South Salinas Project”).
The Company has since acquired interests in the McCool Ranch Oil Field in Monterey County, California, and in the Asphalt Ridge Project
in Uintah County, Utah. The Company has had revenue-generating operations since the McCool Ranch Oil Field was restarted on February
22, 2024, and recognized its first revenues in the fiscal quarter ended April 30, 2024, and received the proceeds from these operations
in June 2024. Acquisition
of South Salinas Project The
Company was initially formed to acquire from Trio Petroleum LLC (“Trio LLC”) an approximate 82.75 85.775 9,300 300,000 3,700,000 245,000 0.0001 45 Business Combinations 68.62 3.8 There
are two contiguous areas of notable oil/gas accumulations in the South Salinas Project; the first is the Humpback Area that occurs in
the northern part of the project and the second is the Presidents Area (“Presidents Oil Field”) that occurs in the southern
part of the project. As October 31, 2024 and 2023, there were no proved reserves attributable to the approximate 9,300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6,000,000 Additional
Acquisitions - McCool Ranch Oil Field &amp; Asphalt Ridge Leasehold In
October 2023, the Company entered into an agreement (“McCool Ranch Purchase Agreement”) with Trio LLC for purchase of a 21.918315 November 2023, the Company entered
into a leasehold acquisition and development option agreement (“ARLO Agreement”) with Heavy Sweet Oil, LLC (“HSO”),
which gave the Company a 9-month option for the exclusive right to acquire up to a 20 960 2,000,000 200,000 2 25,000 2.25 1.775 17.75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October
31, 2024 and 2023, the balances of the prepaids account were $ 279,274 133,417 Debt
Issuance Costs Costs
incurred in connection with the issuance of the Company’s debt have been recorded as a direct reduction against the debt and amortized
over the life of the associated debt as a component of interest expense. As of October 31, 2024 and 2023, the Company recorded $ 259,903 350,320 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October 31, 2024 and 2023, all of the Company’s
oil and gas properties were classified as unproved properties and were not subject to depreciation, depletion and amortization. 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October
31, 2024 and 2023, all of the Company’s oil and gas properties were classified as unproved properties and were not subject to depreciation,
depletion and amortization; see further discussion in Note 6.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4 and 2023, the Company had no 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3 and 2024 are shown below: SCHEDULE
OF COMPONENTS OF CHANGES IN ARO
ARO,
ending balance – October 31, 2022 $ 48,313
Accretion
expense 2,778
ARO,
ending balance – October 31, 2023 51,091
Accretion
expense 2,778
ARO,
ending balance – October 31, 2024 53,869
Less:
ARO – current 2,778
ARO,
net of current portion – October 31, 2024 $ 51,091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75 245,000 45 1 1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Pricing inputs are other than quoted prices in active markets included in Level 1, which are either directly or indirectly observable
as of the reported date. Level 2 includes those financial instruments that are valued using models or other valuation methodologies.
Level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CHEDULE
OF WEIGHTED AVERAGE COMMON SHARES OUTSTANDING ANTI_DILUTIVE
As
of October 31, As
of October 31,
2024 2023
Warrants 19,176 (1) 19,812 (2)
Total
potentially dilutive securities 19,176 19,812
(1) Balance
consists of potentially dilutive shares based on 191,994 88,336
(2) Balance
consists of restricted stock units granted to five outside directors and restricted shares
issued to executives. 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Reclassification
of Expenses Certain
amounts in the prior periods presented have been reclassified to the current period financial statement presentation. This reclassification
has no effect on previously reported net income. Subsequent
Events The
Company evaluated all events and transactions that occurred after October 31, 2024 through the date of the filing of this report. See
Note 12 for such events an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of October 31, 2024, the Company had $ 285,945 2,025,480 2,371,500 125,000 184,500 720,000 720,000 359,000 1,174,000 The
accompanying financial statements have been prepared on the basis that the Company will continue as a going concern over the next twelve
months from the date of issuance of these financial statements, which assumes the realization of assets and the satisfaction of liabilities
in the normal course of business. As of October 31, 2024, the Company has an accumulated deficit of $ 20,073,679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4:02Z</dcterms:created>
  <dcterms:modified xmlns:dcterms="http://purl.org/dc/terms/" xmlns:xsi="http://www.w3.org/2001/XMLSchema-instance" xsi:type="dcterms:W3CDTF">2025-02-28T21:54:02Z</dcterms:modified>
</cp:coreProperties>
</file>